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Profi" sheetId="2" state="visible" r:id="rId2"/>
    <sheet xmlns:r="http://schemas.openxmlformats.org/officeDocument/2006/relationships" name="Consolidated Statement of Finan" sheetId="3" state="visible" r:id="rId3"/>
    <sheet xmlns:r="http://schemas.openxmlformats.org/officeDocument/2006/relationships" name="Consolidated Statement of Chang" sheetId="4" state="visible" r:id="rId4"/>
    <sheet xmlns:r="http://schemas.openxmlformats.org/officeDocument/2006/relationships" name="Consolidated Statement of Cash " sheetId="5" state="visible" r:id="rId5"/>
    <sheet xmlns:r="http://schemas.openxmlformats.org/officeDocument/2006/relationships" name="Summary of Significant Accounti" sheetId="6" state="visible" r:id="rId6"/>
    <sheet xmlns:r="http://schemas.openxmlformats.org/officeDocument/2006/relationships" name="Revenue and other income" sheetId="7" state="visible" r:id="rId7"/>
    <sheet xmlns:r="http://schemas.openxmlformats.org/officeDocument/2006/relationships" name="Expenses" sheetId="8" state="visible" r:id="rId8"/>
    <sheet xmlns:r="http://schemas.openxmlformats.org/officeDocument/2006/relationships" name="Income Tax Benefit" sheetId="9" state="visible" r:id="rId9"/>
    <sheet xmlns:r="http://schemas.openxmlformats.org/officeDocument/2006/relationships" name="Key Management Personnel Compen" sheetId="10" state="visible" r:id="rId10"/>
    <sheet xmlns:r="http://schemas.openxmlformats.org/officeDocument/2006/relationships" name="Loss per Share" sheetId="11" state="visible" r:id="rId11"/>
    <sheet xmlns:r="http://schemas.openxmlformats.org/officeDocument/2006/relationships" name="Cash" sheetId="12" state="visible" r:id="rId12"/>
    <sheet xmlns:r="http://schemas.openxmlformats.org/officeDocument/2006/relationships" name="Trade and Other Receivables" sheetId="13" state="visible" r:id="rId13"/>
    <sheet xmlns:r="http://schemas.openxmlformats.org/officeDocument/2006/relationships" name="Inventories" sheetId="14" state="visible" r:id="rId14"/>
    <sheet xmlns:r="http://schemas.openxmlformats.org/officeDocument/2006/relationships" name="Controlled Entities" sheetId="15" state="visible" r:id="rId15"/>
    <sheet xmlns:r="http://schemas.openxmlformats.org/officeDocument/2006/relationships" name="Trade and Other Payables" sheetId="16" state="visible" r:id="rId16"/>
    <sheet xmlns:r="http://schemas.openxmlformats.org/officeDocument/2006/relationships" name="Provision for Sales Returns" sheetId="17" state="visible" r:id="rId17"/>
    <sheet xmlns:r="http://schemas.openxmlformats.org/officeDocument/2006/relationships" name="Contingent liabilities and Comm" sheetId="18" state="visible" r:id="rId18"/>
    <sheet xmlns:r="http://schemas.openxmlformats.org/officeDocument/2006/relationships" name="Leases" sheetId="19" state="visible" r:id="rId19"/>
    <sheet xmlns:r="http://schemas.openxmlformats.org/officeDocument/2006/relationships" name="Share Capital" sheetId="20" state="visible" r:id="rId20"/>
    <sheet xmlns:r="http://schemas.openxmlformats.org/officeDocument/2006/relationships" name="Other Reserves" sheetId="21" state="visible" r:id="rId21"/>
    <sheet xmlns:r="http://schemas.openxmlformats.org/officeDocument/2006/relationships" name="Segment Reporting" sheetId="22" state="visible" r:id="rId22"/>
    <sheet xmlns:r="http://schemas.openxmlformats.org/officeDocument/2006/relationships" name="Cash Flow Information" sheetId="23" state="visible" r:id="rId23"/>
    <sheet xmlns:r="http://schemas.openxmlformats.org/officeDocument/2006/relationships" name="Share-based Payments" sheetId="24" state="visible" r:id="rId24"/>
    <sheet xmlns:r="http://schemas.openxmlformats.org/officeDocument/2006/relationships" name="Related Party Transactions" sheetId="25" state="visible" r:id="rId25"/>
    <sheet xmlns:r="http://schemas.openxmlformats.org/officeDocument/2006/relationships" name="Financial Risk Management Objec" sheetId="26" state="visible" r:id="rId26"/>
    <sheet xmlns:r="http://schemas.openxmlformats.org/officeDocument/2006/relationships" name="Events occurring after the Repo" sheetId="27" state="visible" r:id="rId27"/>
    <sheet xmlns:r="http://schemas.openxmlformats.org/officeDocument/2006/relationships" name="Company Details" sheetId="28" state="visible" r:id="rId28"/>
    <sheet xmlns:r="http://schemas.openxmlformats.org/officeDocument/2006/relationships" name="Accounting Policies, by Policy " sheetId="29" state="visible" r:id="rId29"/>
    <sheet xmlns:r="http://schemas.openxmlformats.org/officeDocument/2006/relationships" name="Revenue and other income (Table" sheetId="30" state="visible" r:id="rId30"/>
    <sheet xmlns:r="http://schemas.openxmlformats.org/officeDocument/2006/relationships" name="Expenses (Tables)" sheetId="31" state="visible" r:id="rId31"/>
    <sheet xmlns:r="http://schemas.openxmlformats.org/officeDocument/2006/relationships" name="Income Tax Benefit (Tables)" sheetId="32" state="visible" r:id="rId32"/>
    <sheet xmlns:r="http://schemas.openxmlformats.org/officeDocument/2006/relationships" name="Key Management Personnel Comp_2" sheetId="33" state="visible" r:id="rId33"/>
    <sheet xmlns:r="http://schemas.openxmlformats.org/officeDocument/2006/relationships" name="Loss per Share (Tables)" sheetId="34" state="visible" r:id="rId34"/>
    <sheet xmlns:r="http://schemas.openxmlformats.org/officeDocument/2006/relationships" name="Cash (Tables)" sheetId="35" state="visible" r:id="rId35"/>
    <sheet xmlns:r="http://schemas.openxmlformats.org/officeDocument/2006/relationships" name="Trade and Other Receivables (Ta" sheetId="36" state="visible" r:id="rId36"/>
    <sheet xmlns:r="http://schemas.openxmlformats.org/officeDocument/2006/relationships" name="Inventories (Tables)" sheetId="37" state="visible" r:id="rId37"/>
    <sheet xmlns:r="http://schemas.openxmlformats.org/officeDocument/2006/relationships" name="Controlled Entities (Tables)" sheetId="38" state="visible" r:id="rId38"/>
    <sheet xmlns:r="http://schemas.openxmlformats.org/officeDocument/2006/relationships" name="Trade and Other Payables (Table" sheetId="39" state="visible" r:id="rId39"/>
    <sheet xmlns:r="http://schemas.openxmlformats.org/officeDocument/2006/relationships" name="Provision for Sales Returns (Ta" sheetId="40" state="visible" r:id="rId40"/>
    <sheet xmlns:r="http://schemas.openxmlformats.org/officeDocument/2006/relationships" name="Leases (Tables)" sheetId="41" state="visible" r:id="rId41"/>
    <sheet xmlns:r="http://schemas.openxmlformats.org/officeDocument/2006/relationships" name="Share Capital (Tables)" sheetId="42" state="visible" r:id="rId42"/>
    <sheet xmlns:r="http://schemas.openxmlformats.org/officeDocument/2006/relationships" name="Other Reserves (Tables)" sheetId="43" state="visible" r:id="rId43"/>
    <sheet xmlns:r="http://schemas.openxmlformats.org/officeDocument/2006/relationships" name="Segment Reporting (Tables)" sheetId="44" state="visible" r:id="rId44"/>
    <sheet xmlns:r="http://schemas.openxmlformats.org/officeDocument/2006/relationships" name="Cash Flow Information (Tables)" sheetId="45" state="visible" r:id="rId45"/>
    <sheet xmlns:r="http://schemas.openxmlformats.org/officeDocument/2006/relationships" name="Share-based Payments (Tables)" sheetId="46" state="visible" r:id="rId46"/>
    <sheet xmlns:r="http://schemas.openxmlformats.org/officeDocument/2006/relationships" name="Related Party Transactions (Tab" sheetId="47" state="visible" r:id="rId47"/>
    <sheet xmlns:r="http://schemas.openxmlformats.org/officeDocument/2006/relationships" name="Financial Risk Management Obj_2" sheetId="48" state="visible" r:id="rId48"/>
    <sheet xmlns:r="http://schemas.openxmlformats.org/officeDocument/2006/relationships" name="Summary of Significant Accoun_2" sheetId="49" state="visible" r:id="rId49"/>
    <sheet xmlns:r="http://schemas.openxmlformats.org/officeDocument/2006/relationships" name="Revenue and other income (Detai" sheetId="50" state="visible" r:id="rId50"/>
    <sheet xmlns:r="http://schemas.openxmlformats.org/officeDocument/2006/relationships" name="Revenue and other income (Det_2" sheetId="51" state="visible" r:id="rId51"/>
    <sheet xmlns:r="http://schemas.openxmlformats.org/officeDocument/2006/relationships" name="Expenses (Details) - Schedule o" sheetId="52" state="visible" r:id="rId52"/>
    <sheet xmlns:r="http://schemas.openxmlformats.org/officeDocument/2006/relationships" name="Income Tax Benefit (Details) - " sheetId="53" state="visible" r:id="rId53"/>
    <sheet xmlns:r="http://schemas.openxmlformats.org/officeDocument/2006/relationships" name="Income Tax Benefit (Details) _2" sheetId="54" state="visible" r:id="rId54"/>
    <sheet xmlns:r="http://schemas.openxmlformats.org/officeDocument/2006/relationships" name="Key Management Personnel Comp_3" sheetId="55" state="visible" r:id="rId55"/>
    <sheet xmlns:r="http://schemas.openxmlformats.org/officeDocument/2006/relationships" name="Loss per Share (Details) - Sche" sheetId="56" state="visible" r:id="rId56"/>
    <sheet xmlns:r="http://schemas.openxmlformats.org/officeDocument/2006/relationships" name="Cash (Details) - Schedule of ba" sheetId="57" state="visible" r:id="rId57"/>
    <sheet xmlns:r="http://schemas.openxmlformats.org/officeDocument/2006/relationships" name="Trade and Other Receivables (De" sheetId="58" state="visible" r:id="rId58"/>
    <sheet xmlns:r="http://schemas.openxmlformats.org/officeDocument/2006/relationships" name="Inventories (Details) - Schedul" sheetId="59" state="visible" r:id="rId59"/>
    <sheet xmlns:r="http://schemas.openxmlformats.org/officeDocument/2006/relationships" name="Controlled Entities (Details) -" sheetId="60" state="visible" r:id="rId60"/>
    <sheet xmlns:r="http://schemas.openxmlformats.org/officeDocument/2006/relationships" name="Trade and Other Payables (Detai" sheetId="61" state="visible" r:id="rId61"/>
    <sheet xmlns:r="http://schemas.openxmlformats.org/officeDocument/2006/relationships" name="Provision for Sales Returns (De" sheetId="62" state="visible" r:id="rId62"/>
    <sheet xmlns:r="http://schemas.openxmlformats.org/officeDocument/2006/relationships" name="Contingent liabilities and Co_2" sheetId="63" state="visible" r:id="rId63"/>
    <sheet xmlns:r="http://schemas.openxmlformats.org/officeDocument/2006/relationships" name="Leases (Details)" sheetId="64" state="visible" r:id="rId64"/>
    <sheet xmlns:r="http://schemas.openxmlformats.org/officeDocument/2006/relationships" name="Leases (Details) - Schedule of " sheetId="65" state="visible" r:id="rId65"/>
    <sheet xmlns:r="http://schemas.openxmlformats.org/officeDocument/2006/relationships" name="Leases (Details) - Schedule o_2" sheetId="66" state="visible" r:id="rId66"/>
    <sheet xmlns:r="http://schemas.openxmlformats.org/officeDocument/2006/relationships" name="Share Capital (Details)" sheetId="67" state="visible" r:id="rId67"/>
    <sheet xmlns:r="http://schemas.openxmlformats.org/officeDocument/2006/relationships" name="Share Capital (Details) - Sched" sheetId="68" state="visible" r:id="rId68"/>
    <sheet xmlns:r="http://schemas.openxmlformats.org/officeDocument/2006/relationships" name="Share Capital (Details) - Sch_2" sheetId="69" state="visible" r:id="rId69"/>
    <sheet xmlns:r="http://schemas.openxmlformats.org/officeDocument/2006/relationships" name="Other Reserves (Details)" sheetId="70" state="visible" r:id="rId70"/>
    <sheet xmlns:r="http://schemas.openxmlformats.org/officeDocument/2006/relationships" name="Other Reserves (Details) - Sche" sheetId="71" state="visible" r:id="rId71"/>
    <sheet xmlns:r="http://schemas.openxmlformats.org/officeDocument/2006/relationships" name="Other Reserves (Details) - Sc_2" sheetId="72" state="visible" r:id="rId72"/>
    <sheet xmlns:r="http://schemas.openxmlformats.org/officeDocument/2006/relationships" name="Segment Reporting (Details)" sheetId="73" state="visible" r:id="rId73"/>
    <sheet xmlns:r="http://schemas.openxmlformats.org/officeDocument/2006/relationships" name="Segment Reporting (Details) - S" sheetId="74" state="visible" r:id="rId74"/>
    <sheet xmlns:r="http://schemas.openxmlformats.org/officeDocument/2006/relationships" name="Segment Reporting (Details) -_2" sheetId="75" state="visible" r:id="rId75"/>
    <sheet xmlns:r="http://schemas.openxmlformats.org/officeDocument/2006/relationships" name="Segment Reporting (Details) -_3" sheetId="76" state="visible" r:id="rId76"/>
    <sheet xmlns:r="http://schemas.openxmlformats.org/officeDocument/2006/relationships" name="Cash Flow Information (Details)" sheetId="77" state="visible" r:id="rId77"/>
    <sheet xmlns:r="http://schemas.openxmlformats.org/officeDocument/2006/relationships" name="Share-based Payments (Details)" sheetId="78" state="visible" r:id="rId78"/>
    <sheet xmlns:r="http://schemas.openxmlformats.org/officeDocument/2006/relationships" name="Share-based Payments (Details) " sheetId="79" state="visible" r:id="rId79"/>
    <sheet xmlns:r="http://schemas.openxmlformats.org/officeDocument/2006/relationships" name="Share-based Payments (Details_2" sheetId="80" state="visible" r:id="rId80"/>
    <sheet xmlns:r="http://schemas.openxmlformats.org/officeDocument/2006/relationships" name="Share-based Payments (Details_3" sheetId="81" state="visible" r:id="rId81"/>
    <sheet xmlns:r="http://schemas.openxmlformats.org/officeDocument/2006/relationships" name="Share-based Payments (Details_4" sheetId="82" state="visible" r:id="rId82"/>
    <sheet xmlns:r="http://schemas.openxmlformats.org/officeDocument/2006/relationships" name="Related Party Transactions (Det" sheetId="83" state="visible" r:id="rId83"/>
    <sheet xmlns:r="http://schemas.openxmlformats.org/officeDocument/2006/relationships" name="Related Party Transactions (D_2" sheetId="84" state="visible" r:id="rId84"/>
    <sheet xmlns:r="http://schemas.openxmlformats.org/officeDocument/2006/relationships" name="Related Party Transactions (D_3" sheetId="85" state="visible" r:id="rId85"/>
    <sheet xmlns:r="http://schemas.openxmlformats.org/officeDocument/2006/relationships" name="Financial Risk Management Obj_3" sheetId="86" state="visible" r:id="rId86"/>
    <sheet xmlns:r="http://schemas.openxmlformats.org/officeDocument/2006/relationships" name="Financial Risk Management Obj_4" sheetId="87" state="visible" r:id="rId87"/>
    <sheet xmlns:r="http://schemas.openxmlformats.org/officeDocument/2006/relationships" name="Financial Risk Management Obj_5" sheetId="88" state="visible" r:id="rId88"/>
    <sheet xmlns:r="http://schemas.openxmlformats.org/officeDocument/2006/relationships" name="Financial Risk Management Obj_6" sheetId="89" state="visible" r:id="rId89"/>
    <sheet xmlns:r="http://schemas.openxmlformats.org/officeDocument/2006/relationships" name="Financial Risk Management Obj_7" sheetId="90" state="visible" r:id="rId9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_(&quot;$ &quot;#,##0.0000_);_(&quot;$ &quot;(#,##0.0000)"/>
    <numFmt numFmtId="168" formatCode="_(&quot;$ &quot;#,##0.000_);_(&quot;$ &quot;(#,##0.0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44" customWidth="1" min="1" max="1"/>
    <col width="67" customWidth="1" min="2" max="2"/>
  </cols>
  <sheetData>
    <row r="1">
      <c r="A1" s="1" t="inlineStr">
        <is>
          <t>Document And Entity Information</t>
        </is>
      </c>
      <c r="B1" s="2" t="inlineStr">
        <is>
          <t>12 Months Ended</t>
        </is>
      </c>
    </row>
    <row r="2">
      <c r="B2" s="2" t="inlineStr">
        <is>
          <t>Jun. 30, 2021shares</t>
        </is>
      </c>
    </row>
    <row r="3">
      <c r="A3" s="3" t="inlineStr">
        <is>
          <t>Document Information Line Items</t>
        </is>
      </c>
    </row>
    <row r="4">
      <c r="A4" s="4" t="inlineStr">
        <is>
          <t>Entity Registrant Name</t>
        </is>
      </c>
      <c r="B4" s="4" t="inlineStr">
        <is>
          <t>IMMURON LIMITED</t>
        </is>
      </c>
    </row>
    <row r="5">
      <c r="A5" s="4" t="inlineStr">
        <is>
          <t>Trading Symbol</t>
        </is>
      </c>
      <c r="B5" s="4" t="inlineStr">
        <is>
          <t>IMRN</t>
        </is>
      </c>
    </row>
    <row r="6">
      <c r="A6" s="4" t="inlineStr">
        <is>
          <t>Document Type</t>
        </is>
      </c>
      <c r="B6" s="4" t="inlineStr">
        <is>
          <t>20-F</t>
        </is>
      </c>
    </row>
    <row r="7">
      <c r="A7" s="4" t="inlineStr">
        <is>
          <t>Current Fiscal Year End Date</t>
        </is>
      </c>
      <c r="B7" s="4" t="inlineStr">
        <is>
          <t>--06-30</t>
        </is>
      </c>
    </row>
    <row r="8">
      <c r="A8" s="4" t="inlineStr">
        <is>
          <t>Entity Common Stock, Shares Outstanding</t>
        </is>
      </c>
      <c r="B8" s="5" t="n">
        <v>227246596</v>
      </c>
    </row>
    <row r="9">
      <c r="A9" s="4" t="inlineStr">
        <is>
          <t>Amendment Flag</t>
        </is>
      </c>
      <c r="B9" s="4" t="inlineStr">
        <is>
          <t>false</t>
        </is>
      </c>
    </row>
    <row r="10">
      <c r="A10" s="4" t="inlineStr">
        <is>
          <t>Entity Central Index Key</t>
        </is>
      </c>
      <c r="B10" s="4" t="inlineStr">
        <is>
          <t>0001660046</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Jun. 30,
		2021</t>
        </is>
      </c>
    </row>
    <row r="16">
      <c r="A16" s="4" t="inlineStr">
        <is>
          <t>Document Fiscal Year Focus</t>
        </is>
      </c>
      <c r="B16" s="4" t="inlineStr">
        <is>
          <t>2021</t>
        </is>
      </c>
    </row>
    <row r="17">
      <c r="A17" s="4" t="inlineStr">
        <is>
          <t>Document Fiscal Period Focus</t>
        </is>
      </c>
      <c r="B17" s="4" t="inlineStr">
        <is>
          <t>FY</t>
        </is>
      </c>
    </row>
    <row r="18">
      <c r="A18" s="4" t="inlineStr">
        <is>
          <t>Entity Emerging Growth Company</t>
        </is>
      </c>
      <c r="B18" s="4" t="inlineStr">
        <is>
          <t>true</t>
        </is>
      </c>
    </row>
    <row r="19">
      <c r="A19" s="4" t="inlineStr">
        <is>
          <t>Entity Shell Company</t>
        </is>
      </c>
      <c r="B19" s="4" t="inlineStr">
        <is>
          <t>false</t>
        </is>
      </c>
    </row>
    <row r="20">
      <c r="A20" s="4" t="inlineStr">
        <is>
          <t>Entity Ex Transition Period</t>
        </is>
      </c>
      <c r="B20" s="4" t="inlineStr">
        <is>
          <t>false</t>
        </is>
      </c>
    </row>
    <row r="21">
      <c r="A21" s="4" t="inlineStr">
        <is>
          <t>Document Registration Statement</t>
        </is>
      </c>
      <c r="B21" s="4" t="inlineStr">
        <is>
          <t>false</t>
        </is>
      </c>
    </row>
    <row r="22">
      <c r="A22" s="4" t="inlineStr">
        <is>
          <t>Document Annual Report</t>
        </is>
      </c>
      <c r="B22" s="4" t="inlineStr">
        <is>
          <t>true</t>
        </is>
      </c>
    </row>
    <row r="23">
      <c r="A23" s="4" t="inlineStr">
        <is>
          <t>Document Transition Report</t>
        </is>
      </c>
      <c r="B23" s="4" t="inlineStr">
        <is>
          <t>false</t>
        </is>
      </c>
    </row>
    <row r="24">
      <c r="A24" s="4" t="inlineStr">
        <is>
          <t>Document Shell Company Report</t>
        </is>
      </c>
      <c r="B24" s="4" t="inlineStr">
        <is>
          <t>false</t>
        </is>
      </c>
    </row>
    <row r="25">
      <c r="A25" s="4" t="inlineStr">
        <is>
          <t>Entity File Number</t>
        </is>
      </c>
      <c r="B25" s="4" t="inlineStr">
        <is>
          <t>000-38104</t>
        </is>
      </c>
    </row>
    <row r="26">
      <c r="A26" s="4" t="inlineStr">
        <is>
          <t>Entity Incorporation, State or Country Code</t>
        </is>
      </c>
      <c r="B26" s="4" t="inlineStr">
        <is>
          <t>C3</t>
        </is>
      </c>
    </row>
    <row r="27">
      <c r="A27" s="4" t="inlineStr">
        <is>
          <t>Entity Address, Address Line One</t>
        </is>
      </c>
      <c r="B27" s="4" t="inlineStr">
        <is>
          <t>Level 3, 62 Lygon Street</t>
        </is>
      </c>
    </row>
    <row r="28">
      <c r="A28" s="4" t="inlineStr">
        <is>
          <t>Entity Address, City or Town</t>
        </is>
      </c>
      <c r="B28" s="4" t="inlineStr">
        <is>
          <t>Carlton South</t>
        </is>
      </c>
    </row>
    <row r="29">
      <c r="A29" s="4" t="inlineStr">
        <is>
          <t>Entity Address, Postal Zip Code</t>
        </is>
      </c>
      <c r="B29" s="4" t="inlineStr">
        <is>
          <t>3053</t>
        </is>
      </c>
    </row>
    <row r="30">
      <c r="A30" s="4" t="inlineStr">
        <is>
          <t>Entity Address, Country</t>
        </is>
      </c>
      <c r="B30" s="4" t="inlineStr">
        <is>
          <t>AU</t>
        </is>
      </c>
    </row>
    <row r="31">
      <c r="A31" s="4" t="inlineStr">
        <is>
          <t>Title of 12(b) Security</t>
        </is>
      </c>
      <c r="B31" s="4" t="inlineStr">
        <is>
          <t>American Depositary Shares,  
each representing 40 Ordinary Shares</t>
        </is>
      </c>
    </row>
    <row r="32">
      <c r="A32" s="4" t="inlineStr">
        <is>
          <t>Security Exchange Name</t>
        </is>
      </c>
      <c r="B32" s="4" t="inlineStr">
        <is>
          <t>NASDAQ</t>
        </is>
      </c>
    </row>
    <row r="33">
      <c r="A33" s="4" t="inlineStr">
        <is>
          <t>Entity Interactive Data Current</t>
        </is>
      </c>
      <c r="B33" s="4" t="inlineStr">
        <is>
          <t>Yes</t>
        </is>
      </c>
    </row>
    <row r="34">
      <c r="A34" s="4" t="inlineStr">
        <is>
          <t>Document Accounting Standard</t>
        </is>
      </c>
      <c r="B34" s="4" t="inlineStr">
        <is>
          <t>International Financial Reporting Standards</t>
        </is>
      </c>
    </row>
    <row r="35">
      <c r="A35" s="4" t="inlineStr">
        <is>
          <t>Business Contact</t>
        </is>
      </c>
    </row>
    <row r="36">
      <c r="A36" s="3" t="inlineStr">
        <is>
          <t>Document Information Line Items</t>
        </is>
      </c>
    </row>
    <row r="37">
      <c r="A37" s="4" t="inlineStr">
        <is>
          <t>Entity Address, Address Line One</t>
        </is>
      </c>
      <c r="B37" s="4" t="inlineStr">
        <is>
          <t>Level 3, 62 Lygon Street</t>
        </is>
      </c>
    </row>
    <row r="38">
      <c r="A38" s="4" t="inlineStr">
        <is>
          <t>Entity Address, City or Town</t>
        </is>
      </c>
      <c r="B38" s="4" t="inlineStr">
        <is>
          <t>Carlton South</t>
        </is>
      </c>
    </row>
    <row r="39">
      <c r="A39" s="4" t="inlineStr">
        <is>
          <t>Entity Address, Postal Zip Code</t>
        </is>
      </c>
      <c r="B39" s="4" t="inlineStr">
        <is>
          <t>3053</t>
        </is>
      </c>
    </row>
    <row r="40">
      <c r="A40" s="4" t="inlineStr">
        <is>
          <t>Entity Address, Country</t>
        </is>
      </c>
      <c r="B40" s="4" t="inlineStr">
        <is>
          <t>AU</t>
        </is>
      </c>
    </row>
    <row r="41">
      <c r="A41" s="4" t="inlineStr">
        <is>
          <t>Contact Personnel Name</t>
        </is>
      </c>
      <c r="B41" s="4" t="inlineStr">
        <is>
          <t>Dr. Jerry Kanellos</t>
        </is>
      </c>
    </row>
    <row r="42">
      <c r="A42" s="4" t="inlineStr">
        <is>
          <t>City Area Code</t>
        </is>
      </c>
      <c r="B42" s="4" t="inlineStr">
        <is>
          <t>61</t>
        </is>
      </c>
    </row>
    <row r="43">
      <c r="A43" s="4" t="inlineStr">
        <is>
          <t>Local Phone Number</t>
        </is>
      </c>
      <c r="B43" s="4" t="inlineStr">
        <is>
          <t>3 9822 773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Key Management Personnel Compensation</t>
        </is>
      </c>
      <c r="B1" s="2" t="inlineStr">
        <is>
          <t>12 Months Ended</t>
        </is>
      </c>
    </row>
    <row r="2">
      <c r="B2" s="2" t="inlineStr">
        <is>
          <t>Jun. 30, 2021</t>
        </is>
      </c>
    </row>
    <row r="3">
      <c r="A3" s="3" t="inlineStr">
        <is>
          <t>Disclosure of information about key management personnel [text block] [Abstract]</t>
        </is>
      </c>
    </row>
    <row r="4">
      <c r="A4" s="4" t="inlineStr">
        <is>
          <t>Key Management Personnel Compensation</t>
        </is>
      </c>
      <c r="B4" s="4" t="inlineStr">
        <is>
          <t xml:space="preserve">Note 5. Key Management Personnel Compensation This note details the nature and amount of remuneration
for each Director of Immuron Limited, and for the Key Management Personnel. The Directors of Immuron Limited during the year
ended June 30, 2021 were: The following persons held office as Directors
of Immuron Limited during the financial year: Dr Roger Aston, Independent Non-Executive
Chairman Mr Peter Anastasiou, Executive Vice
Chairman (resigned on 24 September 2021) Mr Daniel Pollock, Independent Non-Executive
Director Mr Stephen Anastasiou, Independent
Non-Executive Director Prof. Ravi Savarirayan, Independent
Non-Executive Director The following persons held office as Key Management
Personnel of Immuron Limited during the financial year ended June 30, 2021: Dr Jerry Kanellos, Chief Operating
Officer and Chief Executive Officer. The aggregate compensation made to Directors
and Other Key Management Personnel of the Company is set out below:
30 June 30 June 30 June
A$ A$ A$
Key Management Personnel Compensation
Short-term employee benefits 450,002 867,054 952,406
Other short-term benefits, including consulting services by KMP and their related entities 1,603,747 - -
Post-employment benefits 27,869 29,213 32,300
Long-term benefits 8,220 3,610 3,652
Share-based payment expenses to KMP and their related entities 2,116,012 73,088 1,296,400
Total Key Management Personnel Compensation 4,205,850 972,965 2,284,75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oss per Share</t>
        </is>
      </c>
      <c r="B1" s="2" t="inlineStr">
        <is>
          <t>12 Months Ended</t>
        </is>
      </c>
    </row>
    <row r="2">
      <c r="B2" s="2" t="inlineStr">
        <is>
          <t>Jun. 30, 2021</t>
        </is>
      </c>
    </row>
    <row r="3">
      <c r="A3" s="3" t="inlineStr">
        <is>
          <t>Disclosure of earnings per share [text block] [Abstract]</t>
        </is>
      </c>
    </row>
    <row r="4">
      <c r="A4" s="4" t="inlineStr">
        <is>
          <t>Loss per Share</t>
        </is>
      </c>
      <c r="B4" s="4" t="inlineStr">
        <is>
          <t>Note 6. Loss per Share
30 June 30 June 30 June
A$ A$ A$
Basic/Diluted loss per share (in cents) 3.79 1.66 3.22
a) Net loss used in the calculation of basic and diluted loss
per share 8,384,465 2,927,206 4,656,421
b) Weighted average number of ordinary shares outstanding
during the period used in the calculation of basic and diluted loss per share 221,062,229 176,393,354 144,740,535 The Company is currently in a loss making position
and thus the impact of potential issuance of shares is concluded as anti-dilutive which includes the Company’s options and warrants
and convertible notes payable. Treasury shares are excluded from the calculation of weighted average number of ordinary sha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ash</t>
        </is>
      </c>
      <c r="B1" s="2" t="inlineStr">
        <is>
          <t>12 Months Ended</t>
        </is>
      </c>
    </row>
    <row r="2">
      <c r="B2" s="2" t="inlineStr">
        <is>
          <t>Jun. 30, 2021</t>
        </is>
      </c>
    </row>
    <row r="3">
      <c r="A3" s="3" t="inlineStr">
        <is>
          <t>Disclosure Of Cash Explanatory [Abstract]</t>
        </is>
      </c>
    </row>
    <row r="4">
      <c r="A4" s="4" t="inlineStr">
        <is>
          <t>Cash</t>
        </is>
      </c>
      <c r="B4" s="4" t="inlineStr">
        <is>
          <t xml:space="preserve">Note 7. Cash
30 June 30 June
A$ A$
Cash at Bank and in hand:
Cash at bank and in hand 25,047,281 3,250,468
Total Cash 25,047,281 3,250,46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and Other Receivables</t>
        </is>
      </c>
      <c r="B1" s="2" t="inlineStr">
        <is>
          <t>12 Months Ended</t>
        </is>
      </c>
    </row>
    <row r="2">
      <c r="B2" s="2" t="inlineStr">
        <is>
          <t>Jun. 30, 2021</t>
        </is>
      </c>
    </row>
    <row r="3">
      <c r="A3" s="3" t="inlineStr">
        <is>
          <t>Disclosure of trade and other receivables [text block] [Abstract]</t>
        </is>
      </c>
    </row>
    <row r="4">
      <c r="A4" s="4" t="inlineStr">
        <is>
          <t>Trade and Other Receivables</t>
        </is>
      </c>
      <c r="B4" s="4" t="inlineStr">
        <is>
          <t>Note 8. Trade and Other Receivables
30 June 30 June
A$ A$
Current
Trade receivables* 28,553 49,519
Loss allowance - (30,055 )
Accrued income** 306,154 308,225
Total Trade and Other Receivables 334,707 327,689
* All trade receivables are non-interest bearing.
** Primarily comprises of receivables from the Australian Tax Office in relation to R&amp;D tax concession for the yea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ntories</t>
        </is>
      </c>
      <c r="B1" s="2" t="inlineStr">
        <is>
          <t>12 Months Ended</t>
        </is>
      </c>
    </row>
    <row r="2">
      <c r="B2" s="2" t="inlineStr">
        <is>
          <t>Jun. 30, 2021</t>
        </is>
      </c>
    </row>
    <row r="3">
      <c r="A3" s="3" t="inlineStr">
        <is>
          <t>Disclosure of inventories [text block] [Abstract]</t>
        </is>
      </c>
    </row>
    <row r="4">
      <c r="A4" s="4" t="inlineStr">
        <is>
          <t>Inventories</t>
        </is>
      </c>
      <c r="B4" s="4" t="inlineStr">
        <is>
          <t xml:space="preserve">Note 9. Inventories
30 June 2021 30 June
Current Non- Total Current Non- Total
Raw materials and stores (Colostrum) - 1,266,587 1,266,587 - 1,722,349 1,722,349
Work in progress - - - 117,576 - 117,576
Finished goods (Travelan and Protectyn) 292,532 - 292,532 680,114 - 680,114
292,532 1,266,587 1,559,119 797,690 1,722,349 2,520,03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ntrolled Entities</t>
        </is>
      </c>
      <c r="B1" s="2" t="inlineStr">
        <is>
          <t>12 Months Ended</t>
        </is>
      </c>
    </row>
    <row r="2">
      <c r="B2" s="2" t="inlineStr">
        <is>
          <t>Jun. 30, 2021</t>
        </is>
      </c>
    </row>
    <row r="3">
      <c r="A3" s="3" t="inlineStr">
        <is>
          <t>Controlled Entities [Abstract]</t>
        </is>
      </c>
    </row>
    <row r="4">
      <c r="A4" s="4" t="inlineStr">
        <is>
          <t>Controlled Entities</t>
        </is>
      </c>
      <c r="B4" s="4" t="inlineStr">
        <is>
          <t>Note 10. Controlled Entities The Company’s subsidiaries at 30 June 2021
are set out below. Unless otherwise stated, they have share capital consisting solely of ordinary shares that are held directly by the
Company, and the proportion of ownership interests held equals the voting rights held by the Company. The country of incorporation or
registration is also their principal place of business.
Percentage
of Ownership
Country of Incorporation 30 June 30 June
Parent Entity:
Immuron Limited Australia — —
Subsidiaries of Immuron Limited:
Immuron Inc. USA 100 % 100 %
Anadis EPS Pty Ltd Australia 100 % 100 %
IMC Canada Ltd. Canada 100 % 1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Trade and Other Payables</t>
        </is>
      </c>
      <c r="B1" s="2" t="inlineStr">
        <is>
          <t>12 Months Ended</t>
        </is>
      </c>
    </row>
    <row r="2">
      <c r="B2" s="2" t="inlineStr">
        <is>
          <t>Jun. 30, 2021</t>
        </is>
      </c>
    </row>
    <row r="3">
      <c r="A3" s="3" t="inlineStr">
        <is>
          <t>Disclosure of trade and other payables [text block] [Abstract]</t>
        </is>
      </c>
    </row>
    <row r="4">
      <c r="A4" s="4" t="inlineStr">
        <is>
          <t>Trade and Other Payables</t>
        </is>
      </c>
      <c r="B4" s="4" t="inlineStr">
        <is>
          <t xml:space="preserve">Note 11. Trade and Other Payables
30
June A$ 30
June A$
Current
Trade payables 106,893 157,644
Accrued expenses 625,980 210,734
Other payables 25,621 16,019
Total 758,494 384,39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Provision for Sales Returns</t>
        </is>
      </c>
      <c r="B1" s="2" t="inlineStr">
        <is>
          <t>12 Months Ended</t>
        </is>
      </c>
    </row>
    <row r="2">
      <c r="B2" s="2" t="inlineStr">
        <is>
          <t>Jun. 30, 2021</t>
        </is>
      </c>
    </row>
    <row r="3">
      <c r="A3" s="3" t="inlineStr">
        <is>
          <t>Disclosure Of Provision For Sales Returns Explantory [Abstract]</t>
        </is>
      </c>
    </row>
    <row r="4">
      <c r="A4" s="4" t="inlineStr">
        <is>
          <t>Provision for Sales Returns</t>
        </is>
      </c>
      <c r="B4" s="4" t="inlineStr">
        <is>
          <t>Note 12. Provision for Sales Returns
Sales return provision due to the ongoing COVID-19 pandemic 2021
Carrying amount at the start of the year -
Sales return provision recognised 213,024
Amounts transferred from non-current -
Carrying amount at the end of the year 213,024 The sales return provision has been assessed by management based on
external reports on stock held by distributors. The timing and amount of the obligation are uncertain but are expected to be settled
in the next yea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tingent liabilities and Commitments</t>
        </is>
      </c>
      <c r="B1" s="2" t="inlineStr">
        <is>
          <t>12 Months Ended</t>
        </is>
      </c>
    </row>
    <row r="2">
      <c r="B2" s="2" t="inlineStr">
        <is>
          <t>Jun. 30, 2021</t>
        </is>
      </c>
    </row>
    <row r="3">
      <c r="A3" s="3" t="inlineStr">
        <is>
          <t>Contingent Liabilities [Abstract]</t>
        </is>
      </c>
    </row>
    <row r="4">
      <c r="A4" s="4" t="inlineStr">
        <is>
          <t>Contingent liabilities and Commitments</t>
        </is>
      </c>
      <c r="B4" s="4" t="inlineStr">
        <is>
          <t>Note 13. Contingent liabilities and Commitments The group had no contingent liabilities or commitments
at June 30, 2021 (2020: Ni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s</t>
        </is>
      </c>
      <c r="B1" s="2" t="inlineStr">
        <is>
          <t>12 Months Ended</t>
        </is>
      </c>
    </row>
    <row r="2">
      <c r="B2" s="2" t="inlineStr">
        <is>
          <t>Jun. 30, 2021</t>
        </is>
      </c>
    </row>
    <row r="3">
      <c r="A3" s="3" t="inlineStr">
        <is>
          <t>Disclosure of leases [text block] [Abstract]</t>
        </is>
      </c>
    </row>
    <row r="4">
      <c r="A4" s="4" t="inlineStr">
        <is>
          <t>Leases</t>
        </is>
      </c>
      <c r="B4" s="4" t="inlineStr">
        <is>
          <t>Note 14. Leases
(i) Amounts
recognized in the balance sheet The balance sheet shows the following amounts relating to leases:
30
June 2021 30
June 2020
Right-of-use assets 1
Properties 19,471 58,095
19,471 58,095
Lease liabilities 2
Current 20,498 42,176
Non-current - 18,929
20,498 61,105
1. Included in the line item ‘property, plant and equipment’ in the consolidated balance sheet.
2. Included in the line items ‘other current liabilities’ and ‘other non-current liabilities’ in the consolidated balance sheet.
(ii) Amounts
recognized in the statement of profit or loss The statement of profit or loss shows the following amounts relating
to leases:
2021 2020
Depreciation charge of right-of-use assets
Properties 38,624 38,729
38,624 38,729
Interest expense (included in finance cost) 1,152 4,192
Expense relating to short-term leases (included in other expenses) - -
Expense relating to leases of low-value assets that are not short-term leases (included in other expenses) - -
Expense relating to variable lease payments not included in lease liabilities (included in other expenses) - -
Cash paid for principal payments 40,607 41,390 The total finance cash outflow for leases in 2021 was A$1,152. The total finance cash outflow for leases in 2020 was A$4,192.
(iii) The
group’s leasing activities and how these are accounted for In January 2019, the group entered into a three-year
commercial lease in Blackburn North. The lease is for the use of warehousing and office facilities. This lease includes an extension option
for a further 3 years by written request to the landlord before 31 December 2021. There is no variability and no covenants included in
the lease. Leases are recognized as a right-of-use asset
and a corresponding liability at the date at which the leased asset is available for use by the group. Each lease payment is allocated
between the liability and finance cost. The finance cost is charged to profit or loss over the lease period so as to produce a constant
periodic rate of interest on the remaining balance of the liability for each period. The right-of-use asset is depreciated over the shorter
of the asset’s useful life and the lease term on a straight-line basis. Assets and liabilities arising from a lease are
initially measured on a present value basis. Lease liabilities include the net present value of the following lease payments:
● fixed
payments (including in-substance fixed payments), less any lease incentives receivable
● variable
lease payment that are based on an index or a rate
● amounts
expected to be payable by the lessee under residual value guarantees
● the
exercise price of a purchase option if the lessee is reasonably certain to exercise that option, and
● payments
of penalties for terminating the lease, if the lease term reflects the lessee exercising that option. The lease payments are discounted using the interest
rate implicit in the lease, if that rate can be determined, or the group’s incremental borrowing rate. Right-of-use assets are measured at cost comprising the following:
● the
amount of the initial measurement of lease liability
● any
lease payments made at or before the commencement date, less any lease incentives received
● any
initial direct costs, and
● restoration
costs. Payments associated with short-term leases and
leases of low-value assets are recognized on a straight-line basis as an expense in profit or loss. Short-term leases are leases with
a lease term of 12 months or less. Low-value assets comprise IT-equipment and small items of office furnitu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Profit or Loss and Other Comprehensive Income - AUD ($)</t>
        </is>
      </c>
      <c r="B1" s="2" t="inlineStr">
        <is>
          <t>12 Months Ended</t>
        </is>
      </c>
    </row>
    <row r="2">
      <c r="B2" s="2" t="inlineStr">
        <is>
          <t>Jun. 30, 2021</t>
        </is>
      </c>
      <c r="C2" s="2" t="inlineStr">
        <is>
          <t>Jun. 30, 2020</t>
        </is>
      </c>
      <c r="D2" s="2" t="inlineStr">
        <is>
          <t>Jun. 30, 2019</t>
        </is>
      </c>
    </row>
    <row r="3">
      <c r="A3" s="3" t="inlineStr">
        <is>
          <t>Profit or loss [abstract]</t>
        </is>
      </c>
    </row>
    <row r="4">
      <c r="A4" s="4" t="inlineStr">
        <is>
          <t>Revenue from contracts with customers</t>
        </is>
      </c>
      <c r="B4" s="6" t="n">
        <v>145776</v>
      </c>
      <c r="C4" s="6" t="n">
        <v>2518566</v>
      </c>
      <c r="D4" s="6" t="n">
        <v>2387426</v>
      </c>
    </row>
    <row r="5">
      <c r="A5" s="4" t="inlineStr">
        <is>
          <t>Cost of Goods Sold</t>
        </is>
      </c>
      <c r="B5" s="5" t="n">
        <v>-51071</v>
      </c>
      <c r="C5" s="5" t="n">
        <v>-688836</v>
      </c>
      <c r="D5" s="5" t="n">
        <v>-667371</v>
      </c>
    </row>
    <row r="6">
      <c r="A6" s="4" t="inlineStr">
        <is>
          <t>Gross Profit</t>
        </is>
      </c>
      <c r="B6" s="5" t="n">
        <v>94705</v>
      </c>
      <c r="C6" s="5" t="n">
        <v>1829730</v>
      </c>
      <c r="D6" s="5" t="n">
        <v>1720055</v>
      </c>
    </row>
    <row r="7">
      <c r="A7" s="4" t="inlineStr">
        <is>
          <t>Other Income</t>
        </is>
      </c>
      <c r="B7" s="5" t="n">
        <v>617110</v>
      </c>
      <c r="C7" s="5" t="n">
        <v>473674</v>
      </c>
      <c r="D7" s="5" t="n">
        <v>532050</v>
      </c>
    </row>
    <row r="8">
      <c r="A8" s="4" t="inlineStr">
        <is>
          <t>Other gains/(losses) – net</t>
        </is>
      </c>
      <c r="B8" s="5" t="n">
        <v>-1342293</v>
      </c>
      <c r="C8" s="5" t="n">
        <v>11335</v>
      </c>
      <c r="D8" s="5" t="n">
        <v>38413</v>
      </c>
    </row>
    <row r="9">
      <c r="A9" s="4" t="inlineStr">
        <is>
          <t>General and administrative expenses</t>
        </is>
      </c>
      <c r="B9" s="5" t="n">
        <v>-3978679</v>
      </c>
      <c r="C9" s="5" t="n">
        <v>-3703990</v>
      </c>
      <c r="D9" s="5" t="n">
        <v>-3694306</v>
      </c>
    </row>
    <row r="10">
      <c r="A10" s="4" t="inlineStr">
        <is>
          <t>Share-based payment expenses</t>
        </is>
      </c>
      <c r="B10" s="5" t="n">
        <v>-2116013</v>
      </c>
      <c r="C10" s="5" t="n">
        <v>533912</v>
      </c>
      <c r="D10" s="5" t="n">
        <v>-1343500</v>
      </c>
    </row>
    <row r="11">
      <c r="A11" s="4" t="inlineStr">
        <is>
          <t>Research and development expenses</t>
        </is>
      </c>
      <c r="B11" s="5" t="n">
        <v>-1367054</v>
      </c>
      <c r="C11" s="5" t="n">
        <v>-1178685</v>
      </c>
      <c r="D11" s="5" t="n">
        <v>-1044528</v>
      </c>
    </row>
    <row r="12">
      <c r="A12" s="4" t="inlineStr">
        <is>
          <t>Selling and marketing expenses</t>
        </is>
      </c>
      <c r="B12" s="5" t="n">
        <v>-287684</v>
      </c>
      <c r="C12" s="5" t="n">
        <v>-871551</v>
      </c>
      <c r="D12" s="5" t="n">
        <v>-864644</v>
      </c>
    </row>
    <row r="13">
      <c r="A13" s="4" t="inlineStr">
        <is>
          <t>Operating loss</t>
        </is>
      </c>
      <c r="B13" s="5" t="n">
        <v>-8379908</v>
      </c>
      <c r="C13" s="5" t="n">
        <v>-2905575</v>
      </c>
      <c r="D13" s="5" t="n">
        <v>-4656460</v>
      </c>
    </row>
    <row r="14">
      <c r="A14" s="4" t="inlineStr">
        <is>
          <t>Finance income</t>
        </is>
      </c>
      <c r="B14" s="5" t="n">
        <v>9204</v>
      </c>
      <c r="C14" s="4" t="inlineStr">
        <is>
          <t xml:space="preserve"> </t>
        </is>
      </c>
      <c r="D14" s="5" t="n">
        <v>39</v>
      </c>
    </row>
    <row r="15">
      <c r="A15" s="4" t="inlineStr">
        <is>
          <t>Finance expenses</t>
        </is>
      </c>
      <c r="B15" s="5" t="n">
        <v>-13761</v>
      </c>
      <c r="C15" s="5" t="n">
        <v>-21631</v>
      </c>
      <c r="D15" s="4" t="inlineStr">
        <is>
          <t xml:space="preserve"> </t>
        </is>
      </c>
    </row>
    <row r="16">
      <c r="A16" s="4" t="inlineStr">
        <is>
          <t>Finance costs - net</t>
        </is>
      </c>
      <c r="B16" s="5" t="n">
        <v>-4557</v>
      </c>
      <c r="C16" s="5" t="n">
        <v>-21631</v>
      </c>
      <c r="D16" s="5" t="n">
        <v>39</v>
      </c>
    </row>
    <row r="17">
      <c r="A17" s="4" t="inlineStr">
        <is>
          <t>Loss Before Income Tax</t>
        </is>
      </c>
      <c r="B17" s="5" t="n">
        <v>-8384465</v>
      </c>
      <c r="C17" s="5" t="n">
        <v>-2927206</v>
      </c>
      <c r="D17" s="5" t="n">
        <v>-4656421</v>
      </c>
    </row>
    <row r="18">
      <c r="A18" s="4" t="inlineStr">
        <is>
          <t>Income Tax Expense</t>
        </is>
      </c>
      <c r="B18" s="4" t="inlineStr">
        <is>
          <t xml:space="preserve"> </t>
        </is>
      </c>
      <c r="C18" s="4" t="inlineStr">
        <is>
          <t xml:space="preserve"> </t>
        </is>
      </c>
      <c r="D18" s="4" t="inlineStr">
        <is>
          <t xml:space="preserve"> </t>
        </is>
      </c>
    </row>
    <row r="19">
      <c r="A19" s="4" t="inlineStr">
        <is>
          <t>Loss for the Period</t>
        </is>
      </c>
      <c r="B19" s="5" t="n">
        <v>-8384465</v>
      </c>
      <c r="C19" s="5" t="n">
        <v>-2927206</v>
      </c>
      <c r="D19" s="5" t="n">
        <v>-4656421</v>
      </c>
    </row>
    <row r="20">
      <c r="A20" s="3" t="inlineStr">
        <is>
          <t>Other comprehensive income</t>
        </is>
      </c>
    </row>
    <row r="21">
      <c r="A21" s="4" t="inlineStr">
        <is>
          <t>Exchange differences on translation of foreign operations</t>
        </is>
      </c>
      <c r="B21" s="5" t="n">
        <v>-14953</v>
      </c>
      <c r="C21" s="5" t="n">
        <v>102938</v>
      </c>
      <c r="D21" s="5" t="n">
        <v>61846</v>
      </c>
    </row>
    <row r="22">
      <c r="A22" s="4" t="inlineStr">
        <is>
          <t>Total Comprehensive Loss for the Period</t>
        </is>
      </c>
      <c r="B22" s="6" t="n">
        <v>-8399418</v>
      </c>
      <c r="C22" s="6" t="n">
        <v>-2824268</v>
      </c>
      <c r="D22" s="6" t="n">
        <v>-4594575</v>
      </c>
    </row>
    <row r="23">
      <c r="A23" s="4" t="inlineStr">
        <is>
          <t>Basic/Diluted Loss per Share (in cents per share) (in Dollars per share)</t>
        </is>
      </c>
      <c r="B23" s="7" t="n">
        <v>-3.79</v>
      </c>
      <c r="C23" s="7" t="n">
        <v>-1.66</v>
      </c>
      <c r="D23" s="7" t="n">
        <v>-3.22</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hare Capital</t>
        </is>
      </c>
      <c r="B1" s="2" t="inlineStr">
        <is>
          <t>12 Months Ended</t>
        </is>
      </c>
    </row>
    <row r="2">
      <c r="B2" s="2" t="inlineStr">
        <is>
          <t>Jun. 30, 2021</t>
        </is>
      </c>
    </row>
    <row r="3">
      <c r="A3" s="3" t="inlineStr">
        <is>
          <t>Disclosure of classes of share capital [text block] [Abstract]</t>
        </is>
      </c>
    </row>
    <row r="4">
      <c r="A4" s="4" t="inlineStr">
        <is>
          <t>Share capital</t>
        </is>
      </c>
      <c r="B4" s="4" t="inlineStr">
        <is>
          <t>Note 15. Share capital
2021 2020 2019 2021 2020 2019
Ordinary shares
Fully paid 227,246,596 178,279,566 163,215,706 88,361,303 62,426,991 60,289,875
227,246,596 178,279,566 163,215,706 88,361,303 62,426,991 60,289,875
(i) Movements in ordinary
shares:
Details Number of shares Total
Balance at 30 June 2018 142,778,206 58,237,314
Issue at $0.16 in lieu
of payment for services (2018-11-22) 1 437,500 93,678
Issue at US$0.10 pursuant
to ADS public offering (2019-05-30) 2 20,000,000 2,894,238
Reclassify exercised options from reserves to share capital — 100
Transaction costs arising
on representative warrants issued 3 — (110,400 )
Less: Transaction costs arising on share issues — (825,055 )
Balance at 30 June 2019 163,215,706 60,289,875
Issue at US$0.10 pursuant to ADS public offering (2019-07-19) 13,565,200 1,926,186
Issue at A$0.16 in lieu
of payment for services (2019-11-12) 1 437,500 100,978
Exercise of NASDAQ Warrants (2020-06-23) 86,240 72
Exercise of representative warrants (2020-06-15, 2020-06-22) 974,920 540,062
Transaction costs arising on representative warrants issued — (55,454 )
Less: Transaction costs arising on share issues — (374,728 )
Balance at 30 June 2020 178,279,566 62,426,991
Exercise of representative warrants (2020-07-02) 5,720 -
Issue at US$0.47 pursuant to ADS public offering (2020-07-24) 42,666,720 28,165,836
Issue at $0.50 on exercise of ESOP unlisted options (2020-07-24) 100,000 50,000
Issue at US$0.25 on exercise of NASDAQ Warrants (2020-07-27) 3,008,000 1,051,626
Issue at US$0.25 on exercise of NASDAQ Warrants (2020-07-29) 40,000 13,959
Transfer from reserves on exercise of ESOP unlisted options (2020-07-24) - 15,700
Transfer from reserves on exercise of NASDAQ Warrants (2020-07-27, 2020-07-29) - 1,012
Issue at A$0.08 in lieu of cash for services rendered (2020-11-13) 2,737,500 219,000
Transfer from reserves on cashless exercise of ESOP unlisted options (2021-02-09) 409,090 197,010
Less: Transaction costs arising on share issues - (3,779,831 )
Balance at 30 June 2021 227,246,596 88,361,303 Notes
1. Mr Peter (resigned 24 September 2021) and Mr Stephen Anastasiou are
directors and majority shareholders of Grandlodge Capital Pty Ltd (Grandlodge). As per an agreement which commenced on 1 June 2013 and
expired on 30 June 2020, Immuron Limited contracted Grandlodge on normal commercial terms and conditions to provide warehousing, distribution
and invoicing services for Immuron Limited’s products for A$70,000 per annum. These fees would be payable in new fully paid ordinary
shares in Immuron Limited at a set price of A$0.16 per share, representing Immuron Limited’s shares price at the commencement of
the agreement. The above amount is the fair value of the equity instrument.
2. On 30 May 2019, 500,000 American Depository Shares (ADS) were issued at US$4.00 each. Each ADS is equivalent to 40 ordinary shares, i.e. 20,000,000 at US$0.10 each (A$0.1447).
(ii) Ordinary
shares Ordinary shares entitle the holder to participate
in dividends, and to share in the proceeds of winding up the company in proportion to the number of and amounts paid on the shares held. On a show of hands every holder of ordinary shares
present at a meeting in person or by proxy, is entitled to one vote, and upon a poll each share is entitled to one vote. Ordinary shares have no par value and the Company
does not have a limited amount of authorized capital.
(iii) Options Information relating to options, including details
of options issued, exercised and lapsed during the financial year and options outstanding at the end of the reporting period, is set
out in notes 15 and 1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Other Reserves</t>
        </is>
      </c>
      <c r="B1" s="2" t="inlineStr">
        <is>
          <t>12 Months Ended</t>
        </is>
      </c>
    </row>
    <row r="2">
      <c r="B2" s="2" t="inlineStr">
        <is>
          <t>Jun. 30, 2021</t>
        </is>
      </c>
    </row>
    <row r="3">
      <c r="A3" s="3" t="inlineStr">
        <is>
          <t>Disclosure of reserves within equity [text block] [Abstract]</t>
        </is>
      </c>
    </row>
    <row r="4">
      <c r="A4" s="4" t="inlineStr">
        <is>
          <t>Other reserves</t>
        </is>
      </c>
      <c r="B4" s="4" t="inlineStr">
        <is>
          <t>Note 16. Other reserves The following table shows a breakdown of the
consolidated statement of financial position line item ‘other reserves’ and the movements in these reserves during the year.
A description of the nature and purpose of each reserve is provided below the table.
Notes Share-based payments Foreign currency translation Total other reserves
At 1 July 2018 3,139,625 (43,317 ) 3,096,308
Currency translation differences - 61,846 61,846
Other comprehensive income - 61,846 61,846
Transactions with owners in their capacity as owners
Options and warrants issued/expensed 1,453,900 - 1,453,900
Options and warrants exercised (100 ) - (100 )
Options and warrants lapsed/expired (311,635 ) - (311,635 )
At 30 June 2019 4,281,790 18,529 4,300,319
Notes Share-based payments Foreign currency translation Total other reserves
At
1 July 2019 4,281,790 18,529 4,300,319
Currency translation differences - 102,938 102,938
Other comprehensive income - 102,938 102,938
Transactions with owners in their capacity as owners
Share-based payment expenses 16(iv) 73,088 - 73,088
Options and warrants issued/expensed (484,680 ) - (484,680 )
Options and warrants lapsed/expired (2,251,320 ) - (2,251,320 )
Re-valuation of options issued in prior period 16(iii) (607,000 ) - (607,000 )
At 30 June 2020 1,011,878 121,467 1,133,345
Notes Share-based payments Foreign currency translation Total other reserves
At 1 July 2020 1,011,878 121,467 1,133,345
Currency translation differences - (14,953 ) (14,953 )
Other comprehensive income - (14,953 ) (14,953 )
Transactions with owners in their capacity as owners
Transfer to share capital 16(iv) (73,088 ) - (73,088 )
Options and warrants issued/expensed 16(ii) 3,003,060 - 3,003,060
Options and warrants exercised 16(ii) (213,722 ) - (213,722 )
Options and warrants forfeited (368,000 ) - (368,000 )
At 30 June 2021 3,360,128 106,514 3,466,642
(i) Nature
and purpose of other reserves Share-based payments The share-based payment reserve records items
recognized as expenses on valuation of share options and warrants issued to key management personnel, other employees and eligible contractors. Foreign currency translation Exchange differences arising on translation of
foreign controlled entities are recognized in other comprehensive income as described in note 1(d) and accumulated in a separate reserve
within equity. The cumulative amount is reclassified to profit or loss when the net investment is disposed of.
(ii) Movements
in options and warrants:
Details Notes Number of options Total
Balance at 30 June 2018 72,569,180 3,139,625
Issue of ESOP unlisted options at $0.50 (2018-07-13) 1,300,000 204,100
Issue of ESOP unlisted options at $0.50 (2018-11-26) 2,000,000 164,400
Lapse of ESOP unlisted options at $0.50 (2018-10-01) (1,050,000 ) (98,385 )
Issue of ESOP unlisted options at $0.50 (2019-02-11) 5,000,000 975,000
Lapse of unlisted options at $0.57 (2019-02-24) (1,000,000 ) (185,601 )
Lapse of unlisted options at $1.892 (2019-02-28) (15,380 ) (1,173 )
Lapse of unlisted options at $0.30 (2019-05-28) (140,056 ) (13,390 )
Reclassify exercised options from reserves to share capital - (100 )
Reclassify lapsed options from reserves to accumulated losses - (13,086 )
Issue of representative warrants (2019-05-23) 1 800,000 110,400
Balance at 30 June 2019 79,463,744 4,281,790
Re-valuation of options issued in prior period (2019-11-06) 16(iii) - (607,000 )
Issue of representative warrants (2019-07-16) 542,600 55,454
Lapse of unexercised options at $0.50 (2019-11-27) (7,625,532 ) (2,086,920 )
Lapse of unexercised options at $0.55 (2019-11-30) (25,289,894 ) -
Lapse of unexercised options at $0.50 (2020-06-30) (2,000,000 ) (164,400 )
Exercise of NASDAQ Warrants at US$10 per 40 options (2020-06-23) (218,800 ) (72 )
Exercise of representative warrants (2020-06-15, 2020-06-22) (2,065,000 ) (540,062 )
Balance at 30 June 2020 42,807,118 938,790
Exercise of representative warrants (2020-07-2) (9,640 ) -
Exercise of ESOP unlisted options at $0.50 (2020-07-24) (100,000 ) (15,700 )
Exercise of NASDAQ Warrants at US$10 per 40 options (2020-07-27, 2020-07-29) (3,048,000 ) (1,012 )
Lapse of unexercised options (2020-09-25) (5,000,000 ) (368,000 )
Issue of representative warrants at US$23.44 per 40 options (2020-07-24) 2,560,000 1,032,960
Issue of ESOP unlisted options at $0.12 (2020-10-29) 9,000,000 1,970,100
Cashless exercise of ESOP unlisted options at $0.12 (2021-02-09) (900,000 ) (197,010 )
Reclassify share-based payments expenses from reserves to share capital 16(iv) - (73,088 )
Balance at 30 June 2021 45,309,478 3,360,128 On 13 July 2018, the Company issued Dr. Jerry Kanellos, Chief Operating Officer of Immuron Limited, 1,000,000 unlisted options exercisable at $0.50 on or before 1 July 2021. On 26 November 2018, the Company issued Mr. Richard
J. Berman, a Non-Executive Director of Immuron Limited, 2,000,000 unlisted options exercisable at $0.50 on or before June 30, 2021. During
the 2019 annual general meeting, the shareholders approved the issuance of the options to Richard Berman. On 11 February 2019, the Company issued Dr. Gary
S. Jacob 5,000,000 unlisted options exercisable at $0.50. These options were subsequently forfeited on September 25, 2020, being 6 months
after his resignation. Given the shareholders' approval at the AGM held
on 29 October 2020, a total of 9,000,000 ESOP Options were issued to directors on 13 November 2020.
(iii) Revaluation
of options issued in prior period Options granted to Dr Gary Jacob on 11 February 2019 and valued at
$975,000 in the 30 June 2019 financials were subject to shareholder approval. In line with IFRS 2, these were re-measured at grant date
6 November 2019 after being approved by shareholders with a value of $368,000, being a revaluation of $607,000 in the 30 June 2020 financials.
(iv) Share-based
payment expenses Due to the ongoing crisis of COVID-19, the groups
directors decided to forgo cash payments of their director fees from 1 April 2020 to 31 December 2020 and instead receive shares of that
value. In prior year, no shares were issued to directors, however the expense of the shares owed to them was A$73,088. As at 30 June
2021, shares have been issued to directors given the shareholders' approval at the AGM held on 29 October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egment Reporting</t>
        </is>
      </c>
      <c r="B1" s="2" t="inlineStr">
        <is>
          <t>12 Months Ended</t>
        </is>
      </c>
    </row>
    <row r="2">
      <c r="B2" s="2" t="inlineStr">
        <is>
          <t>Jun. 30, 2021</t>
        </is>
      </c>
    </row>
    <row r="3">
      <c r="A3" s="3" t="inlineStr">
        <is>
          <t>Disclosure of entity's operating segments [text block] [Abstract]</t>
        </is>
      </c>
    </row>
    <row r="4">
      <c r="A4" s="4" t="inlineStr">
        <is>
          <t>Segment Reporting</t>
        </is>
      </c>
      <c r="B4" s="4" t="inlineStr">
        <is>
          <t xml:space="preserve">Note 17. Segment Reporting Description of segments and principal activities The group has identified its operating segments
based on the internal reports that are reviewed and used by the executive management team in assessing performance and determining the
allocation of resources. Management considers the business from both a
product and a geographic perspective and has identified two reportable segments: Research and development (R&amp;D): income and
expenses directly attributable to the group’s R&amp;D projects performed in Australia, Israel and United States. Hyperimmune products: income and expenses directly
attributable to Travelan and Protectyn activities which occur in Australia, the United States, Canada and the rest of the world. Financial breakdown The segment information for the reportable segments
for the year ended June 30, 2021 is as follows:
Research and development Hyperimmune products Other Total
2021 A$ A$ A$ A$
Hyperimmune products revenue - 145,776 - 145,776
Cost of sales of goods - (51,071 ) - (51,071 )
Gross profit - 94,705 - 94,705
Other income 431,030 24,480 161,600 617,110
Other gains/(losses) – net - (759,765 ) (582,528 ) (1,342,293 )
General and administrative expenses - - (3,978,679 ) (3,978,679 )
Share-based payment expenses - - (2,116,013 ) (2,116,013 )
Research and development expenses (1,367,054 ) - - (1,367,054 )
Selling and marketing expenses - (287,684 ) - (287,684 )
Operating profit/(loss) (936,024 ) (928,264 ) (6,515,620 ) (8,379,908 )
Finance income - - 9,204 9,204
Finance costs - - (13,761 ) (13,761 )
Income tax expense - - - -
Profit/(loss) for the year (936,024 ) (928,264 ) (6,520,177 ) (8,384,465 )
Assets
Segment assets 306,154 1,587,672 25,159,280 27,053,106
Total assets 306,154 1,587,672 25,159,280 27,053,106
Liabilities
Segment liabilities 243,565 284,657 629,827 1,158,049
Total liabilities 243,565 284,657 629,827 1,158,049 The segment information for the reportable segments
for the year ended June 30, 2020 is as follows:
Research and development Hyperimmune products Other Total
2020 A$ A$ A$ A$
Hyperimmune products revenue - 2,518,566 - 2,518,566
Cost of sales of goods - (688,836 ) - (688,836 )
Gross profit - 1,829,730 - 1,829,730
Other income 308,225 10,545 154,904 473,674
Other gains/(losses) – net - - 11,335 11,335
General and administrative expenses - - (3,170,078 ) (3,170,078 )
Research and development expenses (1,178,685 ) - - (1,178,685 )
Selling and marketing expenses - (871,551 ) - (871,551 )
Operating profit/(loss) (870,460 ) 968,724 (3,003,839 ) (2,905,575 )
Finance income - - - -
Finance costs - - (21,631 ) (21,631 )
Income tax expense - - - -
Profit/(loss) for the year (870,460 ) 968,724 (3,025,470 ) (2,927,206 )
Assets
Segment assets 308,225 2,539,503 3,354,435 6,202,163
Total assets 308,225 2,539,503 3,354,435 6,202,163
Liabilities
Segment liabilities 101,092 30,377 426,781 558,250
Total liabilities 101,092 30,377 426,781 558,250 The segment information for the reportable segments
for the year ended June 30, 2019 is as follows:
Research and development Hyperimmune products Other Total
2019 A$ A$ A$ A$
Hyperimmune products revenue - 2,387,426 - 2,387,426
Cost of sales of goods - (667,371 ) - (667,371 )
Gross profit - 1,720,055 - 1,720,055
Other income 531,005 1,045 - 532,050
Other gains/(losses) – net - (13,394 ) 51,807 38,413
General and administrative expenses - - (5,037,806 ) (5,037,806 )
Research and development expenses (1,044,528 ) - - (1,044,528 )
Selling and marketing expenses - (864,644 ) - (864,644 )
Operating profit/(loss) (513,523 ) 843,062 (4,985,999 ) (4,656,460 )
Finance income - - 39 39
Profit/(loss) for the year (513,523 ) 843,062 (4,985,960 ) (4,656,421 )
Assets
Segment assets 531,828 2,705,330 5,324,489 8,561,647
Total assets 531,828 2,705,330 5,324,489 8,561,647
Liabilities
Segment liabilities 221,520 191,836 797,155 1,210,511
Total liabilities 221,520 191,836 797,155 1,210,511 Information on geographical regions: The group derives revenue from the transfer of
hyperimmune products at a point in time in the following major product lines and geographical regions:
Travelan Protectyn
Australia United States Other Australia Other Total
2021 A$ A$ A$ A$ A$ A$
Hyperimmune
products revenue 1 (10,308 ) 4,264 101,639 50,181 - 145,776
Revenue from external customers (10,308 ) 4,264 101,639 50,181 - 145,776
1. Returns are provided where outlined in a customer’s agreement.
Travelan Protectyn
Australia United States Other Australia Other Total
2020 A$ A$ A$ A$ A$ A$
Hyperimmune products revenue 1,240,393 926,325 301,915 49,933 - 2,518,566
Revenue from external customers 1,240,393 926,325 301,915 49,933 - 2,518,566
Travelan Protectyn
Australia United States Other Australia Other Total
2019 A$ A$ A$ A$ A$ A$
Segment revenue 1,162,628 1,016,468 149,283 58,683 364 2,387,426
Revenue from external customers 1,162,628 1,016,468 149,283 58,683 364 2,387,426 Information on major customers: During the years ended June 30, 2021, 2020 and
2019, the Company had the following major customers in the hyperimmune product segment with revenues amounting to 10 percent or more
of total group revenues:
2021 A$ 2020 A$ 2019 A$
Customer A 41,040 - -
Customer B 27,563 - -
Customer C 25,319 - -
Customer D 23,214 462,490 611,920
Customer E 22,886 - -
Customer F - 442,916 228,661
Customer G - 438,065 659,637
Customer H - 327,559 266,111
Customer I - 227,952 249,522
140,022 1,898,982 2,015,85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ash Flow Information</t>
        </is>
      </c>
      <c r="B1" s="2" t="inlineStr">
        <is>
          <t>12 Months Ended</t>
        </is>
      </c>
    </row>
    <row r="2">
      <c r="B2" s="2" t="inlineStr">
        <is>
          <t>Jun. 30, 2021</t>
        </is>
      </c>
    </row>
    <row r="3">
      <c r="A3" s="3" t="inlineStr">
        <is>
          <t>Disclosure Of Cash Flow Information Explanatory [Abstract]</t>
        </is>
      </c>
    </row>
    <row r="4">
      <c r="A4" s="4" t="inlineStr">
        <is>
          <t>Cash Flow Information</t>
        </is>
      </c>
      <c r="B4" s="4" t="inlineStr">
        <is>
          <t>Note 18. Cash Flow Information
(a) Reconciliation of cash
flow from operations with loss after income tax
30 June 30 June 30 June
Net Loss for the Year (8,384,465 ) (2,927,206 ) (4,656,421 )
Adjustments for
Depreciation expense 43,662 44,056 5,287
Distribution costs - 70,000 70,000
Expected credit losses (30,055 ) (3,991 ) 34,046
Finance costs 13,761 21,631 —
Finance income (9,204 ) - (39 )
Leave provision expense 53,610 19,717 4,580
Share-based payments (income)/expenses 2,116,013 (533,912 ) 1,343,500
Unrealized net foreign currency gains 592,243 (18,883 ) (62,015 )
Change in operating assets and liabilities:
Add decrease in trade and other receivables 23,037 641,236 680,337
Add (increase) / decrease in inventories 960,920 (113,635 ) 263,365
Add (increase) / decrease in other operating assets (45,065 ) 16,096 92,510
Add (decrease) / increase in trade and other payables 586,796 (362,437 ) 426,271
(4,078,747 ) (3,147,328 ) (1,798,579 )
(b) Non-cash financing and
investing activities See note 19 for details regarding issues of options
to employees and for details surrounding the issue of shares to supplie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hare-based Payments</t>
        </is>
      </c>
      <c r="B1" s="2" t="inlineStr">
        <is>
          <t>12 Months Ended</t>
        </is>
      </c>
    </row>
    <row r="2">
      <c r="B2" s="2" t="inlineStr">
        <is>
          <t>Jun. 30, 2020</t>
        </is>
      </c>
    </row>
    <row r="3">
      <c r="A3" s="3" t="inlineStr">
        <is>
          <t>Disclosure of share-based payment arrangements [text block] [Abstract]</t>
        </is>
      </c>
    </row>
    <row r="4">
      <c r="A4" s="4" t="inlineStr">
        <is>
          <t>Share-based Payments</t>
        </is>
      </c>
      <c r="B4" s="4" t="inlineStr">
        <is>
          <t>Note 19. Share-based Payments
a) Executive share and
option plan The establishment of the ‘executive share
and option plan’ (ESOP) was approved by shareholders at the 2017 annual general meeting. The plan is designed to provide long-term
incentives for executives (including directors) to deliver long-term shareholder returns. Participation in the plan is at the board’s
discretion and no individual has a contractual right to participate in the plan or to receive any guaranteed benefits. Options issued to Dr Gary Jacob expire within
6 months upon his resignation without good reason or termination. All other options issued expire upon departure from the company if
they are determined to be a ‘bad leaver’. Set out below are summaries of all listed and
unlisted options, including those issued under ESOP:
2021 2020 2019
Average exercise price per share
option (A$) Number of options Average exercise price per share
option (A$) Number of options Average exercise price per share
option (A$) Number of options
As at 1 July 0.40 42,807,118 0.46 79,463,744 0.45 72,569,180
Granted during the year 0.28 11,560,000 0.18 542,600 0.47 9,100,000
Exercised during the year 0.23 (4,057,640 ) 0.18 (424,840 ) - -
Forfeited/lapsed during the year 0.50 (5,000,000 ) 0.52 (36,774,386 ) 0.53 (2,205,436 )
As at 30 June 0.31 45,309,478 0.40 42,807,118 0.46 79,463,744
Vested and exercisable at 30 June 0.31 45,309,478 0.40 42,807,118 0.46 79,463,744 Share options outstanding at the end of the year
have the following expiry date and exercise prices:
Expiry Exercise Share options Share options
Grant date (A$ unless stated otherwise) 30 June 30 June
2012-06-29 2021-11-30 1.944 14,493 14,493
2012-06-29 2022-01-17 1.876 29,668 29,668
2017-06-13 (warrants) 2022-06-13 USD 0.25 24,493,200 27,541,200
2018-03-15 2023-03-15 0.468 7,897,647 7,897,647
2017-06-09 (warrants) 2022-06-08 USD 0.3125 198,240 198,240
2018-03-15 2023-03-15 0.585 526,510 526,510
2019-05-23 (warrants) 2024-05-23 USD 0.125 173,600 181,600
2019-07-16 (warrants) 2024-07-16 USD 0.125 116,120 117,760
2018-07-13 2021-07-01 0.500 1,200,000 1,300,000
2019-11-06 2024-02-10 0.500 - 5,000,000
2020-10-29 2024-04-14 0.12 8,100,000 -
2020-07-24 (warrants) 2025-07-21 USD 0.5859 2,560,000 -
Total 45,309,478 42,807,118
Weighted average remaining contractual life of options outstanding at end of period 1.58 2.28
(i) Fair value of options granted The assessed fair value of options at grant date
was determined using the Black-Scholes option pricing model that takes into account the exercise price, term of the option, security
price at grant date and expected price volatility of the underlying security, the expected dividend yield, the risk-free interest rate
for the term of the security and certain probability assumptions. The model inputs for options granted under ESOP
during the year ended June 30, 2021 included:
Grant date Expiry date Exercise price No. of options Share price at grant date Expected volatility Dividend yield Risk- free interest rate Fair value
2020-07-24 2025-07-21 0.83 2,560,000 0.50 127.93 % 0.00 % 0.43 % 0.4035
2020-10-29 2024-04-14 0.12 9,000,000 0.25 142.70 % 0.00 % 0.13 % 0.2189
11,560,000 The model inputs for options granted under ESOP
during the year ended June 30, 2020 included:
Grant date Expiry date Exercise No. of Share price at grant date Expected Dividend Risk- free Fair value
2019-11-06 2024-02-10 0.50 5,000,000 0.15 98 0.00 % 0.88 % 0.0736
5,000,000 The model inputs for options granted under ESOP
during the year ended June 30, 2019 included:
Grant date Expiry date Exercise No. of Share price at grant date Expected Dividend Risk- free Fair value
2018-07-13 2021-07-01 0.50 1,300,000 0.32 92.00 % 0.00 % 2.09 % 0.1570
2018-11-26 2020-06-30 0.50 2,000,000 0.34 92.00 % 0.00 % 2.02 % 0.0822
2019-02-11 2024-02-11 0.50 5,000,000 0.29 100.00 % 0.00 % 1.69 % 0.1950
8,300,000 The expected life of the options is based on
historical data and is not necessarily indicative of exercise patterns that may occur. The expected volatility reflects the assumption
that the historical volatility is indicative of future trends, which may also not necessarily be the actual outcome.
b) Expenses arising from
share-based payment transactions Total expenses arising from share-based payment
transactions recognized during the period were as follows:
2021 2020 1 2019
Options issued under ESOP 1,970,100 (607,000 ) 1,343,500
Share-based
payments to directors 2 145,913 73,088 -
2,116,013 (533,912 ) 1,343,500
1. Options granted to a former managing director on 11 February 2019 and
valued at $975,000 in the 30 June 2019 financials were subject to shareholder approval. In line with IFRS 2, these were re-measured at
grant date 6 November 2019 after being approved by shareholders with a value of $368,000, being a revaluation of $607,000 in the 30 June
2020 financials.
2. Due to the ongoing crisis of COVID-19, the groups directors decided to forgo cash payments of their director fees and instead receive shares of that value. As at 30 June 2021, shares have been issued to directors for the director fees of $145,913 incurred during the financial year ended 30 June 2021 and $73,088 incurred during the financial year ended 30 June 2020, given the shareholders' approval at the AGM held on 29 October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lated Party Transactions</t>
        </is>
      </c>
      <c r="B1" s="2" t="inlineStr">
        <is>
          <t>12 Months Ended</t>
        </is>
      </c>
    </row>
    <row r="2">
      <c r="B2" s="2" t="inlineStr">
        <is>
          <t>Jun. 30, 2021</t>
        </is>
      </c>
    </row>
    <row r="3">
      <c r="A3" s="3" t="inlineStr">
        <is>
          <t>Disclosure of related party [text block] [Abstract]</t>
        </is>
      </c>
    </row>
    <row r="4">
      <c r="A4" s="4" t="inlineStr">
        <is>
          <t>Related Party Transactions</t>
        </is>
      </c>
      <c r="B4" s="4" t="inlineStr">
        <is>
          <t xml:space="preserve">Note 20. Related Party Transactions
(a) Subsidiaries Interests in subsidiaries are set out in note
10.
(b) Transactions with other
related parties The following transactions occurred with related
parties:
2021 2020 2019
Amounts settled in cash or shares for goods
and services
Purchases of various
goods and services from entities controlled by key management personnel (i) 110,607 142,347 147,636
(i) Purchases from entities controlled by key
management personnel The group acquired the following goods and services
from entities that are controlled by members of the group’s key management personnel:
● rental of an office suite
(Wattle Laboratories Pty Ltd); and Effective January 2016, we executed a Lease Agreement
with Wattle Laboratories Pty Ltd, (“Wattle”), an entity part-owned and operated by our non-executive directors, Mr. Peter
Anastasiou (a director resigned on 24 September 2021) and Mr. Stephen Anastasiou, whereby we lease part of their Blackburn office facilities
for our operations at a rental rate of A$38,940 per year, payable in monthly installments. The rental agreement is subject to annual rental
increases, and effective January 2017, the annual rent was increased to A$39,525. The lease is for a three-year term with an additional
three-year option period. The lease may be terminated by either party upon six months’ written notice. During the fiscal years ended
June 30, 2019, 2020 and 2021, we paid Wattle A$53,958, A$41,369 and A$40,607 (excluding Goods and Services Tax), respectively. The lease
was renewed, commencing January 1, 2019 for three years.
● warehousing, distribution
and invoicing services (Grandlodge Capital Pty Ltd). Grandlodge Capital Pty Ltd is an entity part-owned
and operated by our non-executive director Mr. Stephen Anastasiou. Mr. Peter Anastasiou (a director resigned on 24 September 2021) and
Mr. David Plush are also owners of Grandlodge, and its associated entities. Commenced on June 1, 2013, Grandlodge provides
warehousing, distribution and invoicing services for our products for A$70,000 per year. The terms of the agreement were to have fees
payable in new fully paid ordinary shares in Immuron Limited as a set price of A$0.16 per share. The fair value of the equity instrument
has been assessed and accounted for in accordance with IFRS 2 Share Based Payments in the 2020 financial statements. During the 2020 financial
year, the fees of A$100,978 equivalent were repaid by issuance of 437,500 ordinary shares based on their fair value. During the 2019 financial
year, the fees of A$93,678 equivalent were repaid by issuance of 437,500 ordinary shares based on based on their fair value. Grandlodge is reimbursed in cash for all reasonable
costs and expenses incurred in accordance with their scope of works under the oral agreement, unless both Grandlodge and we agree to
an alternative method of payment. The oral agreement may be terminated by either party upon providing the other party with 30 days written
notice of the termination of the agreement. A new
agreement commenced on July 1, 2020. Grandlodge was contracted on commercial terms to provide warehousing, distribution and invoicing
services for Immuron's products for $70,000 per annum. The terms of the agreement were to have fees payable in cash. Aggregate amounts of each of the above types
of other transactions with key management personnel of Immuron Limited:
2020 2020 2019
Amounts settled in cash or shares during the period
Rental of an office suite from Wattle Laboratories
Pty Ltd 40,607 41,369 53,958
Services rendered by Grandlodge Capital
Pty Ltd 70,000 100,978 93,678
110,607 142,347 147,636
(c) Outstanding balances
arising from sales/purchases of goods and services The following balances are outstanding at the
end of the reporting period in relation to transactions with related parties:
2021 A$ 2020 A$ 2019 A$
Current payables (purchases of goods and services)
Entities controlled by key management personnel 70,000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inancial Risk Management Objectives and Policies</t>
        </is>
      </c>
      <c r="B1" s="2" t="inlineStr">
        <is>
          <t>12 Months Ended</t>
        </is>
      </c>
    </row>
    <row r="2">
      <c r="B2" s="2" t="inlineStr">
        <is>
          <t>Jun. 30, 2021</t>
        </is>
      </c>
    </row>
    <row r="3">
      <c r="A3" s="3" t="inlineStr">
        <is>
          <t>Disclosure of financial risk management [text block] [Abstract]</t>
        </is>
      </c>
    </row>
    <row r="4">
      <c r="A4" s="4" t="inlineStr">
        <is>
          <t>Financial Risk Management Objectives and Policies</t>
        </is>
      </c>
      <c r="B4" s="4" t="inlineStr">
        <is>
          <t xml:space="preserve">Note 21. Financial Risk Management Objectives
and Policies This note explains the Group’s exposure
to financial risks and how these risks could affect the Group’s future financial performance. The Group’s risk management is predominantly
controlled by the Board. The Board monitors the Group’s financial risk management policies and exposures and approves substantial
financial transactions. It also reviews the effectiveness of internal controls relating to market risk, credit risk and liquidity risk. Risk Management Policy The Board is responsible for overseeing the establishment
and implementation of the risk management system, and reviews and assesses the effectiveness of the Company’s implementation of
that system on a regular basis. The Board and Senior Management identify the
general areas of risk and their impact on the activities of the Company, with Management performing a regular review of:
Ø the major risks that occur
within the business; the degree of risk involved;
Ø the current approach to
managing the risk; and
Ø if appropriate, determine:
○ any inadequacies of the
current approach; and
○ possible new approaches
that more efficiently and effectively address the risk. Management report risks identified to the Board
through the monthly Operations Report. The Company seeks to ensure that its exposure
to undue risk which is likely to impact its financial performance, continued growth and survival is minimised in a cost effective manner. (a) Market risk Foreign exchange risk The Group undertakes certain transactions denominated
in foreign currency and is exposed to foreign currency risk through foreign exchange rate fluctuations. Foreign exchange rate risk arises from financial
assets and financial liabilities denominated in a currency that is not the group's functional currency. Exposure to foreign currency
risk may result in the fair value of future cash flows of a financial instrument fluctuating due to the movement in foreign exchange
rates of currencies in which the group holds financial instruments which are other than the Australian dollar (AUD) functional currency
of the group including United States dollar (USD), Canadian dollar (CAD) and Israeli Shekel (ILS). This risk is measured using sensitivity
analysis and cash flow forecasting. The cost of hedging at this time outweighs any benefits that may be obtained. Exposure The Group’s exposure to foreign currency
risk at the end of the reporting period, expressed in Australian dollars, was as follows:
2021 2020
USD CAD USD CAD ILS
Cash and cash equivalents 2,742,688 108,688 2,954,589 107,605 -
Trade receivables 23,801 - 45,591 - -
Trade payables 18,556 43,466 29,946 1,923 41,771
Total exposure 2,785,045 152,154 3,030,126 109,528 41,771 Sensitivity As shown in the table above, the Group is primarily
exposed to changes in USD/AUD exchange rates. The sensitivity of profit or loss to changes in the exchange rates arises mainly from USD
denominated financial instruments. The impact on other components of equity arises from the translation of foreign subsidiary financial
statements into AUD. The Group has conducted a sensitivity analysis
of its exposure to foreign currency risk. The Group is currently materially exposed to the United States dollar (USD). The sensitivity
analysis is conducted on a currency-by-currency basis using the sensitivity analysis variable, which is based on the average annual movement
in exchange rates over the past five years at year-end spot rates. The variable for each currency the group is materially exposed to
is listed below:
● USD: 4.9% (2020: 3.3%)
Impact
on loss for Impact
on other components
2021 2020 2021 2020
USD/AUD exchange rate – change by 4.9% (2020:
3.3%) 136,467 99,994 5,219 4,035
* Holding
all other variables constant Loss is more sensitive to movements in the AUD/USD
exchange rates in 2021 than 2020 because of the increased amount of USD denominated cash and cash equivalents and the increased variability
of the AUD/USD exchange rate. Equity is more sensitive to movements in the AUD/USD exchange rates in 2021 than 2020 because of the increased
size of the foreign currency translation reserve for the subsidiary with USD functional currency. The group's exposure to other foreign
exchange movements is not material. (b) Credit risk Exposure to credit risk relating to financial
assets arises from the potential non-performance by counterparties of contract obligations that could lead to a financial loss to the
group.
(i) Risk management Credit risk is managed through the maintenance
of procedures (such as the utilisation of systems for the approval, granting and renewal of credit limits, regular monitoring of exposures
against such limits and monitoring the financial stability of significant customers and counterparties), ensuring to the extent possible
that customers and counterparties to transactions are of sound credit worthiness. Such monitoring is used in assessing receivables for
impairment. Credit terms are normally 30 days from the invoice date. Risk is also minimised through investing surplus
funds in financial institutions that maintain a high credit rating.
(ii) Security For some trade receivables the group may obtain
security in the form of guarantees, deeds of undertaking or letters of credit which can be called upon if the counterparty is in default
under the terms of the agreement.
(iii) Impairment of financial
assets The group has one type of financial asset subject
to the expected credit loss model:
● trade
receivables for sales of inventory While cash and cash equivalents are also subject
to the impairment requirements of IFRS 9, the identified impairment loss was immaterial. Trade receivables The group applies the IFRS 9 simplified approach
to measuring expected credit losses which uses a lifetime expected loss allowance for all trade receivables. To measure the expected credit losses, trade
receivables assets have been grouped based on shared credit risk characteristics and the days past due. The expected loss rates are based on the payment
profiles of sales over a period of 60 months before June 30, 2021 and the corresponding historical credit losses experienced within this
period. The historical loss rates are adjusted to reflect current and forward-looking information on macroeconomic factors affecting
the ability of the customers to settle the receivables. On that basis, the loss allowance as at June
30, 2021 was determined as follows for trade receivables:
Days past due
Current 1-30 31-60 61-90 91-120 121+ Total
30 June 2021 A$ A$ A$ A$ A$ A$ A$
Expected credit loss rate 0.00 % 0.00 % 13.07 % 21.88 % 34.09 % 53.58 %
Gross carrying amount 23,801 4,752 - - - - 28,553
Loss allowance - - - - - - - On that basis, the loss allowance as at June
30, 2020 was determined as follows for trade receivables:
Days past due
30 June 2020 Current 1-30 31-60 61-90 91-120 121+ Total
Expected credit loss rate 0.60 % 8.06 % 0.00 % 23.35 % 38.30 % 100.00 %
Gross carrying amount 2,820 1,055 - 14,476 7,447 23,721 49,519
Loss allowance 17 85 - 3,380 2,852 23,721 30,055 Trade receivables are written off when there
is no reasonable expectation of recovery. Indicators that there is no reasonable expectation of recovery include, amongst others, the
failure of a debtor to engage in a repayment plan with the group, and a failure to make contractual payments for a period of greater
than 121 days past due. Impairment losses on trade receivables are presented
as net impairment losses within operating profit. Subsequent recoveries of amounts previously written off are credited against the same
line item. Previous accounting policy for impairment
of trade receivables In the prior year, the impairment of trade receivables
was assessed based on the incurred loss model. Individual receivables which were known to be uncollectible were written off by reducing
the carrying amount directly. The other receivables were assessed collectively to determine whether there was objective evidence that
an impairment had been incurred but not yet been identified. For these receivables the estimated impairment losses were recognized in
a separate provision for impairment. The Group considered that there was evidence of impairment if any of the following indicators were
present:
● significant financial difficulties
of the debtor;
● probability that the debtor
will enter bankruptcy or financial reorganization; and
● default or late payments
(more than 121 days overdue). Receivables for which an impairment provision
was recognized were written off against the provision when there was no expectation of recovering additional cash.
(c) Liquidity risk Liquidity risk arises from the possibility that
the group might encounter difficulty in settling its debts or otherwise meeting its obligations related to financial liabilities. The
group manages this risk through the following mechanisms:
● preparing forward looking
cash flow analyses in relation to its operating, investing and financing activities;
● obtaining funding from
a variety of sources;
● maintaining a reputable
credit profile;
● managing credit risk related
to financial assets;
● investing cash and cash
equivalents and deposits at call with major financial institutions; and
● comparing the maturity
profile of financial liabilities with the realisation profile of financial assets. Maturities of financial liabilities The tables below analyze the group’s financial
liabilities into relevant maturity groupings based on their contractual maturities. The amounts disclosed in the table are the contractual
discounted cash flows.
Contractual maturities of financial liabilities Less than 6 months 6 - 12 months Between 1 and 2 years Between 2 and 5 years Over 5 years Total contractual cash flows Carrying amount (assets)/ liabilities
At 30 June 2021 A$ A$ A$ A$ A$ A$ A$
Trade and other payables 132,514 - - - - 132,514 132,514
Lease liabilities 20,498 - - - - 20,498 20,498
Total 153,012 - - - - 153,012 153,012
At 30 June 2020
Trade and other payables 173,663 - - - - 173,663 173,663
Lease liabilities 20,890 21,286 21,286 - - 63,462 63,462
Total 194,553 21,286 21,286 - - 237,125 237,12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Events occurring after the Reporting Date</t>
        </is>
      </c>
      <c r="B1" s="2" t="inlineStr">
        <is>
          <t>12 Months Ended</t>
        </is>
      </c>
    </row>
    <row r="2">
      <c r="B2" s="2" t="inlineStr">
        <is>
          <t>Jun. 30, 2021</t>
        </is>
      </c>
    </row>
    <row r="3">
      <c r="A3" s="3" t="inlineStr">
        <is>
          <t>Disclosure of events after reporting period [text block] [Abstract]</t>
        </is>
      </c>
    </row>
    <row r="4">
      <c r="A4" s="4" t="inlineStr">
        <is>
          <t>Events occurring after the Reporting Date</t>
        </is>
      </c>
      <c r="B4" s="4" t="inlineStr">
        <is>
          <t>Note 22. Events occurring after the Reporting
Date In May 2021, Immuron identified a transformational
COVID-19 asset, for which it entered a binding contract to acquire. The company’s securities were placed in suspension by the Australian
Securities Exchange (ASX) until the company met the requirements set out by the Exchange. Unfortunately, after filing an ASX In-Principal
Advice Application and subsequent lengthy discussions and exchanges with the ASX, Immuron was unable to satisfy the ASX that the combined
group, following the proposed acquisition, would meet the requirements of the Listing Rules. Ultimately the ASX has an absolute discretion
whether to approve such a major acquisition. Immuron is now unable to satisfy the pre-conditions for this proposed acquisition due to
the expiration of the existing contractual timetable and will not proceed with the proposed acquisition in its present form. On 23 September 2021, as a result of the company
not proceeding with the major transaction the ASX has lifted the suspension and the company's securities have now re-commenced trading
on the ASX and NASDAQ official list. On 24 September 2021, Mr Peter Anastasiou resigned
as a director of the company. No other matter or circumstance has occurred
subsequent to period end that has significantly affected, or may significantly affect, the operations of the group, the results of those
operations or the state of affairs of the group or economic entity in subsequent financial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pany Details</t>
        </is>
      </c>
      <c r="B1" s="2" t="inlineStr">
        <is>
          <t>12 Months Ended</t>
        </is>
      </c>
    </row>
    <row r="2">
      <c r="B2" s="2" t="inlineStr">
        <is>
          <t>Jun. 30, 2021</t>
        </is>
      </c>
    </row>
    <row r="3">
      <c r="A3" s="3" t="inlineStr">
        <is>
          <t>Disclosure Of Company Details Explanatory [Abstract]</t>
        </is>
      </c>
    </row>
    <row r="4">
      <c r="A4" s="4" t="inlineStr">
        <is>
          <t>Company Details</t>
        </is>
      </c>
      <c r="B4" s="4" t="inlineStr">
        <is>
          <t>Note 23. Company Details The registered office of the Company is: Level 3, 62 Lygon Street, Carlton,
Victoria, Australia 3053. The principal place of business of the Company
is: Unit 10, 25-37 Chapman Street, Blackburn,
Victoria, Australia 313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2" customWidth="1" min="1" max="1"/>
    <col width="80" customWidth="1" min="2" max="2"/>
  </cols>
  <sheetData>
    <row r="1">
      <c r="A1" s="1" t="inlineStr">
        <is>
          <t>Accounting Policies, by Policy (Policies)</t>
        </is>
      </c>
      <c r="B1" s="2" t="inlineStr">
        <is>
          <t>12 Months Ended</t>
        </is>
      </c>
    </row>
    <row r="2">
      <c r="B2" s="2" t="inlineStr">
        <is>
          <t>Jun. 30, 2021</t>
        </is>
      </c>
    </row>
    <row r="3">
      <c r="A3" s="3" t="inlineStr">
        <is>
          <t>Accounting Policies [Abstract]</t>
        </is>
      </c>
    </row>
    <row r="4">
      <c r="A4" s="4" t="inlineStr">
        <is>
          <t>Basis of preparation</t>
        </is>
      </c>
      <c r="B4" s="4" t="inlineStr">
        <is>
          <t xml:space="preserve">(a) Basis of preparation These general purpose financial statements
have been prepared in accordance with Australian Accounting Standards and Interpretations issued by the Australian Accounting Standards
Board and the Corporations Act 2001
(i) Compliance with
IFRS The consolidated financial statements
of the Immuron Limited group also comply with International Financial Reporting Standards (IFRS) as issued by the International Accounting
Standards Board (IASB).
(ii) Historical cost
convention The financial statements have been prepared on a historical
cost basis.
(iii) Significant
estimates and judgements Going concern The group is in a position to meet future commitments in the current
business cycle and pay its debts as and when they fall due. Furthermore, the group is able to progress its research and development programs
for at least the next 12 months. The annual report has been prepared on a going concern basis. Accordingly, the annual report does not
include adjustments relating to the recoverability and classification of recorded asset amounts, or the amounts and classification of
liabilities that might be necessary should the group not continue as a going concern. COVID-19 Judgement has been exercised in considering
the impacts that the Coronavirus (COVID-19) pandemic has had, or may have, on the group based on known information. This consideration
extends to the nature of the products and services offered, customers, supply chain, staffing and geographic regions in which the group
operates. Sales of Travelan have significantly dropped from March 2020 and as at reporting date it is unknown the prolonged effect that
COVID-19 will continue to have on sales. This note provides a list of the significant
accounting policies adopted in the preparation of these consolidated financial statements to the extent they have not already been disclosed
in the other notes above. These policies have been consistently applied to all the years presented, unless otherwise stated. The financial
statements are for the group consisting of Immuron Limited and its subsidiaries. (iv) New standards and interpretations not
yet adopted There are no standards that are not yet effective
and that would be expected to have a material impact on the Company in the current or future reporting years and on foreseeable future
transactions.
(v) Revision of immaterial error During the year ended June 2020 the following immaterial
error corrections were identified. Representative warrants Immuron Limited raised capital in June
2017 and May 2019, representative warrants were included as part of these public offerings. These were not identified and accounted for
at the time of these capital raisings. Management has undertaken an assessment of the impact of this and concluded
this to be an immaterial error. This has been corrected in the prior year by restating prior period financial statements presented and
the related notes included herein to include the representative warrants. Reserves as of 30 June 2017 has been
revised to increase by A$489,586 for the June 2017 representative warrants (1,220,000 options) with a corresponding decrease in share
capital of the same amount. The impact of the 2017 revision has been also reflected in the 30 June 2018 and 30 June 2019 years presented. Reserves as of 30 June 2019 has been revised to increase by A$110,400
for the May 2019 representative warrants (800,000 options) with a corresponding decrease in share capital of the same amount. Summary of significant accounting policies The following is a summary of the material accounting
policies adopted by the Company in the preparation of the financial report. The accounting policies have been consistently applied, unless
otherwise stated. </t>
        </is>
      </c>
    </row>
    <row r="5">
      <c r="A5" s="4" t="inlineStr">
        <is>
          <t>Principles of consolidation</t>
        </is>
      </c>
      <c r="B5" s="4" t="inlineStr">
        <is>
          <t xml:space="preserve">(b) Principles of consolidation (i) Subsidiaries Subsidiaries are all entities (including
structured entities) over which the group has control. The group controls an entity when the group is exposed to, or has rights to, variable
returns from its involvement with the entity and has the ability to affect those returns through its power to direct the activities of
the entity. Subsidiaries are fully consolidated from the date on which control is transferred to the group. They are deconsolidated from
the date that control ceases. The acquisition method of accounting
is used to account for business combinations by the group. Intercompany transactions, balances
and unrealized gains on transactions between group companies are eliminated. Unrealized losses are also eliminated unless the transaction
provides evidence of an impairment of the transferred asset. Accounting policies of subsidiaries have been changed where necessary to
ensure consistency with the policies adopted by the group. </t>
        </is>
      </c>
    </row>
    <row r="6">
      <c r="A6" s="4" t="inlineStr">
        <is>
          <t>Segment reporting</t>
        </is>
      </c>
      <c r="B6" s="4" t="inlineStr">
        <is>
          <t xml:space="preserve">(c) Segment reporting Operating segments are reported in
a manner consistent with the internal reporting provided to the chief operating decision maker. This has been identified as the executive
management team consisting of the CEO and COO. </t>
        </is>
      </c>
    </row>
    <row r="7">
      <c r="A7" s="4" t="inlineStr">
        <is>
          <t>Foreign currency translation</t>
        </is>
      </c>
      <c r="B7" s="4" t="inlineStr">
        <is>
          <t xml:space="preserve">(d) Foreign currency translation
(i) Functional and
presentation currency Items included in the financial statements
of each of the group’s entities are measured using the currency of the primary economic environment in which the entity operates
(‘the functional currency’). The consolidated financial statements are presented in Australian dollar (“A$” or
“$”), which is Immuron Limited’s functional and presentation currency.
(ii) Transactions
and balances Foreign currency transactions are translated
into the functional currency using the exchange rates at the dates of the transactions. Foreign exchange gains and losses resulting from
the settlement of such transactions and from the translation of monetary assets and liabilities denominated in foreign currencies at
year end exchange rates are generally recognized in profit or loss. Foreign exchange gains and losses that
relate to borrowings are presented in the consolidated statement of profit or loss and other comprehensive income, within finance costs.
All other foreign exchange gains and losses are presented in the consolidated statement of profit or loss and other comprehensive income
on a net basis within other gains/(losses). Non-monetary items that are measured
at fair value in a foreign currency are translated using the exchange rates at the date when the fair value was determined. Translation
differences on assets and liabilities carried at fair value are reported as part of the fair value gain or loss. For example, translation
differences on non-monetary assets and liabilities such as equities held at fair value through profit or loss are recognized in profit
or loss as part of the fair value gain or loss and translation differences on non-monetary assets such as equities classified as at fair
value through other comprehensive income are recognized in other comprehensive income.
(iii) Group companies The results and financial position
of foreign operations (none of which has the currency of a hyperinflationary economy) that have a functional currency different from
the presentation currency are translated into the presentation currency as follows:
● assets and liabilities for each
consolidated balance sheet presented are translated at the closing rate at the date of that
consolidated balance sheet;
● income and expenses for each consolidated statement of
profit or loss and consolidated statement of profit or loss and other comprehensive income are translated at
average exchange rates (unless this is not a reasonable approximation of the cumulative effect of the rates
prevailing on the transaction dates, in which case income and expenses are translated at the dates of the transactions);
and
● all resulting exchange differences are recognized in other comprehensive income. On consolidation, exchange differences
arising from the translation of any net investment in foreign entities, and of borrowings and other financial instruments designated
as hedges of such investments, are recognized in other comprehensive income. When a foreign operation is sold or any borrowings forming
part of the net investment are repaid, the associated exchange differences are reclassified to profit or loss, as part of the gain or
loss on sale. </t>
        </is>
      </c>
    </row>
    <row r="8">
      <c r="A8" s="4" t="inlineStr">
        <is>
          <t>Revenue recognition</t>
        </is>
      </c>
      <c r="B8" s="4" t="inlineStr">
        <is>
          <t xml:space="preserve">(e) Revenue recognition
(i) Sale
of hyperimmune products Revenue
arises mainly from the sale hyperimmune products. To determine whether to recognize revenue, the group follows the process of identifying
the contract with a customer, identifying the performance obligations, determining the transaction price, allocating the transaction
price to the performance obligations and recognising revenue when performance obligations are satisfied. Revenue
from the sale of hyperimmune products is recognized when or as the group transfers control of the assets to the customer. There
is no variable consideration or significant cost to obtain the contract. There are no warranties and no refunds. Returns are provided
where this is outlined in a customer agreement.
(ii) Financing
components The group does
not expect to have any contracts where the period between the transfer of the promised goods or services to the customer and payment
by the customer exceeds one year. As a consequence, the group does not adjust any of the transaction prices for the time value of money. </t>
        </is>
      </c>
    </row>
    <row r="9">
      <c r="A9" s="4" t="inlineStr">
        <is>
          <t>Government grants</t>
        </is>
      </c>
      <c r="B9" s="4" t="inlineStr">
        <is>
          <t xml:space="preserve">(f) Government grants Grants from the government are recognized
at their fair value where there is a reasonable assurance that the grant will be received and the group will comply with all attached
conditions. Fair value of other grants The group’s other grant income
consists of grants received by the group with relation to COVID-19. Grants are recognized as other income when the group is reasonable
assured that it will comply with the conditions attaching to it and the grant will be received. For the year ended 30 June 2020, the
group has recognized A$154,904 in assistance packages. </t>
        </is>
      </c>
    </row>
    <row r="10">
      <c r="A10" s="4" t="inlineStr">
        <is>
          <t>Income tax</t>
        </is>
      </c>
      <c r="B10" s="4" t="inlineStr">
        <is>
          <t xml:space="preserve">(g) Income tax The income tax expense or credit for
the period is the tax payable on the current period’s taxable income based on the applicable income tax rate for each jurisdiction
adjusted by changes in deferred tax assets and liabilities attributable to temporary differences and to unused tax losses. The current income tax charge is calculated
on the basis of the tax laws enacted or substantively enacted at the end of the reporting period in the countries where the company and
its subsidiaries and associates operate and generate taxable income. Management periodically evaluates positions taken in tax returns
with respect to situations in which applicable tax regulation is subject to interpretation. It establishes provisions where appropriate
on the basis of amounts expected to be paid to the tax authorities. Deferred income tax is provided in full,
using the liability method, on temporary differences arising between the tax bases of assets and liabilities and their carrying amounts
in the consolidated financial statements. However, deferred tax liabilities are not recognized if they arise from the initial recognition
of goodwill. Deferred income tax is also not accounted for if it arises from initial recognition of an asset or liability in a transaction
other than a business combination that at the time of the transaction affects neither accounting nor taxable profit or loss. Deferred
income tax is determined using tax rates (and laws) that have been enacted or substantially enacted by the end of the reporting period
and are expected to apply when the related deferred income tax asset is realized or the deferred income tax liability is settled. Deferred tax assets are recognized only
if it is probable that future taxable amounts will be available to utilize those temporary differences and losses. Current and deferred tax is recognized
in profit or loss, except to the extent that it relates to items recognized in other comprehensive income or directly in equity. In this
case, the tax is also recognized in other comprehensive income or directly in equity, respectively. </t>
        </is>
      </c>
    </row>
    <row r="11">
      <c r="A11" s="4" t="inlineStr">
        <is>
          <t>AASB Interpretation 23 Uncertainty over Income Tax Treatments</t>
        </is>
      </c>
      <c r="B11" s="4" t="inlineStr">
        <is>
          <t xml:space="preserve"> (h) AASB Interpretation 23 Uncertainty over Income Tax Treatments Interpretation 23 requires the assessment of whether the effect of
uncertainty over income tax treatments should be included in the determination of taxable profit (tax loss), tax bases, unused tax losses,
unused tax credits and tax rates. The Interpretation outlines the requirements to determine whether an entity considers uncertain tax
treatments separately, the assumptions an entity makes about the examination of tax treatments by taxation authorities, how an entity
determines taxable profit (tax loss), tax bases, unused tax losses, unused tax credits and tax rates and how an entity considers changes
in facts and circumstances. The group has adopted Interpretation 23 from 1 July 2019, based on
an assessment of whether it is ‘probable’ that a taxation authority will accept an uncertain tax treatment. This assessment
takes into account that for certain jurisdictions in which the group operates, a local tax authority may seek to open a group’s
books as far back as inception of the group. Where it is probable, the group has determined tax balances consistently with the tax treatment
used or planned to be used in its income tax filings. Where the group has determined that it is not probable that the taxation authority
will accept an uncertain tax treatment, the most likely amount or the expected value has been used in determining taxable balances (depending
on which method is expected to better predict the resolution of the uncertainty). There has been no impact from the adoption of Interpretation
23 in this reporting period.</t>
        </is>
      </c>
    </row>
    <row r="12">
      <c r="A12" s="4" t="inlineStr">
        <is>
          <t>Leases</t>
        </is>
      </c>
      <c r="B12" s="4" t="inlineStr">
        <is>
          <t xml:space="preserve">(i) Leases </t>
        </is>
      </c>
    </row>
    <row r="13">
      <c r="A13" s="4" t="inlineStr">
        <is>
          <t>Impairment of assets</t>
        </is>
      </c>
      <c r="B13" s="4" t="inlineStr">
        <is>
          <t xml:space="preserve">(j) Impairment of assets An impairment loss is recognized for
the amount by which the asset’s carrying amount exceeds its recoverable amount. The recoverable amount is the higher of an asset’s
fair value less costs of disposal and value in use. For the purposes of assessing impairment, assets are grouped at the lowest levels
for which there are separately identifiable cash inflows which are largely independent of the cash inflows from other assets or groups
of assets (cash-generating units). Non-financial assets other than goodwill that suffered an impairment are reviewed for possible reversal
of the impairment at the end of each reporting period. </t>
        </is>
      </c>
    </row>
    <row r="14">
      <c r="A14" s="4" t="inlineStr">
        <is>
          <t>Cash and cash equivalents</t>
        </is>
      </c>
      <c r="B14" s="4" t="inlineStr">
        <is>
          <t xml:space="preserve">(k) Cash and cash equivalents For the purpose of presentation in
the consolidated statement of cash flows, cash and cash equivalents includes cash on hand, deposits held at call with financial institutions,
other short-term, highly liquid investments with original maturities of three months or less that are readily convertible to known amounts
of cash and which are subject to an insignificant risk of changes in value, and bank overdrafts. Bank overdrafts are shown within borrowings
in current liabilities in the consolidated balance sheet. </t>
        </is>
      </c>
    </row>
    <row r="15">
      <c r="A15" s="4" t="inlineStr">
        <is>
          <t>Trade receivables</t>
        </is>
      </c>
      <c r="B15" s="4" t="inlineStr">
        <is>
          <t xml:space="preserve">(l) Trade receivables Trade receivables are recognized initially
at fair value and subsequently measured at amortised cost using the effective interest method, less loss allowance. See note 21(b) for
a description of the group’s impairment policies.
(i) Classification
as trade receivables Trade receivables are amounts due from
customers for goods sold or services performed in the ordinary course of business. They are generally due for settlement within 30 days
and therefore are all classified as current. Trade receivables are recognized initially at the amount of consideration that is unconditional
unless they contain significant financing components, when they are recognized at fair value. The group holds the trade receivables with
the objective to collect the contractual cash flows and therefore measures them subsequently at amortised cost using the effective interest
method. Details about the group’s impairment policies and the calculation of the loss allowance are provided below.
(ii) Accrued receivables These amounts primarily comprise receivables
from the Australian Taxation Office in relation to the R&amp;D tax incentive.
(iii) Fair value
of trade and other receivables Due to the short-term nature of the
current receivables, their carrying amount is considered to be the same as their fair value.
(iv) Impairment
and risk exposure Information about the impairment of
trade receivables and the group’s exposure to credit risk and foreign currency risk can be found in note 21. </t>
        </is>
      </c>
    </row>
    <row r="16">
      <c r="A16" s="4" t="inlineStr">
        <is>
          <t>Inventories</t>
        </is>
      </c>
      <c r="B16" s="4" t="inlineStr">
        <is>
          <t xml:space="preserve">(m) Inventories Raw materials and stores, work in progress and finished
goods Raw materials and stores, work in progress
and finished goods are stated at the lower of cost and net realisable value. Cost comprises direct materials, direct labour and an appropriate
proportion of variable and fixed overhead expenditure, the latter being allocated on the basis of normal operating capacity. Costs are
assigned to individual items of inventory on the basis of weighted average costs. Costs of purchased inventory are determined after deducting
rebates and discounts. Net realisable value is the estimated selling price in the ordinary course of business less the estimated costs
of completion and the estimated costs necessary to make the sale. </t>
        </is>
      </c>
    </row>
    <row r="17">
      <c r="A17" s="4" t="inlineStr">
        <is>
          <t>Investments and other financial assets</t>
        </is>
      </c>
      <c r="B17" s="4" t="inlineStr">
        <is>
          <t xml:space="preserve">(n) Investments and other financial assets
(i) Classification The group classifies its financial assets in the following
measurement categories:
● those to be measured
subsequently at fair value (either through other comprehensive income or through profit or
loss); and
● those to be measured
at amortised cost. The
classification depends on the group’s business model for managing the financial assets and the contractual terms of the cash flows. For assets measured at fair value, gains and
losses will either be recorded in profit or loss and other comprehensive income. For investments in equity instruments that are not held
for trading, this will depend on whether the group has made an irrevocable election at the time of initial recognition to account for
the equity investment at fair value through other comprehensive income (FVOCI).
(ii) Recognition
and derecognition Regular way purchases and sales of
financial assets are recognized on trade-date, the date on which the group commits to purchase or sell the asset. Financial assets are
derecognized when the rights to receive cash flows from the financial assets have expired or have been transferred and the group has
transferred substantially all the risks and rewards of ownership.
(iii) Measurement At initial recognition, the group measures
a financial asset at its fair value plus, in the case of a financial asset not at fair value through profit or loss (FVPL), transaction
costs that are directly attributable to the acquisition of the financial asset. Transaction costs of financial assets carried at FVPL
are expensed in profit or loss.
(iv) Impairment The group assesses on a forward looking
basis the expected credit losses associated with its debt instruments carried at amortised cost. The impairment methodology applied depends
on whether there has been a significant increase in credit risk. For
trade receivables, the group applies the simplified approach permitted by IFRS 9, which requires
expected lifetime losses to be recognized from initial recognition of the receivables, see
note 21(b) for further details.
(v) Income recognition
Interest income Interest income is recognized using
the effective interest method. When a receivable is impaired, the group reduces the carrying amount to its recoverable amount, being
the estimated future cash flow discounted at the original effective interest rate of the instrument, and continues unwinding the discount
as interest income. Interest income on impaired loans is recognized using the original effective interest rate. </t>
        </is>
      </c>
    </row>
    <row r="18">
      <c r="A18" s="4" t="inlineStr">
        <is>
          <t>Property, plant and equipment</t>
        </is>
      </c>
      <c r="B18" s="4" t="inlineStr">
        <is>
          <t xml:space="preserve">(o) Property, plant and equipment Property, plant and equipment is stated
at historical cost less depreciation. Historical cost includes expenditure that is directly attributable to the acquisition of the items. Subsequent costs are included in the
asset’s carrying amount or recognized as a separate asset, as appropriate, only when it is probable that future economic benefits
associated with the item will flow to the group and the cost of the item can be measured reliably. The carrying amount of any component
accounted for as a separate asset is derecognized when replaced. All other repairs and maintenance are charged to profit or loss during
the reporting period in which they are incurred. Depreciation is calculated using the
straight-line method to allocate their cost or revalued amounts, net of their residual values, over their estimated useful lives or,
in the case of leasehold improvements and certain leased plant and equipment, the shorter lease term as follows:
● Plant and equipment 2 - 5 years
● Furniture, fittings and equipment 3 - 15 years
● Right-of-use assets 3 years The assets’ residual values and
useful lives are reviewed, and adjusted if appropriate, at the end of each reporting period. An asset’s carrying amount is
written down immediately to its recoverable amount if the asset’s carrying amount is greater than its estimated recoverable amount. Gains and losses on disposals are determined
by comparing proceeds with carrying amount. These are included in profit or loss. </t>
        </is>
      </c>
    </row>
    <row r="19">
      <c r="A19" s="4" t="inlineStr">
        <is>
          <t>Intangible assets</t>
        </is>
      </c>
      <c r="B19" s="4" t="inlineStr">
        <is>
          <t xml:space="preserve">(p) Intangible assets Research and development Expenditure on research activities,
undertaken with the prospect of obtaining new scientific or technical knowledge and understanding, is recognized in the consolidated
statement of profit or loss and other comprehensive income as an expense when it is incurred. Expenditure on development activities,
being the application of research findings or other knowledge to a plan or design for the production of new or substantially improved
products or services before the start of commercial production or use, is capitalised if it is probable that the product or service is
technically and commercially feasible, will generate probable economic benefits, adequate resources are available to complete development
and cost can be measured reliably. Other development expenditure is recognized in the consolidated statement of profit or loss and other
comprehensive income as an expense as incurred. </t>
        </is>
      </c>
    </row>
    <row r="20">
      <c r="A20" s="4" t="inlineStr">
        <is>
          <t>Trade and other payables</t>
        </is>
      </c>
      <c r="B20" s="4" t="inlineStr">
        <is>
          <t xml:space="preserve">(q) Trade and other payables These amounts represent liabilities
for goods and services provided to the group prior to the end of financial year which are unpaid. The amounts are unsecured and are usually
paid within 30 days of recognition. Trade and other payables are presented as current liabilities unless payment is not due within 12
months after the reporting period. They are recognized initially at their fair value and subsequently measured at amortised cost using
the effective interest method. </t>
        </is>
      </c>
    </row>
    <row r="21">
      <c r="A21" s="4" t="inlineStr">
        <is>
          <t>Employee benefits</t>
        </is>
      </c>
      <c r="B21" s="4" t="inlineStr">
        <is>
          <t xml:space="preserve">(r) Employee benefits
(i) Short-term obligations Liabilities for wages and salaries,
including non-monetary benefits, annual leave and accumulating sick leave that are expected to be settled wholly within 12 months after
the end of the period in which the employees render the related service are recognized in respect of employees’ services up to
the end of the reporting period and are measured at the amounts expected to be paid when the liabilities are settled. The liabilities
are presented as current employee benefit obligations in the balance sheet.
(ii) Other long-term
employee benefit obligations In some countries, the group also has
liabilities for long service leave and annual leave that are not expected to be settled wholly within 12 months after the end of the
period in which the employees render the related service. These obligations are therefore measured as the present value of expected future
payments to be made in respect of services provided by employees up to the end of the reporting period using the projected unit credit
method. Consideration is given to expected
future wage and salary levels, experience of employee departures and periods of service. Expected future payments are discounted using
market yields at the end of the reporting period of high-quality corporate bonds with terms and currencies that match, as closely as
possible, the estimated future cash outflows. Remeasurements as a result of experience adjustments and changes in actuarial assumptions
are recognized in profit or loss. The obligations are presented as current
liabilities in the balance sheet if the entity does not have an unconditional right to defer settlement for at least twelve months after
the reporting period, regardless of when the actual settlement is expected to occur.
(iii) Share-based
payments Share-based compensation benefits are
provided to employees via the ‘executive share and option plan’ (ESOP). Information relating to these schemes is set out
in note 19. Employee options The fair value of options granted under
the ESOP is recognized as a share-based payment expense with a corresponding increase in equity. The total amount to be expensed is determined
by reference to the fair value of the options granted:
- including
any market performance conditions (e.g. the company’s share price);
- excluding
the impact of any service and non-market performance vesting conditions (e.g. profitability,
sales growth targets and remaining an employee of the company over a specified time period);
and
- including the impact of any non-vesting conditions (e.g. the
requirement for employees to save or holdings shares for a specific period of time). The total expense is recognized over
the vesting period, which is the period over which all of the specified vesting conditions are to be satisfied. At the end of each period,
the entity revises its estimates of the number of options that are expected to vest based on the non-market vesting and service conditions.
It recognizes the impact of the revision to original estimates, if any, in profit or loss, with a corresponding adjustment to equity. </t>
        </is>
      </c>
    </row>
    <row r="22">
      <c r="A22" s="4" t="inlineStr">
        <is>
          <t>Contributed equity</t>
        </is>
      </c>
      <c r="B22" s="4" t="inlineStr">
        <is>
          <t xml:space="preserve">(s) Contributed equity Ordinary shares are classified as equity. Incremental costs directly attributable
to the issue of new shares or options are shown in equity as a deduction, net of tax, from the proceeds. </t>
        </is>
      </c>
    </row>
    <row r="23">
      <c r="A23" s="4" t="inlineStr">
        <is>
          <t>Loss per share</t>
        </is>
      </c>
      <c r="B23" s="4" t="inlineStr">
        <is>
          <t xml:space="preserve">(t) Loss per share
(i) Basic loss per
share Basic loss per share is calculated by dividing:
● the loss attributable to owners
of the company, excluding any costs of servicing equity other than ordinary shares
● by the weighted average number of ordinary shares outstanding during the financial
year, adjusted for bonus elements in ordinary shares issued during the year.
(ii) Diluted loss
per share Diluted loss per share adjusts the figures used in the determination
of basic loss per share to take into account:
● the after
income tax effect of interest and other financing costs associated with dilutive potential
ordinary shares, and
● the weighted average
number of additional ordinary shares that would have been outstanding assuming the conversion
of all dilutive potential ordinary shares. </t>
        </is>
      </c>
    </row>
    <row r="24">
      <c r="A24" s="4" t="inlineStr">
        <is>
          <t>Rounding of amounts</t>
        </is>
      </c>
      <c r="B24" s="4" t="inlineStr">
        <is>
          <t xml:space="preserve">(u) Rounding of amounts The company is of a kind referred to
in ASIC Legislative Instrument 2016/191, relating to the ‘rounding off’ of amounts in the financial statements. Amounts in
the financial statements have been rounded off in accordance with the instrument to the nearest dollar. </t>
        </is>
      </c>
    </row>
    <row r="25">
      <c r="A25" s="4" t="inlineStr">
        <is>
          <t>Goods and services tax (GST)</t>
        </is>
      </c>
      <c r="B25" s="4" t="inlineStr">
        <is>
          <t>(v) Goods and services tax (GST) Revenues, expenses and assets are recognized
net of the amount of associated GST, unless the GST incurred is not recoverable from the taxation authority. In this case it is recognized
as part of the cost of acquisition of the asset or as part of the expense. Receivables and payables are stated
inclusive of the amount of GST receivable or payable. The net amount of GST recoverable from, or payable to, the taxation authority is
included with other receivables or payables in the consolidated balance sheet. Cash flows are presented on a gross
basis. The GST components of cash flows arising from investing or financing activities which are recoverable from, or payable to the
taxation authority, are presented as operating cash flows. Critical Accounting Estimates and Judgments Management evaluates estimates and judgments
incorporated into the financial statements based on historical knowledge and best available current information. Estimates assume a reasonable
expectation of future events and are based on current trends and economic data, obtained both internally and externally. Share-based payments The value attributed to share options and remunerations
shares issued is an estimate calculated using an appropriate mathematical formula based on an option pricing model. The choice of models
and the resultant option value require assumptions to be made in relation to the likelihood and timing of the conversion of the options
to shares and the value of volatility of the price of the underlying shares. Fair value of options granted The assessed fair value of options at grant date
was determined using the Black-Scholes option pricing model that takes into account the exercise price, term of the option, security
price at grant date and expected price volatility of the underlying security, the expected dividend yield, the risk-free interest rate
for the term of the security and certain probability assumptions. Impairment of inventories The provision for impairment of inventories assessment
requires a degree of estimation and judgement. The level of the provision is assessed by taking into account the recent sales experience,
the ageing of inventory, and in particular, the shelf life of inventories that affects obsolescence. Expected shelf-life is reassessed
on a regular basis with reference to stability tests which are conducted by an expert engaged by the Company. A comprehensive stability
study was completed in September 2019 and the reported findings support a shelf life of at least 130 months for the colostrum drug substance. There was a $328,833 (2020: Nil Nil Inventory split During the year ended 30 June 2021, management
performed an assessment of its raw materials and utilisation within 12 months from reporting date. Management determined no raw materials
relating to Colostrum will be consumed within 12 months from reporting date (2020: Nil Provision for employee benefits Provision for employee benefits represents amounts
accrued for annual leave and long service leave. The current portion for this provision includes the total amount accrued for annual
leave entitlements and the amounts accrued for long service leave entitlements that have vested due to employees having completed the
required period of service. Refer to note 1(q) for policies on provisions. R&amp;D tax incentive The Group’s research and development activities
are eligible under an Australian Government tax incentive for eligible expenditure from July 1, 2011. Management has assessed these activities
and expenditure to determine which are likely to be eligible under the incentive scheme. For the year ended June 30, 2021 the Group has
recorded other income of A$306,154 (2020: A$308,225) to recognise income over the year necessary to match the R&amp;D tax incentive on
a systematic basis with the costs that they are intended to compensate. Furthermore, the group subsequently received additional A$50,055
in current financial year as part of the R&amp;D claim for financial year ended 30 June 2020. Fair value measurement hierarchy The preparation of the financial statements requires
management to make judgments, estimates and assumptions that affect the reported amounts in the financial statements. Management continually
evaluates its judgments, estimates in relation to assets, liabilities, contingent liabilities, revenue and expenses. Management bases
its judgments, estimates, and assumptions on historical experience and on other various factors, including expectations of future events,
management believes to be reasonable under the circumstances. The resulting accounting judgments and estimates will seldom equal the
related actual results. The judgments, estimates and assumptions that have a significant risk of causing a material adjustment to the
carrying amounts of assets and liabilities within the next financial year are discussed within the relevant sections where applicable. The fair value of the convertible notes classified
as Level 3 were determined by the use of valuation model. These include discounted cash flow analysis and the use of observable inputs
that required significant adjustments based on unobservable inpu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olidated Statement of Financial Position - AUD ($)</t>
        </is>
      </c>
      <c r="B1" s="2" t="inlineStr">
        <is>
          <t>Jun. 30, 2021</t>
        </is>
      </c>
      <c r="C1" s="2" t="inlineStr">
        <is>
          <t>Jun. 30, 2020</t>
        </is>
      </c>
    </row>
    <row r="2">
      <c r="A2" s="3" t="inlineStr">
        <is>
          <t>Current Assets</t>
        </is>
      </c>
    </row>
    <row r="3">
      <c r="A3" s="4" t="inlineStr">
        <is>
          <t>Cash and cash equivalents</t>
        </is>
      </c>
      <c r="B3" s="6" t="n">
        <v>25047281</v>
      </c>
      <c r="C3" s="6" t="n">
        <v>3250468</v>
      </c>
    </row>
    <row r="4">
      <c r="A4" s="4" t="inlineStr">
        <is>
          <t>Trade and other receivables</t>
        </is>
      </c>
      <c r="B4" s="5" t="n">
        <v>334707</v>
      </c>
      <c r="C4" s="5" t="n">
        <v>327689</v>
      </c>
    </row>
    <row r="5">
      <c r="A5" s="4" t="inlineStr">
        <is>
          <t>Inventories</t>
        </is>
      </c>
      <c r="B5" s="5" t="n">
        <v>292532</v>
      </c>
      <c r="C5" s="5" t="n">
        <v>797690</v>
      </c>
    </row>
    <row r="6">
      <c r="A6" s="4" t="inlineStr">
        <is>
          <t>Other current assets</t>
        </is>
      </c>
      <c r="B6" s="5" t="n">
        <v>78258</v>
      </c>
      <c r="C6" s="5" t="n">
        <v>33194</v>
      </c>
    </row>
    <row r="7">
      <c r="A7" s="4" t="inlineStr">
        <is>
          <t>Total Current Assets</t>
        </is>
      </c>
      <c r="B7" s="5" t="n">
        <v>25752778</v>
      </c>
      <c r="C7" s="5" t="n">
        <v>4409041</v>
      </c>
    </row>
    <row r="8">
      <c r="A8" s="3" t="inlineStr">
        <is>
          <t>Non-Current Assets</t>
        </is>
      </c>
    </row>
    <row r="9">
      <c r="A9" s="4" t="inlineStr">
        <is>
          <t>Plant and equipment</t>
        </is>
      </c>
      <c r="B9" s="5" t="n">
        <v>33741</v>
      </c>
      <c r="C9" s="5" t="n">
        <v>70773</v>
      </c>
    </row>
    <row r="10">
      <c r="A10" s="4" t="inlineStr">
        <is>
          <t>Inventories</t>
        </is>
      </c>
      <c r="B10" s="5" t="n">
        <v>1266587</v>
      </c>
      <c r="C10" s="5" t="n">
        <v>1722349</v>
      </c>
    </row>
    <row r="11">
      <c r="A11" s="4" t="inlineStr">
        <is>
          <t>Total Non-Current Assets</t>
        </is>
      </c>
      <c r="B11" s="5" t="n">
        <v>1300328</v>
      </c>
      <c r="C11" s="5" t="n">
        <v>1793122</v>
      </c>
    </row>
    <row r="12">
      <c r="A12" s="4" t="inlineStr">
        <is>
          <t>TOTAL ASSETS</t>
        </is>
      </c>
      <c r="B12" s="5" t="n">
        <v>27053106</v>
      </c>
      <c r="C12" s="5" t="n">
        <v>6202163</v>
      </c>
    </row>
    <row r="13">
      <c r="A13" s="3" t="inlineStr">
        <is>
          <t>Current Liabilities</t>
        </is>
      </c>
    </row>
    <row r="14">
      <c r="A14" s="4" t="inlineStr">
        <is>
          <t>Trade and other payables</t>
        </is>
      </c>
      <c r="B14" s="5" t="n">
        <v>758494</v>
      </c>
      <c r="C14" s="5" t="n">
        <v>384397</v>
      </c>
    </row>
    <row r="15">
      <c r="A15" s="4" t="inlineStr">
        <is>
          <t>Provision for sales returns</t>
        </is>
      </c>
      <c r="B15" s="5" t="n">
        <v>213024</v>
      </c>
      <c r="C15" s="4" t="inlineStr">
        <is>
          <t xml:space="preserve"> </t>
        </is>
      </c>
    </row>
    <row r="16">
      <c r="A16" s="4" t="inlineStr">
        <is>
          <t>Employee benefit obligations</t>
        </is>
      </c>
      <c r="B16" s="5" t="n">
        <v>129837</v>
      </c>
      <c r="C16" s="5" t="n">
        <v>89838</v>
      </c>
    </row>
    <row r="17">
      <c r="A17" s="4" t="inlineStr">
        <is>
          <t>Other current liabilities</t>
        </is>
      </c>
      <c r="B17" s="5" t="n">
        <v>20498</v>
      </c>
      <c r="C17" s="5" t="n">
        <v>42176</v>
      </c>
    </row>
    <row r="18">
      <c r="A18" s="4" t="inlineStr">
        <is>
          <t>Total Current Liabilities</t>
        </is>
      </c>
      <c r="B18" s="5" t="n">
        <v>1121853</v>
      </c>
      <c r="C18" s="5" t="n">
        <v>516411</v>
      </c>
    </row>
    <row r="19">
      <c r="A19" s="3" t="inlineStr">
        <is>
          <t>Non-Current Liabilities</t>
        </is>
      </c>
    </row>
    <row r="20">
      <c r="A20" s="4" t="inlineStr">
        <is>
          <t>Employee benefit obligations</t>
        </is>
      </c>
      <c r="B20" s="5" t="n">
        <v>36196</v>
      </c>
      <c r="C20" s="5" t="n">
        <v>22910</v>
      </c>
    </row>
    <row r="21">
      <c r="A21" s="4" t="inlineStr">
        <is>
          <t>Other non-current liabilities</t>
        </is>
      </c>
      <c r="B21" s="4" t="inlineStr">
        <is>
          <t xml:space="preserve"> </t>
        </is>
      </c>
      <c r="C21" s="5" t="n">
        <v>18929</v>
      </c>
    </row>
    <row r="22">
      <c r="A22" s="4" t="inlineStr">
        <is>
          <t>Total Non-Current Liabilities</t>
        </is>
      </c>
      <c r="B22" s="5" t="n">
        <v>36196</v>
      </c>
      <c r="C22" s="5" t="n">
        <v>41839</v>
      </c>
    </row>
    <row r="23">
      <c r="A23" s="4" t="inlineStr">
        <is>
          <t>TOTAL LIABILITIES</t>
        </is>
      </c>
      <c r="B23" s="5" t="n">
        <v>1158049</v>
      </c>
      <c r="C23" s="5" t="n">
        <v>558250</v>
      </c>
    </row>
    <row r="24">
      <c r="A24" s="4" t="inlineStr">
        <is>
          <t>NET ASSETS</t>
        </is>
      </c>
      <c r="B24" s="5" t="n">
        <v>25895057</v>
      </c>
      <c r="C24" s="5" t="n">
        <v>5643913</v>
      </c>
    </row>
    <row r="25">
      <c r="A25" s="3" t="inlineStr">
        <is>
          <t>EQUITY</t>
        </is>
      </c>
    </row>
    <row r="26">
      <c r="A26" s="4" t="inlineStr">
        <is>
          <t>Issued capital</t>
        </is>
      </c>
      <c r="B26" s="5" t="n">
        <v>88361303</v>
      </c>
      <c r="C26" s="5" t="n">
        <v>62426991</v>
      </c>
    </row>
    <row r="27">
      <c r="A27" s="4" t="inlineStr">
        <is>
          <t>Reserves</t>
        </is>
      </c>
      <c r="B27" s="5" t="n">
        <v>3466642</v>
      </c>
      <c r="C27" s="5" t="n">
        <v>1133345</v>
      </c>
    </row>
    <row r="28">
      <c r="A28" s="4" t="inlineStr">
        <is>
          <t>Accumulated losses</t>
        </is>
      </c>
      <c r="B28" s="5" t="n">
        <v>-65932888</v>
      </c>
      <c r="C28" s="5" t="n">
        <v>-57916423</v>
      </c>
    </row>
    <row r="29">
      <c r="A29" s="4" t="inlineStr">
        <is>
          <t>TOTAL EQUITY</t>
        </is>
      </c>
      <c r="B29" s="6" t="n">
        <v>25895057</v>
      </c>
      <c r="C29" s="6" t="n">
        <v>56439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venue and other income (Tables)</t>
        </is>
      </c>
      <c r="B1" s="2" t="inlineStr">
        <is>
          <t>12 Months Ended</t>
        </is>
      </c>
    </row>
    <row r="2">
      <c r="B2" s="2" t="inlineStr">
        <is>
          <t>Jun. 30, 2021</t>
        </is>
      </c>
    </row>
    <row r="3">
      <c r="A3" s="3" t="inlineStr">
        <is>
          <t>Disclosure of revenue [text block] [Abstract]</t>
        </is>
      </c>
    </row>
    <row r="4">
      <c r="A4" s="4" t="inlineStr">
        <is>
          <t>Schedule of revenue and other income</t>
        </is>
      </c>
      <c r="B4" s="4" t="inlineStr">
        <is>
          <t xml:space="preserve">30 June 30 June 30 June
A$ A$ A$
Revenue
Revenue from Operating Activities
Revenue from contracts with customers 145,776 2,518,566 2,387,426
Total Revenue from Operating Activities 145,776 2,518,566 2,387,426
Other Income
Australian Federal R&amp;D Tax Concession Refund 356,209 308,225 531,005
COVID-19 government assistance 161,600 154,904 -
R&amp;D grants 74,821 - -
Other income 24,480 10,545 1,045
Total Other Income 617,110 473,674 532,050
Other Gains/(Losses) – Net
Net foreign exchange gains/(losses) (582,528 ) 11,335 51,807
Net impairment losses (759,765 ) - (13,394 )
Total Other Gains/(Losses) – Net (1,342,293 ) 11,335 38,41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xpenses (Tables)</t>
        </is>
      </c>
      <c r="B1" s="2" t="inlineStr">
        <is>
          <t>12 Months Ended</t>
        </is>
      </c>
    </row>
    <row r="2">
      <c r="B2" s="2" t="inlineStr">
        <is>
          <t>Jun. 30, 2021</t>
        </is>
      </c>
    </row>
    <row r="3">
      <c r="A3" s="3" t="inlineStr">
        <is>
          <t>Disclosure of expenses by nature [text block] [Abstract]</t>
        </is>
      </c>
    </row>
    <row r="4">
      <c r="A4" s="4" t="inlineStr">
        <is>
          <t>Schedule of expenses</t>
        </is>
      </c>
      <c r="B4" s="4" t="inlineStr">
        <is>
          <t xml:space="preserve">30
June 30 June 30 June
General and administrative expenses
Accounting and audit 547,055 389,798 496,983
Bad debts 5,472 26,983 50,429
Consulting 126,215 181,474 243,508
Depreciation 43,662 44,056 5,287
Employee benefits 1,775,809 1,531,037 1,599,023
Expected credit losses (30,055 ) (3,991 ) 34,046
Insurance 341,202 469,844 307,757
Investor relations 38,568 197,839 128,415
Legal 205,722 184,382 171,145
Listing and share registry 292,113 212,236 186,013
Occupancy - 51,973 105,606
Superannuation 41,964 48,877 55,176
Travel and entertainment 1,398 91,347 159,911
Other 589,554 278,135 151,007
3,978,679 3,703,990 3,694,306
Research and development expenses
Consulting 1,006,086 262,720 430,996
Project research and development 360,968 915,965 613,532
1,367,054 1,178,685 1,044,528
Selling and marketing expenses
Selling 25,858 340,046 277,478
Marketing 90,652 295,261 377,427
Distribution costs 171,174 236,244 209,739
287,684 871,551 864,64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Income Tax Benefit (Tables)</t>
        </is>
      </c>
      <c r="B1" s="2" t="inlineStr">
        <is>
          <t>12 Months Ended</t>
        </is>
      </c>
    </row>
    <row r="2">
      <c r="B2" s="2" t="inlineStr">
        <is>
          <t>Jun. 30, 2021</t>
        </is>
      </c>
    </row>
    <row r="3">
      <c r="A3" s="3" t="inlineStr">
        <is>
          <t>Disclosure of income tax [text block] [Abstract]</t>
        </is>
      </c>
    </row>
    <row r="4">
      <c r="A4" s="4" t="inlineStr">
        <is>
          <t>Schedule of unused tax losses for which no deferred tax asset recognized</t>
        </is>
      </c>
      <c r="B4" s="4" t="inlineStr">
        <is>
          <t xml:space="preserve">30
June 30
June
Unused tax losses for which no deferred tax asset has been recognised 44,178,579 40,018,956
Potential tax benefit 26% (2020: 27.5%) 11,486,431 11,005,213 </t>
        </is>
      </c>
    </row>
    <row r="5">
      <c r="A5" s="4" t="inlineStr">
        <is>
          <t>Schedule of income tax benefit</t>
        </is>
      </c>
      <c r="B5" s="4" t="inlineStr">
        <is>
          <t xml:space="preserve">30 June 30
June
Loss from continuing operations before income tax expense (8,384,465 ) (2,927,206 )
Tax at the Australian tax rate of 26% (2020: 27.5%) (2,179,961 ) (804,982 )
Tax effect of amounts which are not deductible (taxable) in calculating taxable income:
R&amp;D tax incentive (92,614 ) (84,762 )
Accounting expenditure subject to R&amp;D tax incentive 212,907 194,855
Share-based payments 550,163 (146,826 )
Net impact of other amounts not deductible (taxable) 428,003 (18,678 )
Subtotal (1,081,502 ) (860,393 )
Tax losses and other timing differences for which no deferred tax asset is recognised 1,081,502 860,393
Income tax expense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Key Management Personnel Compensation (Tables)</t>
        </is>
      </c>
      <c r="B1" s="2" t="inlineStr">
        <is>
          <t>12 Months Ended</t>
        </is>
      </c>
    </row>
    <row r="2">
      <c r="B2" s="2" t="inlineStr">
        <is>
          <t>Jun. 30, 2021</t>
        </is>
      </c>
    </row>
    <row r="3">
      <c r="A3" s="3" t="inlineStr">
        <is>
          <t>Disclosure of information about key management personnel [text block] [Abstract]</t>
        </is>
      </c>
    </row>
    <row r="4">
      <c r="A4" s="4" t="inlineStr">
        <is>
          <t>Schedule of key management personnel compensation</t>
        </is>
      </c>
      <c r="B4" s="4" t="inlineStr">
        <is>
          <t xml:space="preserve">30 June 30 June 30 June
A$ A$ A$
Key Management Personnel Compensation
Short-term employee benefits 450,002 867,054 952,406
Other short-term benefits, including consulting services by KMP and their related entities 1,603,747 - -
Post-employment benefits 27,869 29,213 32,300
Long-term benefits 8,220 3,610 3,652
Share-based payment expenses to KMP and their related entities 2,116,012 73,088 1,296,400
Total Key Management Personnel Compensation 4,205,850 972,965 2,284,75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oss per Share (Tables)</t>
        </is>
      </c>
      <c r="B1" s="2" t="inlineStr">
        <is>
          <t>12 Months Ended</t>
        </is>
      </c>
    </row>
    <row r="2">
      <c r="B2" s="2" t="inlineStr">
        <is>
          <t>Jun. 30, 2021</t>
        </is>
      </c>
    </row>
    <row r="3">
      <c r="A3" s="3" t="inlineStr">
        <is>
          <t>Disclosure of earnings per share [text block] [Abstract]</t>
        </is>
      </c>
    </row>
    <row r="4">
      <c r="A4" s="4" t="inlineStr">
        <is>
          <t>Schedule of basic and diluted loss per share</t>
        </is>
      </c>
      <c r="B4" s="4" t="inlineStr">
        <is>
          <t xml:space="preserve">30 June 30 June 30 June
A$ A$ A$
Basic/Diluted loss per share (in cents) 3.79 1.66 3.22
a) Net loss used in the calculation of basic and diluted loss
per share 8,384,465 2,927,206 4,656,421
b) Weighted average number of ordinary shares outstanding
during the period used in the calculation of basic and diluted loss per share 221,062,229 176,393,354 144,740,53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ash (Tables)</t>
        </is>
      </c>
      <c r="B1" s="2" t="inlineStr">
        <is>
          <t>12 Months Ended</t>
        </is>
      </c>
    </row>
    <row r="2">
      <c r="B2" s="2" t="inlineStr">
        <is>
          <t>Jun. 30, 2021</t>
        </is>
      </c>
    </row>
    <row r="3">
      <c r="A3" s="3" t="inlineStr">
        <is>
          <t>Disclosure Of Cash Explanatory [Abstract]</t>
        </is>
      </c>
    </row>
    <row r="4">
      <c r="A4" s="4" t="inlineStr">
        <is>
          <t>Schedule of balances under cash</t>
        </is>
      </c>
      <c r="B4" s="4" t="inlineStr">
        <is>
          <t xml:space="preserve">30 June 30 June
A$ A$
Cash at Bank and in hand:
Cash at bank and in hand 25,047,281 3,250,468
Total Cash 25,047,281 3,250,46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and Other Receivables (Tables)</t>
        </is>
      </c>
      <c r="B1" s="2" t="inlineStr">
        <is>
          <t>12 Months Ended</t>
        </is>
      </c>
    </row>
    <row r="2">
      <c r="B2" s="2" t="inlineStr">
        <is>
          <t>Jun. 30, 2021</t>
        </is>
      </c>
    </row>
    <row r="3">
      <c r="A3" s="3" t="inlineStr">
        <is>
          <t>Disclosure of trade and other receivables [text block] [Abstract]</t>
        </is>
      </c>
    </row>
    <row r="4">
      <c r="A4" s="4" t="inlineStr">
        <is>
          <t>Schedule of trade and other receivables</t>
        </is>
      </c>
      <c r="B4" s="4" t="inlineStr">
        <is>
          <t>30 June 30 June
A$ A$
Current
Trade receivables* 28,553 49,519
Loss allowance - (30,055 )
Accrued income** 306,154 308,225
Total Trade and Other Receivables 334,707 327,689
* All trade receivables are non-interest bearing.
** Primarily comprises of receivables from the Australian Tax Office in relation to R&amp;D tax concession for the year.</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ntories (Tables)</t>
        </is>
      </c>
      <c r="B1" s="2" t="inlineStr">
        <is>
          <t>12 Months Ended</t>
        </is>
      </c>
    </row>
    <row r="2">
      <c r="B2" s="2" t="inlineStr">
        <is>
          <t>Jun. 30, 2021</t>
        </is>
      </c>
    </row>
    <row r="3">
      <c r="A3" s="3" t="inlineStr">
        <is>
          <t>Disclosure of inventories [text block] [Abstract]</t>
        </is>
      </c>
    </row>
    <row r="4">
      <c r="A4" s="4" t="inlineStr">
        <is>
          <t>Schedule of inventories</t>
        </is>
      </c>
      <c r="B4" s="4" t="inlineStr">
        <is>
          <t xml:space="preserve">30 June 2021 30 June
Current Non- Total Current Non- Total
Raw materials and stores (Colostrum) - 1,266,587 1,266,587 - 1,722,349 1,722,349
Work in progress - - - 117,576 - 117,576
Finished goods (Travelan and Protectyn) 292,532 - 292,532 680,114 - 680,114
292,532 1,266,587 1,559,119 797,690 1,722,349 2,520,03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ntrolled Entities (Tables)</t>
        </is>
      </c>
      <c r="B1" s="2" t="inlineStr">
        <is>
          <t>12 Months Ended</t>
        </is>
      </c>
    </row>
    <row r="2">
      <c r="B2" s="2" t="inlineStr">
        <is>
          <t>Jun. 30, 2021</t>
        </is>
      </c>
    </row>
    <row r="3">
      <c r="A3" s="3" t="inlineStr">
        <is>
          <t>Controlled Entities [Abstract]</t>
        </is>
      </c>
    </row>
    <row r="4">
      <c r="A4" s="4" t="inlineStr">
        <is>
          <t>Schedule of subsidiaries</t>
        </is>
      </c>
      <c r="B4" s="4" t="inlineStr">
        <is>
          <t>Percentage
of Ownership
Country of Incorporation 30 June 30 June
Parent Entity:
Immuron Limited Australia — —
Subsidiaries of Immuron Limited:
Immuron Inc. USA 100 % 100 %
Anadis EPS Pty Ltd Australia 100 % 100 %
IMC Canada Ltd. Canada 100 % 1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Trade and Other Payables (Tables)</t>
        </is>
      </c>
      <c r="B1" s="2" t="inlineStr">
        <is>
          <t>12 Months Ended</t>
        </is>
      </c>
    </row>
    <row r="2">
      <c r="B2" s="2" t="inlineStr">
        <is>
          <t>Jun. 30, 2021</t>
        </is>
      </c>
    </row>
    <row r="3">
      <c r="A3" s="3" t="inlineStr">
        <is>
          <t>Disclosure of trade and other payables [text block] [Abstract]</t>
        </is>
      </c>
    </row>
    <row r="4">
      <c r="A4" s="4" t="inlineStr">
        <is>
          <t>Schedule of trade and other payables</t>
        </is>
      </c>
      <c r="B4" s="4" t="inlineStr">
        <is>
          <t xml:space="preserve">30
June A$ 30
June A$
Current
Trade payables 106,893 157,644
Accrued expenses 625,980 210,734
Other payables 25,621 16,019
Total 758,494 384,39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54" customWidth="1" min="1" max="1"/>
    <col width="15" customWidth="1" min="2" max="2"/>
    <col width="13" customWidth="1" min="3" max="3"/>
    <col width="19" customWidth="1" min="4" max="4"/>
    <col width="13" customWidth="1" min="5" max="5"/>
  </cols>
  <sheetData>
    <row r="1">
      <c r="A1" s="1" t="inlineStr">
        <is>
          <t>Consolidated Statement of Changes in Equity - AUD ($)</t>
        </is>
      </c>
      <c r="B1" s="2" t="inlineStr">
        <is>
          <t>Issued Capital</t>
        </is>
      </c>
      <c r="C1" s="2" t="inlineStr">
        <is>
          <t>Reserves</t>
        </is>
      </c>
      <c r="D1" s="2" t="inlineStr">
        <is>
          <t>Accumulated Losses</t>
        </is>
      </c>
      <c r="E1" s="2" t="inlineStr">
        <is>
          <t>Total</t>
        </is>
      </c>
    </row>
    <row r="2">
      <c r="A2" s="4" t="inlineStr">
        <is>
          <t>Balance at Jun. 30, 2018</t>
        </is>
      </c>
      <c r="B2" s="6" t="n">
        <v>58237314</v>
      </c>
      <c r="C2" s="6" t="n">
        <v>3096308</v>
      </c>
      <c r="D2" s="6" t="n">
        <v>-52894272</v>
      </c>
      <c r="E2" s="6" t="n">
        <v>8439350</v>
      </c>
    </row>
    <row r="3">
      <c r="A3" s="4" t="inlineStr">
        <is>
          <t>Loss after income tax expense for the year</t>
        </is>
      </c>
      <c r="B3" s="4" t="inlineStr">
        <is>
          <t xml:space="preserve"> </t>
        </is>
      </c>
      <c r="C3" s="4" t="inlineStr">
        <is>
          <t xml:space="preserve"> </t>
        </is>
      </c>
      <c r="D3" s="5" t="n">
        <v>-4656421</v>
      </c>
      <c r="E3" s="5" t="n">
        <v>-4656421</v>
      </c>
    </row>
    <row r="4">
      <c r="A4" s="4" t="inlineStr">
        <is>
          <t>Other comprehensive income for the period</t>
        </is>
      </c>
      <c r="B4" s="4" t="inlineStr">
        <is>
          <t xml:space="preserve"> </t>
        </is>
      </c>
      <c r="C4" s="5" t="n">
        <v>61846</v>
      </c>
      <c r="D4" s="4" t="inlineStr">
        <is>
          <t xml:space="preserve"> </t>
        </is>
      </c>
      <c r="E4" s="5" t="n">
        <v>61846</v>
      </c>
    </row>
    <row r="5">
      <c r="A5" s="4" t="inlineStr">
        <is>
          <t>Total comprehensive loss for the period</t>
        </is>
      </c>
      <c r="B5" s="4" t="inlineStr">
        <is>
          <t xml:space="preserve"> </t>
        </is>
      </c>
      <c r="C5" s="5" t="n">
        <v>61846</v>
      </c>
      <c r="D5" s="5" t="n">
        <v>-4656421</v>
      </c>
      <c r="E5" s="5" t="n">
        <v>-4594575</v>
      </c>
    </row>
    <row r="6">
      <c r="A6" s="3" t="inlineStr">
        <is>
          <t>Transactions with owners in their capacity as owners</t>
        </is>
      </c>
    </row>
    <row r="7">
      <c r="A7" s="4" t="inlineStr">
        <is>
          <t>Shares issued, net of costs</t>
        </is>
      </c>
      <c r="B7" s="5" t="n">
        <v>2052461</v>
      </c>
      <c r="C7" s="4" t="inlineStr">
        <is>
          <t xml:space="preserve"> </t>
        </is>
      </c>
      <c r="D7" s="4" t="inlineStr">
        <is>
          <t xml:space="preserve"> </t>
        </is>
      </c>
      <c r="E7" s="5" t="n">
        <v>2052461</v>
      </c>
    </row>
    <row r="8">
      <c r="A8" s="4" t="inlineStr">
        <is>
          <t>Options/warrants issued/expensed</t>
        </is>
      </c>
      <c r="B8" s="4" t="inlineStr">
        <is>
          <t xml:space="preserve"> </t>
        </is>
      </c>
      <c r="C8" s="5" t="n">
        <v>1453900</v>
      </c>
      <c r="D8" s="4" t="inlineStr">
        <is>
          <t xml:space="preserve"> </t>
        </is>
      </c>
      <c r="E8" s="5" t="n">
        <v>1453900</v>
      </c>
    </row>
    <row r="9">
      <c r="A9" s="4" t="inlineStr">
        <is>
          <t>Options/warrants exercised</t>
        </is>
      </c>
      <c r="B9" s="5" t="n">
        <v>100</v>
      </c>
      <c r="C9" s="5" t="n">
        <v>-100</v>
      </c>
      <c r="D9" s="4" t="inlineStr">
        <is>
          <t xml:space="preserve"> </t>
        </is>
      </c>
      <c r="E9" s="4" t="inlineStr">
        <is>
          <t xml:space="preserve"> </t>
        </is>
      </c>
    </row>
    <row r="10">
      <c r="A10" s="4" t="inlineStr">
        <is>
          <t>Options/warrants forfeited</t>
        </is>
      </c>
      <c r="B10" s="4" t="inlineStr">
        <is>
          <t xml:space="preserve"> </t>
        </is>
      </c>
      <c r="C10" s="5" t="n">
        <v>-311635</v>
      </c>
      <c r="D10" s="5" t="n">
        <v>311635</v>
      </c>
      <c r="E10" s="4" t="inlineStr">
        <is>
          <t xml:space="preserve"> </t>
        </is>
      </c>
    </row>
    <row r="11">
      <c r="A11" s="4" t="inlineStr">
        <is>
          <t>Balance at Jun. 30, 2019</t>
        </is>
      </c>
      <c r="B11" s="5" t="n">
        <v>60289875</v>
      </c>
      <c r="C11" s="5" t="n">
        <v>4300319</v>
      </c>
      <c r="D11" s="5" t="n">
        <v>-57239058</v>
      </c>
      <c r="E11" s="5" t="n">
        <v>7351136</v>
      </c>
    </row>
    <row r="12">
      <c r="A12" s="3" t="inlineStr">
        <is>
          <t>Transactions with owners in their capacity as owners</t>
        </is>
      </c>
    </row>
    <row r="13">
      <c r="A13" s="4" t="inlineStr">
        <is>
          <t>Change in accounting policy</t>
        </is>
      </c>
      <c r="B13" s="4" t="inlineStr">
        <is>
          <t xml:space="preserve"> </t>
        </is>
      </c>
      <c r="C13" s="4" t="inlineStr">
        <is>
          <t xml:space="preserve"> </t>
        </is>
      </c>
      <c r="D13" s="5" t="n">
        <v>-1479</v>
      </c>
      <c r="E13" s="5" t="n">
        <v>-1479</v>
      </c>
    </row>
    <row r="14">
      <c r="A14" s="4" t="inlineStr">
        <is>
          <t>Revised total equity at 1 July 2019</t>
        </is>
      </c>
      <c r="B14" s="5" t="n">
        <v>60289875</v>
      </c>
      <c r="C14" s="5" t="n">
        <v>4300319</v>
      </c>
      <c r="D14" s="5" t="n">
        <v>-57239058</v>
      </c>
      <c r="E14" s="5" t="n">
        <v>7351136</v>
      </c>
    </row>
    <row r="15">
      <c r="A15" s="4" t="inlineStr">
        <is>
          <t>Loss after income tax expense for the year</t>
        </is>
      </c>
      <c r="B15" s="4" t="inlineStr">
        <is>
          <t xml:space="preserve"> </t>
        </is>
      </c>
      <c r="C15" s="4" t="inlineStr">
        <is>
          <t xml:space="preserve"> </t>
        </is>
      </c>
      <c r="D15" s="5" t="n">
        <v>-2927206</v>
      </c>
      <c r="E15" s="5" t="n">
        <v>-2927206</v>
      </c>
    </row>
    <row r="16">
      <c r="A16" s="4" t="inlineStr">
        <is>
          <t>Other comprehensive income for the period</t>
        </is>
      </c>
      <c r="B16" s="4" t="inlineStr">
        <is>
          <t xml:space="preserve"> </t>
        </is>
      </c>
      <c r="C16" s="5" t="n">
        <v>102938</v>
      </c>
      <c r="D16" s="4" t="inlineStr">
        <is>
          <t xml:space="preserve"> </t>
        </is>
      </c>
      <c r="E16" s="5" t="n">
        <v>102938</v>
      </c>
    </row>
    <row r="17">
      <c r="A17" s="4" t="inlineStr">
        <is>
          <t>Total comprehensive loss for the period</t>
        </is>
      </c>
      <c r="B17" s="4" t="inlineStr">
        <is>
          <t xml:space="preserve"> </t>
        </is>
      </c>
      <c r="C17" s="5" t="n">
        <v>102938</v>
      </c>
      <c r="D17" s="5" t="n">
        <v>-2927206</v>
      </c>
      <c r="E17" s="5" t="n">
        <v>-2824268</v>
      </c>
    </row>
    <row r="18">
      <c r="A18" s="4" t="inlineStr">
        <is>
          <t>Shares issued, net of costs</t>
        </is>
      </c>
      <c r="B18" s="5" t="n">
        <v>1652436</v>
      </c>
      <c r="C18" s="4" t="inlineStr">
        <is>
          <t xml:space="preserve"> </t>
        </is>
      </c>
      <c r="D18" s="4" t="inlineStr">
        <is>
          <t xml:space="preserve"> </t>
        </is>
      </c>
      <c r="E18" s="5" t="n">
        <v>1652436</v>
      </c>
    </row>
    <row r="19">
      <c r="A19" s="4" t="inlineStr">
        <is>
          <t>Options/warrants issued/expensed</t>
        </is>
      </c>
      <c r="B19" s="5" t="n">
        <v>484680</v>
      </c>
      <c r="C19" s="5" t="n">
        <v>-484680</v>
      </c>
      <c r="D19" s="4" t="inlineStr">
        <is>
          <t xml:space="preserve"> </t>
        </is>
      </c>
      <c r="E19" s="4" t="inlineStr">
        <is>
          <t xml:space="preserve"> </t>
        </is>
      </c>
    </row>
    <row r="20">
      <c r="A20" s="4" t="inlineStr">
        <is>
          <t>Options/warrants forfeited</t>
        </is>
      </c>
      <c r="B20" s="4" t="inlineStr">
        <is>
          <t xml:space="preserve"> </t>
        </is>
      </c>
      <c r="C20" s="5" t="n">
        <v>-2251320</v>
      </c>
      <c r="D20" s="5" t="n">
        <v>2251320</v>
      </c>
      <c r="E20" s="4" t="inlineStr">
        <is>
          <t xml:space="preserve"> </t>
        </is>
      </c>
    </row>
    <row r="21">
      <c r="A21" s="4" t="inlineStr">
        <is>
          <t>Re-valuation of options issued in prior period</t>
        </is>
      </c>
      <c r="B21" s="4" t="inlineStr">
        <is>
          <t xml:space="preserve"> </t>
        </is>
      </c>
      <c r="C21" s="5" t="n">
        <v>-607000</v>
      </c>
      <c r="D21" s="4" t="inlineStr">
        <is>
          <t xml:space="preserve"> </t>
        </is>
      </c>
      <c r="E21" s="5" t="n">
        <v>-607000</v>
      </c>
    </row>
    <row r="22">
      <c r="A22" s="4" t="inlineStr">
        <is>
          <t>Share-based payment expenses</t>
        </is>
      </c>
      <c r="B22" s="4" t="inlineStr">
        <is>
          <t xml:space="preserve"> </t>
        </is>
      </c>
      <c r="C22" s="5" t="n">
        <v>73088</v>
      </c>
      <c r="D22" s="4" t="inlineStr">
        <is>
          <t xml:space="preserve"> </t>
        </is>
      </c>
      <c r="E22" s="5" t="n">
        <v>73088</v>
      </c>
    </row>
    <row r="23">
      <c r="A23" s="4" t="inlineStr">
        <is>
          <t>Balance at Jun. 30, 2020</t>
        </is>
      </c>
      <c r="B23" s="5" t="n">
        <v>62426991</v>
      </c>
      <c r="C23" s="5" t="n">
        <v>1133345</v>
      </c>
      <c r="D23" s="5" t="n">
        <v>-57916423</v>
      </c>
      <c r="E23" s="5" t="n">
        <v>5643913</v>
      </c>
    </row>
    <row r="24">
      <c r="A24" s="4" t="inlineStr">
        <is>
          <t>Loss after income tax expense for the year</t>
        </is>
      </c>
      <c r="B24" s="4" t="inlineStr">
        <is>
          <t xml:space="preserve"> </t>
        </is>
      </c>
      <c r="C24" s="4" t="inlineStr">
        <is>
          <t xml:space="preserve"> </t>
        </is>
      </c>
      <c r="D24" s="5" t="n">
        <v>-8384465</v>
      </c>
      <c r="E24" s="5" t="n">
        <v>-8384465</v>
      </c>
    </row>
    <row r="25">
      <c r="A25" s="4" t="inlineStr">
        <is>
          <t>Other comprehensive income for the period</t>
        </is>
      </c>
      <c r="B25" s="4" t="inlineStr">
        <is>
          <t xml:space="preserve"> </t>
        </is>
      </c>
      <c r="C25" s="5" t="n">
        <v>-14953</v>
      </c>
      <c r="D25" s="4" t="inlineStr">
        <is>
          <t xml:space="preserve"> </t>
        </is>
      </c>
      <c r="E25" s="5" t="n">
        <v>-14953</v>
      </c>
    </row>
    <row r="26">
      <c r="A26" s="4" t="inlineStr">
        <is>
          <t>Total comprehensive loss for the period</t>
        </is>
      </c>
      <c r="B26" s="4" t="inlineStr">
        <is>
          <t xml:space="preserve"> </t>
        </is>
      </c>
      <c r="C26" s="5" t="n">
        <v>-14953</v>
      </c>
      <c r="D26" s="5" t="n">
        <v>-8384465</v>
      </c>
      <c r="E26" s="5" t="n">
        <v>-8399418</v>
      </c>
    </row>
    <row r="27">
      <c r="A27" s="3" t="inlineStr">
        <is>
          <t>Transactions with owners in their capacity as owners</t>
        </is>
      </c>
    </row>
    <row r="28">
      <c r="A28" s="4" t="inlineStr">
        <is>
          <t>Shares issued, net of costs</t>
        </is>
      </c>
      <c r="B28" s="5" t="n">
        <v>24386005</v>
      </c>
      <c r="C28" s="4" t="inlineStr">
        <is>
          <t xml:space="preserve"> </t>
        </is>
      </c>
      <c r="D28" s="4" t="inlineStr">
        <is>
          <t xml:space="preserve"> </t>
        </is>
      </c>
      <c r="E28" s="5" t="n">
        <v>24386005</v>
      </c>
    </row>
    <row r="29">
      <c r="A29" s="4" t="inlineStr">
        <is>
          <t>Options/warrants issued/expensed</t>
        </is>
      </c>
      <c r="B29" s="4" t="inlineStr">
        <is>
          <t xml:space="preserve"> </t>
        </is>
      </c>
      <c r="C29" s="5" t="n">
        <v>3003060</v>
      </c>
      <c r="D29" s="4" t="inlineStr">
        <is>
          <t xml:space="preserve"> </t>
        </is>
      </c>
      <c r="E29" s="5" t="n">
        <v>3003060</v>
      </c>
    </row>
    <row r="30">
      <c r="A30" s="4" t="inlineStr">
        <is>
          <t>Options/warrants exercised</t>
        </is>
      </c>
      <c r="B30" s="5" t="n">
        <v>1329307</v>
      </c>
      <c r="C30" s="5" t="n">
        <v>-213722</v>
      </c>
      <c r="D30" s="4" t="inlineStr">
        <is>
          <t xml:space="preserve"> </t>
        </is>
      </c>
      <c r="E30" s="5" t="n">
        <v>1115585</v>
      </c>
    </row>
    <row r="31">
      <c r="A31" s="4" t="inlineStr">
        <is>
          <t>Options/warrants forfeited</t>
        </is>
      </c>
      <c r="B31" s="4" t="inlineStr">
        <is>
          <t xml:space="preserve"> </t>
        </is>
      </c>
      <c r="C31" s="5" t="n">
        <v>-368000</v>
      </c>
      <c r="D31" s="5" t="n">
        <v>368000</v>
      </c>
      <c r="E31" s="4" t="inlineStr">
        <is>
          <t xml:space="preserve"> </t>
        </is>
      </c>
    </row>
    <row r="32">
      <c r="A32" s="4" t="inlineStr">
        <is>
          <t>Shares issued to directors</t>
        </is>
      </c>
      <c r="B32" s="5" t="n">
        <v>145912</v>
      </c>
      <c r="C32" s="4" t="inlineStr">
        <is>
          <t xml:space="preserve"> </t>
        </is>
      </c>
      <c r="D32" s="4" t="inlineStr">
        <is>
          <t xml:space="preserve"> </t>
        </is>
      </c>
      <c r="E32" s="5" t="n">
        <v>145912</v>
      </c>
    </row>
    <row r="33">
      <c r="A33" s="4" t="inlineStr">
        <is>
          <t>Transfer to share capital</t>
        </is>
      </c>
      <c r="B33" s="5" t="n">
        <v>73088</v>
      </c>
      <c r="C33" s="5" t="n">
        <v>-73088</v>
      </c>
      <c r="D33" s="4" t="inlineStr">
        <is>
          <t xml:space="preserve"> </t>
        </is>
      </c>
      <c r="E33" s="4" t="inlineStr">
        <is>
          <t xml:space="preserve"> </t>
        </is>
      </c>
    </row>
    <row r="34">
      <c r="A34" s="4" t="inlineStr">
        <is>
          <t>Balance at Jun. 30, 2021</t>
        </is>
      </c>
      <c r="B34" s="6" t="n">
        <v>88361303</v>
      </c>
      <c r="C34" s="6" t="n">
        <v>3466642</v>
      </c>
      <c r="D34" s="6" t="n">
        <v>-65932888</v>
      </c>
      <c r="E34" s="6" t="n">
        <v>2589505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Provision for Sales Returns (Tables)</t>
        </is>
      </c>
      <c r="B1" s="2" t="inlineStr">
        <is>
          <t>12 Months Ended</t>
        </is>
      </c>
    </row>
    <row r="2">
      <c r="B2" s="2" t="inlineStr">
        <is>
          <t>Jun. 30, 2021</t>
        </is>
      </c>
    </row>
    <row r="3">
      <c r="A3" s="3" t="inlineStr">
        <is>
          <t>Disclosure Of Provision For Sales Returns Explantory [Abstract]</t>
        </is>
      </c>
    </row>
    <row r="4">
      <c r="A4" s="4" t="inlineStr">
        <is>
          <t>Schedule of provision for sales returns</t>
        </is>
      </c>
      <c r="B4" s="4" t="inlineStr">
        <is>
          <t xml:space="preserve">Sales return provision due to the ongoing COVID-19 pandemic 2021
Carrying amount at the start of the year -
Sales return provision recognised 213,024
Amounts transferred from non-current -
Carrying amount at the end of the year 213,02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Leases (Tables)</t>
        </is>
      </c>
      <c r="B1" s="2" t="inlineStr">
        <is>
          <t>12 Months Ended</t>
        </is>
      </c>
    </row>
    <row r="2">
      <c r="B2" s="2" t="inlineStr">
        <is>
          <t>Jun. 30, 2021</t>
        </is>
      </c>
    </row>
    <row r="3">
      <c r="A3" s="3" t="inlineStr">
        <is>
          <t>Disclosure of leases [text block] [Abstract]</t>
        </is>
      </c>
    </row>
    <row r="4">
      <c r="A4" s="4" t="inlineStr">
        <is>
          <t>Schedule of amounts relating to leases in balance sheet</t>
        </is>
      </c>
      <c r="B4" s="4" t="inlineStr">
        <is>
          <t xml:space="preserve">30
June 2021 30
June 2020
Right-of-use assets 1
Properties 19,471 58,095
19,471 58,095
Lease liabilities 2
Current 20,498 42,176
Non-current - 18,929
20,498 61,105
1. Included in the line item ‘property, plant and equipment’ in the consolidated balance sheet.
2. Included in the line items ‘other current liabilities’ and ‘other non-current liabilities’ in the consolidated balance sheet. </t>
        </is>
      </c>
    </row>
    <row r="5">
      <c r="A5" s="4" t="inlineStr">
        <is>
          <t>Schedule of profit or loss amounts relating to leases</t>
        </is>
      </c>
      <c r="B5" s="4" t="inlineStr">
        <is>
          <t xml:space="preserve">2021 2020
Depreciation charge of right-of-use assets
Properties 38,624 38,729
38,624 38,729
Interest expense (included in finance cost) 1,152 4,192
Expense relating to short-term leases (included in other expenses) - -
Expense relating to leases of low-value assets that are not short-term leases (included in other expenses) - -
Expense relating to variable lease payments not included in lease liabilities (included in other expenses) - -
Cash paid for principal payments 40,607 41,39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hare Capital (Tables)</t>
        </is>
      </c>
      <c r="B1" s="2" t="inlineStr">
        <is>
          <t>12 Months Ended</t>
        </is>
      </c>
    </row>
    <row r="2">
      <c r="B2" s="2" t="inlineStr">
        <is>
          <t>Jun. 30, 2021</t>
        </is>
      </c>
    </row>
    <row r="3">
      <c r="A3" s="3" t="inlineStr">
        <is>
          <t>Disclosure of classes of share capital [text block] [Abstract]</t>
        </is>
      </c>
    </row>
    <row r="4">
      <c r="A4" s="4" t="inlineStr">
        <is>
          <t>Schedule of share capital</t>
        </is>
      </c>
      <c r="B4" s="4" t="inlineStr">
        <is>
          <t xml:space="preserve">2021 2020 2019 2021 2020 2019
Ordinary shares
Fully paid 227,246,596 178,279,566 163,215,706 88,361,303 62,426,991 60,289,875
227,246,596 178,279,566 163,215,706 88,361,303 62,426,991 60,289,875 </t>
        </is>
      </c>
    </row>
    <row r="5">
      <c r="A5" s="4" t="inlineStr">
        <is>
          <t>Schedule of ordinary shares</t>
        </is>
      </c>
      <c r="B5" s="4" t="inlineStr">
        <is>
          <t xml:space="preserve">Details Number of shares Total
Balance at 30 June 2018 142,778,206 58,237,314
Issue at $0.16 in lieu
of payment for services (2018-11-22) 1 437,500 93,678
Issue at US$0.10 pursuant
to ADS public offering (2019-05-30) 2 20,000,000 2,894,238
Reclassify exercised options from reserves to share capital — 100
Transaction costs arising
on representative warrants issued 3 — (110,400 )
Less: Transaction costs arising on share issues — (825,055 )
Balance at 30 June 2019 163,215,706 60,289,875
Issue at US$0.10 pursuant to ADS public offering (2019-07-19) 13,565,200 1,926,186
Issue at A$0.16 in lieu
of payment for services (2019-11-12) 1 437,500 100,978
Exercise of NASDAQ Warrants (2020-06-23) 86,240 72
Exercise of representative warrants (2020-06-15, 2020-06-22) 974,920 540,062
Transaction costs arising on representative warrants issued — (55,454 )
Less: Transaction costs arising on share issues — (374,728 )
Balance at 30 June 2020 178,279,566 62,426,991
Exercise of representative warrants (2020-07-02) 5,720 -
Issue at US$0.47 pursuant to ADS public offering (2020-07-24) 42,666,720 28,165,836
Issue at $0.50 on exercise of ESOP unlisted options (2020-07-24) 100,000 50,000
Issue at US$0.25 on exercise of NASDAQ Warrants (2020-07-27) 3,008,000 1,051,626
Issue at US$0.25 on exercise of NASDAQ Warrants (2020-07-29) 40,000 13,959
Transfer from reserves on exercise of ESOP unlisted options (2020-07-24) - 15,700
Transfer from reserves on exercise of NASDAQ Warrants (2020-07-27, 2020-07-29) - 1,012
Issue at A$0.08 in lieu of cash for services rendered (2020-11-13) 2,737,500 219,000
Transfer from reserves on cashless exercise of ESOP unlisted options (2021-02-09) 409,090 197,010
Less: Transaction costs arising on share issues - (3,779,831 )
Balance at 30 June 2021 227,246,596 88,361,303
1. Mr Peter (resigned 24 September 2021) and Mr Stephen Anastasiou are
directors and majority shareholders of Grandlodge Capital Pty Ltd (Grandlodge). As per an agreement which commenced on 1 June 2013 and
expired on 30 June 2020, Immuron Limited contracted Grandlodge on normal commercial terms and conditions to provide warehousing, distribution
and invoicing services for Immuron Limited’s products for A$70,000 per annum. These fees would be payable in new fully paid ordinary
shares in Immuron Limited at a set price of A$0.16 per share, representing Immuron Limited’s shares price at the commencement of
the agreement. The above amount is the fair value of the equity instrument.
2. On 30 May 2019, 500,000 American Depository Shares (ADS) were issued at US$4.00 each. Each ADS is equivalent to 40 ordinary shares, i.e. 20,000,000 at US$0.10 each (A$0.144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Other Reserves (Tables)</t>
        </is>
      </c>
      <c r="B1" s="2" t="inlineStr">
        <is>
          <t>12 Months Ended</t>
        </is>
      </c>
    </row>
    <row r="2">
      <c r="B2" s="2" t="inlineStr">
        <is>
          <t>Jun. 30, 2021</t>
        </is>
      </c>
    </row>
    <row r="3">
      <c r="A3" s="3" t="inlineStr">
        <is>
          <t>Disclosure of reserves within equity [text block] [Abstract]</t>
        </is>
      </c>
    </row>
    <row r="4">
      <c r="A4" s="4" t="inlineStr">
        <is>
          <t>Schedule of other reserves</t>
        </is>
      </c>
      <c r="B4" s="4" t="inlineStr">
        <is>
          <t xml:space="preserve">Notes Share-based payments Foreign currency translation Total other reserves
At 1 July 2018 3,139,625 (43,317 ) 3,096,308
Currency translation differences - 61,846 61,846
Other comprehensive income - 61,846 61,846
Transactions with owners in their capacity as owners
Options and warrants issued/expensed 1,453,900 - 1,453,900
Options and warrants exercised (100 ) - (100 )
Options and warrants lapsed/expired (311,635 ) - (311,635 )
At 30 June 2019 4,281,790 18,529 4,300,319
Notes Share-based payments Foreign currency translation Total other reserves
At
1 July 2019 4,281,790 18,529 4,300,319
Currency translation differences - 102,938 102,938
Other comprehensive income - 102,938 102,938
Transactions with owners in their capacity as owners
Share-based payment expenses 16(iv) 73,088 - 73,088
Options and warrants issued/expensed (484,680 ) - (484,680 )
Options and warrants lapsed/expired (2,251,320 ) - (2,251,320 )
Re-valuation of options issued in prior period 16(iii) (607,000 ) - (607,000 )
At 30 June 2020 1,011,878 121,467 1,133,345
Notes Share-based payments Foreign currency translation Total other reserves
At 1 July 2020 1,011,878 121,467 1,133,345
Currency translation differences - (14,953 ) (14,953 )
Other comprehensive income - (14,953 ) (14,953 )
Transactions with owners in their capacity as owners
Transfer to share capital 16(iv) (73,088 ) - (73,088 )
Options and warrants issued/expensed 16(ii) 3,003,060 - 3,003,060
Options and warrants exercised 16(ii) (213,722 ) - (213,722 )
Options and warrants forfeited (368,000 ) - (368,000 )
At 30 June 2021 3,360,128 106,514 3,466,642 </t>
        </is>
      </c>
    </row>
    <row r="5">
      <c r="A5" s="4" t="inlineStr">
        <is>
          <t>Schedule of movements in options and warrants</t>
        </is>
      </c>
      <c r="B5" s="4" t="inlineStr">
        <is>
          <t xml:space="preserve">Details Notes Number of options Total
Balance at 30 June 2018 72,569,180 3,139,625
Issue of ESOP unlisted options at $0.50 (2018-07-13) 1,300,000 204,100
Issue of ESOP unlisted options at $0.50 (2018-11-26) 2,000,000 164,400
Lapse of ESOP unlisted options at $0.50 (2018-10-01) (1,050,000 ) (98,385 )
Issue of ESOP unlisted options at $0.50 (2019-02-11) 5,000,000 975,000
Lapse of unlisted options at $0.57 (2019-02-24) (1,000,000 ) (185,601 )
Lapse of unlisted options at $1.892 (2019-02-28) (15,380 ) (1,173 )
Lapse of unlisted options at $0.30 (2019-05-28) (140,056 ) (13,390 )
Reclassify exercised options from reserves to share capital - (100 )
Reclassify lapsed options from reserves to accumulated losses - (13,086 )
Issue of representative warrants (2019-05-23) 1 800,000 110,400
Balance at 30 June 2019 79,463,744 4,281,790
Re-valuation of options issued in prior period (2019-11-06) 16(iii) - (607,000 )
Issue of representative warrants (2019-07-16) 542,600 55,454
Lapse of unexercised options at $0.50 (2019-11-27) (7,625,532 ) (2,086,920 )
Lapse of unexercised options at $0.55 (2019-11-30) (25,289,894 ) -
Lapse of unexercised options at $0.50 (2020-06-30) (2,000,000 ) (164,400 )
Exercise of NASDAQ Warrants at US$10 per 40 options (2020-06-23) (218,800 ) (72 )
Exercise of representative warrants (2020-06-15, 2020-06-22) (2,065,000 ) (540,062 )
Balance at 30 June 2020 42,807,118 938,790
Exercise of representative warrants (2020-07-2) (9,640 ) -
Exercise of ESOP unlisted options at $0.50 (2020-07-24) (100,000 ) (15,700 )
Exercise of NASDAQ Warrants at US$10 per 40 options (2020-07-27, 2020-07-29) (3,048,000 ) (1,012 )
Lapse of unexercised options (2020-09-25) (5,000,000 ) (368,000 )
Issue of representative warrants at US$23.44 per 40 options (2020-07-24) 2,560,000 1,032,960
Issue of ESOP unlisted options at $0.12 (2020-10-29) 9,000,000 1,970,100
Cashless exercise of ESOP unlisted options at $0.12 (2021-02-09) (900,000 ) (197,010 )
Reclassify share-based payments expenses from reserves to share capital 16(iv) - (73,088 )
Balance at 30 June 2021 45,309,478 3,360,12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Segment Reporting (Tables)</t>
        </is>
      </c>
      <c r="B1" s="2" t="inlineStr">
        <is>
          <t>12 Months Ended</t>
        </is>
      </c>
    </row>
    <row r="2">
      <c r="B2" s="2" t="inlineStr">
        <is>
          <t>Jun. 30, 2021</t>
        </is>
      </c>
    </row>
    <row r="3">
      <c r="A3" s="3" t="inlineStr">
        <is>
          <t>Disclosure of entity's operating segments [text block] [Abstract]</t>
        </is>
      </c>
    </row>
    <row r="4">
      <c r="A4" s="4" t="inlineStr">
        <is>
          <t>Schedule of segment information for the reportable segments</t>
        </is>
      </c>
      <c r="B4" s="4" t="inlineStr">
        <is>
          <t xml:space="preserve">Research and development Hyperimmune products Other Total
2021 A$ A$ A$ A$
Hyperimmune products revenue - 145,776 - 145,776
Cost of sales of goods - (51,071 ) - (51,071 )
Gross profit - 94,705 - 94,705
Other income 431,030 24,480 161,600 617,110
Other gains/(losses) – net - (759,765 ) (582,528 ) (1,342,293 )
General and administrative expenses - - (3,978,679 ) (3,978,679 )
Share-based payment expenses - - (2,116,013 ) (2,116,013 )
Research and development expenses (1,367,054 ) - - (1,367,054 )
Selling and marketing expenses - (287,684 ) - (287,684 )
Operating profit/(loss) (936,024 ) (928,264 ) (6,515,620 ) (8,379,908 )
Finance income - - 9,204 9,204
Finance costs - - (13,761 ) (13,761 )
Income tax expense - - - -
Profit/(loss) for the year (936,024 ) (928,264 ) (6,520,177 ) (8,384,465 )
Assets
Segment assets 306,154 1,587,672 25,159,280 27,053,106
Total assets 306,154 1,587,672 25,159,280 27,053,106
Liabilities
Segment liabilities 243,565 284,657 629,827 1,158,049
Total liabilities 243,565 284,657 629,827 1,158,049
Research and development Hyperimmune products Other Total
2020 A$ A$ A$ A$
Hyperimmune products revenue - 2,518,566 - 2,518,566
Cost of sales of goods - (688,836 ) - (688,836 )
Gross profit - 1,829,730 - 1,829,730
Other income 308,225 10,545 154,904 473,674
Other gains/(losses) – net - - 11,335 11,335
General and administrative expenses - - (3,170,078 ) (3,170,078 )
Research and development expenses (1,178,685 ) - - (1,178,685 )
Selling and marketing expenses - (871,551 ) - (871,551 )
Operating profit/(loss) (870,460 ) 968,724 (3,003,839 ) (2,905,575 )
Finance income - - - -
Finance costs - - (21,631 ) (21,631 )
Income tax expense - - - -
Profit/(loss) for the year (870,460 ) 968,724 (3,025,470 ) (2,927,206 )
Assets
Segment assets 308,225 2,539,503 3,354,435 6,202,163
Total assets 308,225 2,539,503 3,354,435 6,202,163
Liabilities
Segment liabilities 101,092 30,377 426,781 558,250
Total liabilities 101,092 30,377 426,781 558,250
Research and development Hyperimmune products Other Total
2019 A$ A$ A$ A$
Hyperimmune products revenue - 2,387,426 - 2,387,426
Cost of sales of goods - (667,371 ) - (667,371 )
Gross profit - 1,720,055 - 1,720,055
Other income 531,005 1,045 - 532,050
Other gains/(losses) – net - (13,394 ) 51,807 38,413
General and administrative expenses - - (5,037,806 ) (5,037,806 )
Research and development expenses (1,044,528 ) - - (1,044,528 )
Selling and marketing expenses - (864,644 ) - (864,644 )
Operating profit/(loss) (513,523 ) 843,062 (4,985,999 ) (4,656,460 )
Finance income - - 39 39
Profit/(loss) for the year (513,523 ) 843,062 (4,985,960 ) (4,656,421 )
Assets
Segment assets 531,828 2,705,330 5,324,489 8,561,647
Total assets 531,828 2,705,330 5,324,489 8,561,647
Liabilities
Segment liabilities 221,520 191,836 797,155 1,210,511
Total liabilities 221,520 191,836 797,155 1,210,511 </t>
        </is>
      </c>
    </row>
    <row r="5">
      <c r="A5" s="4" t="inlineStr">
        <is>
          <t>Schedule of information on geographical regions</t>
        </is>
      </c>
      <c r="B5" s="4" t="inlineStr">
        <is>
          <t xml:space="preserve">Travelan Protectyn
Australia United States Other Australia Other Total
2021 A$ A$ A$ A$ A$ A$
Hyperimmune
products revenue 1 (10,308 ) 4,264 101,639 50,181 - 145,776
Revenue from external customers (10,308 ) 4,264 101,639 50,181 - 145,776
Travelan Protectyn
Australia United States Other Australia Other Total
2020 A$ A$ A$ A$ A$ A$
Hyperimmune products revenue 1,240,393 926,325 301,915 49,933 - 2,518,566
Revenue from external customers 1,240,393 926,325 301,915 49,933 - 2,518,566
Travelan Protectyn
Australia United States Other Australia Other Total
2019 A$ A$ A$ A$ A$ A$
Segment revenue 1,162,628 1,016,468 149,283 58,683 364 2,387,426
Revenue from external customers 1,162,628 1,016,468 149,283 58,683 364 2,387,426 </t>
        </is>
      </c>
    </row>
    <row r="6">
      <c r="A6" s="4" t="inlineStr">
        <is>
          <t>Schedule of major customers</t>
        </is>
      </c>
      <c r="B6" s="4" t="inlineStr">
        <is>
          <t xml:space="preserve">2021 A$ 2020 A$ 2019 A$
Customer A 41,040 - -
Customer B 27,563 - -
Customer C 25,319 - -
Customer D 23,214 462,490 611,920
Customer E 22,886 - -
Customer F - 442,916 228,661
Customer G - 438,065 659,637
Customer H - 327,559 266,111
Customer I - 227,952 249,522
140,022 1,898,982 2,015,85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Flow Information (Tables)</t>
        </is>
      </c>
      <c r="B1" s="2" t="inlineStr">
        <is>
          <t>12 Months Ended</t>
        </is>
      </c>
    </row>
    <row r="2">
      <c r="B2" s="2" t="inlineStr">
        <is>
          <t>Jun. 30, 2021</t>
        </is>
      </c>
    </row>
    <row r="3">
      <c r="A3" s="3" t="inlineStr">
        <is>
          <t>Disclosure Of Cash Flow Information Explanatory [Abstract]</t>
        </is>
      </c>
    </row>
    <row r="4">
      <c r="A4" s="4" t="inlineStr">
        <is>
          <t>Schedule of reconciliation of cash flow from operations with loss after income tax</t>
        </is>
      </c>
      <c r="B4" s="4" t="inlineStr">
        <is>
          <t xml:space="preserve">30 June 30 June 30 June
Net Loss for the Year (8,384,465 ) (2,927,206 ) (4,656,421 )
Adjustments for
Depreciation expense 43,662 44,056 5,287
Distribution costs - 70,000 70,000
Expected credit losses (30,055 ) (3,991 ) 34,046
Finance costs 13,761 21,631 —
Finance income (9,204 ) - (39 )
Leave provision expense 53,610 19,717 4,580
Share-based payments (income)/expenses 2,116,013 (533,912 ) 1,343,500
Unrealized net foreign currency gains 592,243 (18,883 ) (62,015 )
Change in operating assets and liabilities:
Add decrease in trade and other receivables 23,037 641,236 680,337
Add (increase) / decrease in inventories 960,920 (113,635 ) 263,365
Add (increase) / decrease in other operating assets (45,065 ) 16,096 92,510
Add (decrease) / increase in trade and other payables 586,796 (362,437 ) 426,271
(4,078,747 ) (3,147,328 ) (1,798,579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12 Months Ended</t>
        </is>
      </c>
    </row>
    <row r="2">
      <c r="B2" s="2" t="inlineStr">
        <is>
          <t>Jun. 30, 2020</t>
        </is>
      </c>
    </row>
    <row r="3">
      <c r="A3" s="3" t="inlineStr">
        <is>
          <t>Share-based Payments (Tables) [Line Items]</t>
        </is>
      </c>
    </row>
    <row r="4">
      <c r="A4" s="4" t="inlineStr">
        <is>
          <t>Schedule of granted valuation of options</t>
        </is>
      </c>
      <c r="B4" s="4" t="inlineStr">
        <is>
          <t xml:space="preserve">Expiry Exercise Share options Share options
Grant date (A$ unless stated otherwise) 30 June 30 June
2012-06-29 2021-11-30 1.944 14,493 14,493
2012-06-29 2022-01-17 1.876 29,668 29,668
2017-06-13 (warrants) 2022-06-13 USD 0.25 24,493,200 27,541,200
2018-03-15 2023-03-15 0.468 7,897,647 7,897,647
2017-06-09 (warrants) 2022-06-08 USD 0.3125 198,240 198,240
2018-03-15 2023-03-15 0.585 526,510 526,510
2019-05-23 (warrants) 2024-05-23 USD 0.125 173,600 181,600
2019-07-16 (warrants) 2024-07-16 USD 0.125 116,120 117,760
2018-07-13 2021-07-01 0.500 1,200,000 1,300,000
2019-11-06 2024-02-10 0.500 - 5,000,000
2020-10-29 2024-04-14 0.12 8,100,000 -
2020-07-24 (warrants) 2025-07-21 USD 0.5859 2,560,000 -
Total 45,309,478 42,807,118
Weighted average remaining contractual life of options outstanding at end of period 1.58 2.28 </t>
        </is>
      </c>
    </row>
    <row r="5">
      <c r="A5" s="4" t="inlineStr">
        <is>
          <t>Schedule of total expenses arising from share-based payment transactions</t>
        </is>
      </c>
      <c r="B5" s="4" t="inlineStr">
        <is>
          <t xml:space="preserve">2021 2020 1 2019
Options issued under ESOP 1,970,100 (607,000 ) 1,343,500
Share-based
payments to directors 2 145,913 73,088 -
2,116,013 (533,912 ) 1,343,500 </t>
        </is>
      </c>
    </row>
    <row r="6">
      <c r="A6" s="4" t="inlineStr">
        <is>
          <t>ESOP [Member]</t>
        </is>
      </c>
    </row>
    <row r="7">
      <c r="A7" s="3" t="inlineStr">
        <is>
          <t>Share-based Payments (Tables) [Line Items]</t>
        </is>
      </c>
    </row>
    <row r="8">
      <c r="A8" s="4" t="inlineStr">
        <is>
          <t>Schedule of movement in number of stock options outstanding and weighted average exercise price</t>
        </is>
      </c>
      <c r="B8" s="4" t="inlineStr">
        <is>
          <t xml:space="preserve">2021 2020 2019
Average exercise price per share
option (A$) Number of options Average exercise price per share
option (A$) Number of options Average exercise price per share
option (A$) Number of options
As at 1 July 0.40 42,807,118 0.46 79,463,744 0.45 72,569,180
Granted during the year 0.28 11,560,000 0.18 542,600 0.47 9,100,000
Exercised during the year 0.23 (4,057,640 ) 0.18 (424,840 ) - -
Forfeited/lapsed during the year 0.50 (5,000,000 ) 0.52 (36,774,386 ) 0.53 (2,205,436 )
As at 30 June 0.31 45,309,478 0.40 42,807,118 0.46 79,463,744
Vested and exercisable at 30 June 0.31 45,309,478 0.40 42,807,118 0.46 79,463,744 </t>
        </is>
      </c>
    </row>
    <row r="9">
      <c r="A9" s="4" t="inlineStr">
        <is>
          <t>Schedule of granted valuation of options</t>
        </is>
      </c>
      <c r="B9" s="4" t="inlineStr">
        <is>
          <t xml:space="preserve">Grant date Expiry date Exercise price No. of options Share price at grant date Expected volatility Dividend yield Risk- free interest rate Fair value
2020-07-24 2025-07-21 0.83 2,560,000 0.50 127.93 % 0.00 % 0.43 % 0.4035
2020-10-29 2024-04-14 0.12 9,000,000 0.25 142.70 % 0.00 % 0.13 % 0.2189
11,560,000
Grant date Expiry date Exercise No. of Share price at grant date Expected Dividend Risk- free Fair value
2019-11-06 2024-02-10 0.50 5,000,000 0.15 98 0.00 % 0.88 % 0.0736
5,000,000
Grant date Expiry date Exercise No. of Share price at grant date Expected Dividend Risk- free Fair value
2018-07-13 2021-07-01 0.50 1,300,000 0.32 92.00 % 0.00 % 2.09 % 0.1570
2018-11-26 2020-06-30 0.50 2,000,000 0.34 92.00 % 0.00 % 2.02 % 0.0822
2019-02-11 2024-02-11 0.50 5,000,000 0.29 100.00 % 0.00 % 1.69 % 0.1950
8,300,00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Related Party Transactions (Tables)</t>
        </is>
      </c>
      <c r="B1" s="2" t="inlineStr">
        <is>
          <t>12 Months Ended</t>
        </is>
      </c>
    </row>
    <row r="2">
      <c r="B2" s="2" t="inlineStr">
        <is>
          <t>Jun. 30, 2021</t>
        </is>
      </c>
    </row>
    <row r="3">
      <c r="A3" s="3" t="inlineStr">
        <is>
          <t>Disclosure of related party [text block] [Abstract]</t>
        </is>
      </c>
    </row>
    <row r="4">
      <c r="A4" s="4" t="inlineStr">
        <is>
          <t>Schedule of information about other related party transactions</t>
        </is>
      </c>
      <c r="B4" s="4" t="inlineStr">
        <is>
          <t xml:space="preserve">2021 2020 2019
Amounts settled in cash or shares for goods
and services
Purchases of various
goods and services from entities controlled by key management personnel (i) 110,607 142,347 147,636
2020 2020 2019
Amounts settled in cash or shares during the period
Rental of an office suite from Wattle Laboratories
Pty Ltd 40,607 41,369 53,958
Services rendered by Grandlodge Capital
Pty Ltd 70,000 100,978 93,678
110,607 142,347 147,636 </t>
        </is>
      </c>
    </row>
    <row r="5">
      <c r="A5" s="4" t="inlineStr">
        <is>
          <t>Schedule of outstanding balances transactions between related parties</t>
        </is>
      </c>
      <c r="B5" s="4" t="inlineStr">
        <is>
          <t xml:space="preserve">2021 A$ 2020 A$ 2019 A$
Current payables (purchases of goods and services)
Entities controlled by key management personnel 70,000 -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Financial Risk Management Objectives and Policies (Tables)</t>
        </is>
      </c>
      <c r="B1" s="2" t="inlineStr">
        <is>
          <t>12 Months Ended</t>
        </is>
      </c>
    </row>
    <row r="2">
      <c r="B2" s="2" t="inlineStr">
        <is>
          <t>Jun. 30, 2021</t>
        </is>
      </c>
    </row>
    <row r="3">
      <c r="A3" s="3" t="inlineStr">
        <is>
          <t>Disclosure of financial risk management [text block] [Abstract]</t>
        </is>
      </c>
    </row>
    <row r="4">
      <c r="A4" s="4" t="inlineStr">
        <is>
          <t>Schedule of foreign currency risk</t>
        </is>
      </c>
      <c r="B4" s="4" t="inlineStr">
        <is>
          <t xml:space="preserve">2021 2020
USD CAD USD CAD ILS
Cash and cash equivalents 2,742,688 108,688 2,954,589 107,605 -
Trade receivables 23,801 - 45,591 - -
Trade payables 18,556 43,466 29,946 1,923 41,771
Total exposure 2,785,045 152,154 3,030,126 109,528 41,771 </t>
        </is>
      </c>
    </row>
    <row r="5">
      <c r="A5" s="4" t="inlineStr">
        <is>
          <t>Schedule of exchange rates</t>
        </is>
      </c>
      <c r="B5" s="4" t="inlineStr">
        <is>
          <t xml:space="preserve">Impact
on loss for Impact
on other components
2021 2020 2021 2020
USD/AUD exchange rate – change by 4.9% (2020:
3.3%) 136,467 99,994 5,219 4,035 </t>
        </is>
      </c>
    </row>
    <row r="6">
      <c r="A6" s="4" t="inlineStr">
        <is>
          <t>Schedule of trade receivables</t>
        </is>
      </c>
      <c r="B6" s="4" t="inlineStr">
        <is>
          <t xml:space="preserve">Days past due
Current 1-30 31-60 61-90 91-120 121+ Total
30 June 2021 A$ A$ A$ A$ A$ A$ A$
Expected credit loss rate 0.00 % 0.00 % 13.07 % 21.88 % 34.09 % 53.58 %
Gross carrying amount 23,801 4,752 - - - - 28,553
Loss allowance - - - - - - -
Days past due
30 June 2020 Current 1-30 31-60 61-90 91-120 121+ Total
Expected credit loss rate 0.60 % 8.06 % 0.00 % 23.35 % 38.30 % 100.00 %
Gross carrying amount 2,820 1,055 - 14,476 7,447 23,721 49,519
Loss allowance 17 85 - 3,380 2,852 23,721 30,055 </t>
        </is>
      </c>
    </row>
    <row r="7">
      <c r="A7" s="4" t="inlineStr">
        <is>
          <t>Schedule of contractual undiscounted cash flows</t>
        </is>
      </c>
      <c r="B7" s="4" t="inlineStr">
        <is>
          <t xml:space="preserve">Contractual maturities of financial liabilities Less than 6 months 6 - 12 months Between 1 and 2 years Between 2 and 5 years Over 5 years Total contractual cash flows Carrying amount (assets)/ liabilities
At 30 June 2021 A$ A$ A$ A$ A$ A$ A$
Trade and other payables 132,514 - - - - 132,514 132,514
Lease liabilities 20,498 - - - - 20,498 20,498
Total 153,012 - - - - 153,012 153,012
At 30 June 2020
Trade and other payables 173,663 - - - - 173,663 173,663
Lease liabilities 20,890 21,286 21,286 - - 63,462 63,462
Total 194,553 21,286 21,286 - - 237,125 237,12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7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Summary of Significant Accounting Policies (Details)</t>
        </is>
      </c>
      <c r="B1" s="2" t="inlineStr">
        <is>
          <t>12 Months Ended</t>
        </is>
      </c>
    </row>
    <row r="2">
      <c r="B2" s="2" t="inlineStr">
        <is>
          <t>Jun. 30, 2021AUD ($)</t>
        </is>
      </c>
      <c r="C2" s="2" t="inlineStr">
        <is>
          <t>Jun. 30, 2020AUD ($)</t>
        </is>
      </c>
      <c r="D2" s="2" t="inlineStr">
        <is>
          <t>Jun. 30, 2021USD ($)</t>
        </is>
      </c>
      <c r="E2" s="2" t="inlineStr">
        <is>
          <t>Jun. 30, 2020USD ($)</t>
        </is>
      </c>
      <c r="F2" s="2" t="inlineStr">
        <is>
          <t>Jun. 30, 2019USD ($)</t>
        </is>
      </c>
      <c r="G2" s="2" t="inlineStr">
        <is>
          <t>Jun. 30, 2017USD ($)</t>
        </is>
      </c>
    </row>
    <row r="3">
      <c r="A3" s="3" t="inlineStr">
        <is>
          <t>Summary of Significant Accounting Policies (Details) [Line Items]</t>
        </is>
      </c>
    </row>
    <row r="4">
      <c r="A4" s="4" t="inlineStr">
        <is>
          <t>Representative warrants (in Dollars)</t>
        </is>
      </c>
      <c r="F4" s="6" t="n">
        <v>110400</v>
      </c>
      <c r="G4" s="6" t="n">
        <v>489586</v>
      </c>
    </row>
    <row r="5">
      <c r="A5" s="4" t="inlineStr">
        <is>
          <t>Share capital (in Dollars)</t>
        </is>
      </c>
      <c r="F5" s="6" t="n">
        <v>800000</v>
      </c>
      <c r="G5" s="6" t="n">
        <v>1220000</v>
      </c>
    </row>
    <row r="6">
      <c r="A6" s="4" t="inlineStr">
        <is>
          <t>Assistance packages</t>
        </is>
      </c>
      <c r="B6" s="6" t="n">
        <v>154904</v>
      </c>
    </row>
    <row r="7">
      <c r="A7" s="4" t="inlineStr">
        <is>
          <t>Finished goods</t>
        </is>
      </c>
      <c r="B7" s="5" t="n">
        <v>328833</v>
      </c>
      <c r="C7" s="4" t="inlineStr">
        <is>
          <t xml:space="preserve"> </t>
        </is>
      </c>
    </row>
    <row r="8">
      <c r="A8" s="4" t="inlineStr">
        <is>
          <t>Raw materials (in Dollars)</t>
        </is>
      </c>
      <c r="D8" s="6" t="n">
        <v>430932</v>
      </c>
      <c r="E8" s="4" t="inlineStr">
        <is>
          <t xml:space="preserve"> </t>
        </is>
      </c>
    </row>
    <row r="9">
      <c r="A9" s="4" t="inlineStr">
        <is>
          <t>Raw materials</t>
        </is>
      </c>
      <c r="C9" s="4" t="inlineStr">
        <is>
          <t xml:space="preserve"> </t>
        </is>
      </c>
    </row>
    <row r="10">
      <c r="A10" s="4" t="inlineStr">
        <is>
          <t>Raw materials non-current</t>
        </is>
      </c>
      <c r="B10" s="5" t="n">
        <v>1266587</v>
      </c>
      <c r="C10" s="5" t="n">
        <v>1722349</v>
      </c>
    </row>
    <row r="11">
      <c r="A11" s="4" t="inlineStr">
        <is>
          <t>Other income R&amp;D tax concession refund</t>
        </is>
      </c>
      <c r="B11" s="6" t="n">
        <v>306154</v>
      </c>
      <c r="C11" s="5" t="n">
        <v>308225</v>
      </c>
    </row>
    <row r="12">
      <c r="A12" s="4" t="inlineStr">
        <is>
          <t>Additional R&amp;D fund</t>
        </is>
      </c>
      <c r="C12" s="6" t="n">
        <v>50055</v>
      </c>
    </row>
    <row r="13">
      <c r="A13" s="4" t="inlineStr">
        <is>
          <t>Plant and Equipment [Member] | Bottom of range [Member]</t>
        </is>
      </c>
    </row>
    <row r="14">
      <c r="A14" s="3" t="inlineStr">
        <is>
          <t>Summary of Significant Accounting Policies (Details) [Line Items]</t>
        </is>
      </c>
    </row>
    <row r="15">
      <c r="A15" s="4" t="inlineStr">
        <is>
          <t>Estimated useful lives</t>
        </is>
      </c>
      <c r="B15" s="4" t="inlineStr">
        <is>
          <t>2 years</t>
        </is>
      </c>
    </row>
    <row r="16">
      <c r="A16" s="4" t="inlineStr">
        <is>
          <t>Plant and Equipment [Member] | Top of range [Member]</t>
        </is>
      </c>
    </row>
    <row r="17">
      <c r="A17" s="3" t="inlineStr">
        <is>
          <t>Summary of Significant Accounting Policies (Details) [Line Items]</t>
        </is>
      </c>
    </row>
    <row r="18">
      <c r="A18" s="4" t="inlineStr">
        <is>
          <t>Estimated useful lives</t>
        </is>
      </c>
      <c r="B18" s="4" t="inlineStr">
        <is>
          <t>5 years</t>
        </is>
      </c>
    </row>
    <row r="19">
      <c r="A19" s="4" t="inlineStr">
        <is>
          <t>Furniture, fittings and equipment [Member] | Bottom of range [Member]</t>
        </is>
      </c>
    </row>
    <row r="20">
      <c r="A20" s="3" t="inlineStr">
        <is>
          <t>Summary of Significant Accounting Policies (Details) [Line Items]</t>
        </is>
      </c>
    </row>
    <row r="21">
      <c r="A21" s="4" t="inlineStr">
        <is>
          <t>Estimated useful lives</t>
        </is>
      </c>
      <c r="B21" s="4" t="inlineStr">
        <is>
          <t>3 years</t>
        </is>
      </c>
    </row>
    <row r="22">
      <c r="A22" s="4" t="inlineStr">
        <is>
          <t>Furniture, fittings and equipment [Member] | Top of range [Member]</t>
        </is>
      </c>
    </row>
    <row r="23">
      <c r="A23" s="3" t="inlineStr">
        <is>
          <t>Summary of Significant Accounting Policies (Details) [Line Items]</t>
        </is>
      </c>
    </row>
    <row r="24">
      <c r="A24" s="4" t="inlineStr">
        <is>
          <t>Estimated useful lives</t>
        </is>
      </c>
      <c r="B24" s="4" t="inlineStr">
        <is>
          <t>15 years</t>
        </is>
      </c>
    </row>
    <row r="25">
      <c r="A25" s="4" t="inlineStr">
        <is>
          <t>Right-of-use assets [Member]</t>
        </is>
      </c>
    </row>
    <row r="26">
      <c r="A26" s="3" t="inlineStr">
        <is>
          <t>Summary of Significant Accounting Policies (Details) [Line Items]</t>
        </is>
      </c>
    </row>
    <row r="27">
      <c r="A27" s="4" t="inlineStr">
        <is>
          <t>Estimated useful lives</t>
        </is>
      </c>
      <c r="B27" s="4" t="inlineStr">
        <is>
          <t>3 years</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Consolidated Statement of Cash Flows - AUD ($)</t>
        </is>
      </c>
      <c r="B1" s="2" t="inlineStr">
        <is>
          <t>12 Months Ended</t>
        </is>
      </c>
    </row>
    <row r="2">
      <c r="B2" s="2" t="inlineStr">
        <is>
          <t>Jun. 30, 2021</t>
        </is>
      </c>
      <c r="C2" s="2" t="inlineStr">
        <is>
          <t>Jun. 30, 2020</t>
        </is>
      </c>
      <c r="D2" s="2" t="inlineStr">
        <is>
          <t>Jun. 30, 2019</t>
        </is>
      </c>
    </row>
    <row r="3">
      <c r="A3" s="3" t="inlineStr">
        <is>
          <t>Cash flows Related to Operating Activities</t>
        </is>
      </c>
    </row>
    <row r="4">
      <c r="A4" s="4" t="inlineStr">
        <is>
          <t>Receipts from customers</t>
        </is>
      </c>
      <c r="B4" s="6" t="n">
        <v>192185</v>
      </c>
      <c r="C4" s="6" t="n">
        <v>2914614</v>
      </c>
      <c r="D4" s="6" t="n">
        <v>2619477</v>
      </c>
    </row>
    <row r="5">
      <c r="A5" s="4" t="inlineStr">
        <is>
          <t>Payments to suppliers and employees</t>
        </is>
      </c>
      <c r="B5" s="5" t="n">
        <v>-4865633</v>
      </c>
      <c r="C5" s="5" t="n">
        <v>-6748674</v>
      </c>
      <c r="D5" s="5" t="n">
        <v>-5608262</v>
      </c>
    </row>
    <row r="6">
      <c r="A6" s="4" t="inlineStr">
        <is>
          <t>Other - R&amp;D tax concession refund</t>
        </is>
      </c>
      <c r="B6" s="5" t="n">
        <v>358280</v>
      </c>
      <c r="C6" s="5" t="n">
        <v>531828</v>
      </c>
      <c r="D6" s="5" t="n">
        <v>1190206</v>
      </c>
    </row>
    <row r="7">
      <c r="A7" s="4" t="inlineStr">
        <is>
          <t>Government grants and other grants received</t>
        </is>
      </c>
      <c r="B7" s="5" t="n">
        <v>236421</v>
      </c>
      <c r="C7" s="5" t="n">
        <v>154904</v>
      </c>
      <c r="D7" s="4" t="inlineStr">
        <is>
          <t xml:space="preserve"> </t>
        </is>
      </c>
    </row>
    <row r="8">
      <c r="A8" s="4" t="inlineStr">
        <is>
          <t>Net Cash Flows Used In Operating Activities</t>
        </is>
      </c>
      <c r="B8" s="5" t="n">
        <v>-4078747</v>
      </c>
      <c r="C8" s="5" t="n">
        <v>-3147328</v>
      </c>
      <c r="D8" s="5" t="n">
        <v>-1798579</v>
      </c>
    </row>
    <row r="9">
      <c r="A9" s="3" t="inlineStr">
        <is>
          <t>Cash Flows Related to Investing Activities</t>
        </is>
      </c>
    </row>
    <row r="10">
      <c r="A10" s="4" t="inlineStr">
        <is>
          <t>Payment for purchases of plant and equipment</t>
        </is>
      </c>
      <c r="B10" s="5" t="n">
        <v>-6630</v>
      </c>
      <c r="C10" s="5" t="n">
        <v>-864</v>
      </c>
      <c r="D10" s="5" t="n">
        <v>-2047</v>
      </c>
    </row>
    <row r="11">
      <c r="A11" s="4" t="inlineStr">
        <is>
          <t>Interest received</t>
        </is>
      </c>
      <c r="B11" s="5" t="n">
        <v>9204</v>
      </c>
      <c r="C11" s="4" t="inlineStr">
        <is>
          <t xml:space="preserve"> </t>
        </is>
      </c>
      <c r="D11" s="5" t="n">
        <v>39</v>
      </c>
    </row>
    <row r="12">
      <c r="A12" s="4" t="inlineStr">
        <is>
          <t>Net Cash Flows (Used In)/From Investing Activities</t>
        </is>
      </c>
      <c r="B12" s="5" t="n">
        <v>2574</v>
      </c>
      <c r="C12" s="5" t="n">
        <v>-864</v>
      </c>
      <c r="D12" s="5" t="n">
        <v>-2008</v>
      </c>
    </row>
    <row r="13">
      <c r="A13" s="3" t="inlineStr">
        <is>
          <t>Cash Flows Related to Financing Activities</t>
        </is>
      </c>
    </row>
    <row r="14">
      <c r="A14" s="4" t="inlineStr">
        <is>
          <t>Proceeds from issues of securities</t>
        </is>
      </c>
      <c r="B14" s="5" t="n">
        <v>29281421</v>
      </c>
      <c r="C14" s="5" t="n">
        <v>1957164</v>
      </c>
      <c r="D14" s="5" t="n">
        <v>2894238</v>
      </c>
    </row>
    <row r="15">
      <c r="A15" s="4" t="inlineStr">
        <is>
          <t>Capital raising costs</t>
        </is>
      </c>
      <c r="B15" s="5" t="n">
        <v>-2746871</v>
      </c>
      <c r="C15" s="5" t="n">
        <v>-374728</v>
      </c>
      <c r="D15" s="5" t="n">
        <v>-825055</v>
      </c>
    </row>
    <row r="16">
      <c r="A16" s="4" t="inlineStr">
        <is>
          <t>Proceeds from borrowings</t>
        </is>
      </c>
      <c r="B16" s="5" t="n">
        <v>212794</v>
      </c>
      <c r="C16" s="4" t="inlineStr">
        <is>
          <t xml:space="preserve"> </t>
        </is>
      </c>
      <c r="D16" s="4" t="inlineStr">
        <is>
          <t xml:space="preserve"> </t>
        </is>
      </c>
    </row>
    <row r="17">
      <c r="A17" s="4" t="inlineStr">
        <is>
          <t>Repayment of borrowings</t>
        </is>
      </c>
      <c r="B17" s="5" t="n">
        <v>-212794</v>
      </c>
      <c r="C17" s="5" t="n">
        <v>-366655</v>
      </c>
    </row>
    <row r="18">
      <c r="A18" s="4" t="inlineStr">
        <is>
          <t>Principal elements of lease payments</t>
        </is>
      </c>
      <c r="B18" s="5" t="n">
        <v>-40607</v>
      </c>
      <c r="C18" s="5" t="n">
        <v>-41390</v>
      </c>
      <c r="D18" s="4" t="inlineStr">
        <is>
          <t xml:space="preserve"> </t>
        </is>
      </c>
    </row>
    <row r="19">
      <c r="A19" s="4" t="inlineStr">
        <is>
          <t>Interest and other costs of finance paid</t>
        </is>
      </c>
      <c r="B19" s="5" t="n">
        <v>-13761</v>
      </c>
      <c r="C19" s="5" t="n">
        <v>-17439</v>
      </c>
    </row>
    <row r="20">
      <c r="A20" s="4" t="inlineStr">
        <is>
          <t>Net Cash Flows From Financing Activities</t>
        </is>
      </c>
      <c r="B20" s="5" t="n">
        <v>26480182</v>
      </c>
      <c r="C20" s="5" t="n">
        <v>1156952</v>
      </c>
      <c r="D20" s="5" t="n">
        <v>2069183</v>
      </c>
    </row>
    <row r="21">
      <c r="A21" s="4" t="inlineStr">
        <is>
          <t>Net increase in cash and cash equivalents</t>
        </is>
      </c>
      <c r="B21" s="5" t="n">
        <v>22404009</v>
      </c>
      <c r="C21" s="5" t="n">
        <v>-1991240</v>
      </c>
      <c r="D21" s="5" t="n">
        <v>268596</v>
      </c>
    </row>
    <row r="22">
      <c r="A22" s="4" t="inlineStr">
        <is>
          <t>Cash and cash equivalents at the beginning of the year</t>
        </is>
      </c>
      <c r="B22" s="5" t="n">
        <v>3250468</v>
      </c>
      <c r="C22" s="5" t="n">
        <v>5119887</v>
      </c>
      <c r="D22" s="5" t="n">
        <v>4727430</v>
      </c>
    </row>
    <row r="23">
      <c r="A23" s="4" t="inlineStr">
        <is>
          <t>Effects of exchange rate changes on cash and cash equivalents</t>
        </is>
      </c>
      <c r="B23" s="5" t="n">
        <v>-607196</v>
      </c>
      <c r="C23" s="5" t="n">
        <v>121821</v>
      </c>
      <c r="D23" s="5" t="n">
        <v>123861</v>
      </c>
    </row>
    <row r="24">
      <c r="A24" s="4" t="inlineStr">
        <is>
          <t>Cash and Cash Equivalents at the End of the Year</t>
        </is>
      </c>
      <c r="B24" s="6" t="n">
        <v>25047281</v>
      </c>
      <c r="C24" s="6" t="n">
        <v>3250468</v>
      </c>
      <c r="D24" s="6" t="n">
        <v>511988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Revenue and other income (Details) - AUD ($)</t>
        </is>
      </c>
      <c r="B1" s="2" t="inlineStr">
        <is>
          <t>12 Months Ended</t>
        </is>
      </c>
    </row>
    <row r="2">
      <c r="B2" s="2" t="inlineStr">
        <is>
          <t>Jun. 30, 2021</t>
        </is>
      </c>
      <c r="C2" s="2" t="inlineStr">
        <is>
          <t>Jun. 30, 2020</t>
        </is>
      </c>
    </row>
    <row r="3">
      <c r="A3" s="3" t="inlineStr">
        <is>
          <t>Disclosure of revenue [text block] [Abstract]</t>
        </is>
      </c>
    </row>
    <row r="4">
      <c r="A4" s="4" t="inlineStr">
        <is>
          <t>Other income</t>
        </is>
      </c>
      <c r="B4" s="6" t="n">
        <v>306154</v>
      </c>
      <c r="C4" s="6" t="n">
        <v>308225</v>
      </c>
    </row>
    <row r="5">
      <c r="A5" s="4" t="inlineStr">
        <is>
          <t>Additional other income</t>
        </is>
      </c>
      <c r="C5" s="5" t="n">
        <v>50055</v>
      </c>
    </row>
    <row r="6">
      <c r="A6" s="4" t="inlineStr">
        <is>
          <t>Government assistance packages</t>
        </is>
      </c>
      <c r="B6" s="5" t="n">
        <v>161600</v>
      </c>
      <c r="C6" s="5" t="n">
        <v>154904</v>
      </c>
    </row>
    <row r="7">
      <c r="A7" s="4" t="inlineStr">
        <is>
          <t>R&amp;D grant</t>
        </is>
      </c>
      <c r="B7" s="6" t="n">
        <v>74821</v>
      </c>
      <c r="C7"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other income (Details) - Schedule of revenue and other income - AUD ($)</t>
        </is>
      </c>
      <c r="B1" s="2" t="inlineStr">
        <is>
          <t>12 Months Ended</t>
        </is>
      </c>
    </row>
    <row r="2">
      <c r="B2" s="2" t="inlineStr">
        <is>
          <t>Jun. 30, 2021</t>
        </is>
      </c>
      <c r="C2" s="2" t="inlineStr">
        <is>
          <t>Jun. 30, 2020</t>
        </is>
      </c>
      <c r="D2" s="2" t="inlineStr">
        <is>
          <t>Jun. 30, 2019</t>
        </is>
      </c>
    </row>
    <row r="3">
      <c r="A3" s="3" t="inlineStr">
        <is>
          <t>Revenue from Operating Activities</t>
        </is>
      </c>
    </row>
    <row r="4">
      <c r="A4" s="4" t="inlineStr">
        <is>
          <t>Revenue from contracts with customers</t>
        </is>
      </c>
      <c r="B4" s="6" t="n">
        <v>145776</v>
      </c>
      <c r="C4" s="6" t="n">
        <v>2518566</v>
      </c>
      <c r="D4" s="6" t="n">
        <v>2387426</v>
      </c>
    </row>
    <row r="5">
      <c r="A5" s="4" t="inlineStr">
        <is>
          <t>Total Revenue from Operating Activities</t>
        </is>
      </c>
      <c r="B5" s="5" t="n">
        <v>145776</v>
      </c>
      <c r="C5" s="5" t="n">
        <v>2518566</v>
      </c>
      <c r="D5" s="5" t="n">
        <v>2387426</v>
      </c>
    </row>
    <row r="6">
      <c r="A6" s="3" t="inlineStr">
        <is>
          <t>Other Income</t>
        </is>
      </c>
    </row>
    <row r="7">
      <c r="A7" s="4" t="inlineStr">
        <is>
          <t>Australian Federal R&amp;D Tax Concession Refund</t>
        </is>
      </c>
      <c r="B7" s="5" t="n">
        <v>356209</v>
      </c>
      <c r="C7" s="5" t="n">
        <v>308225</v>
      </c>
      <c r="D7" s="5" t="n">
        <v>531005</v>
      </c>
    </row>
    <row r="8">
      <c r="A8" s="4" t="inlineStr">
        <is>
          <t>COVID-19 government assistance</t>
        </is>
      </c>
      <c r="B8" s="5" t="n">
        <v>161600</v>
      </c>
      <c r="C8" s="5" t="n">
        <v>154904</v>
      </c>
      <c r="D8" s="4" t="inlineStr">
        <is>
          <t xml:space="preserve"> </t>
        </is>
      </c>
    </row>
    <row r="9">
      <c r="A9" s="4" t="inlineStr">
        <is>
          <t>R&amp;D grants</t>
        </is>
      </c>
      <c r="B9" s="5" t="n">
        <v>74821</v>
      </c>
      <c r="C9" s="4" t="inlineStr">
        <is>
          <t xml:space="preserve"> </t>
        </is>
      </c>
      <c r="D9" s="4" t="inlineStr">
        <is>
          <t xml:space="preserve"> </t>
        </is>
      </c>
    </row>
    <row r="10">
      <c r="A10" s="4" t="inlineStr">
        <is>
          <t>Other income</t>
        </is>
      </c>
      <c r="B10" s="5" t="n">
        <v>24480</v>
      </c>
      <c r="C10" s="5" t="n">
        <v>10545</v>
      </c>
      <c r="D10" s="5" t="n">
        <v>1045</v>
      </c>
    </row>
    <row r="11">
      <c r="A11" s="4" t="inlineStr">
        <is>
          <t>Total Other Income</t>
        </is>
      </c>
      <c r="B11" s="5" t="n">
        <v>617110</v>
      </c>
      <c r="C11" s="5" t="n">
        <v>473674</v>
      </c>
      <c r="D11" s="5" t="n">
        <v>532050</v>
      </c>
    </row>
    <row r="12">
      <c r="A12" s="3" t="inlineStr">
        <is>
          <t>Other Gains/(Losses) – Net</t>
        </is>
      </c>
    </row>
    <row r="13">
      <c r="A13" s="4" t="inlineStr">
        <is>
          <t>Net foreign exchange gains/(losses)</t>
        </is>
      </c>
      <c r="B13" s="5" t="n">
        <v>-582528</v>
      </c>
      <c r="C13" s="5" t="n">
        <v>11335</v>
      </c>
      <c r="D13" s="5" t="n">
        <v>51807</v>
      </c>
    </row>
    <row r="14">
      <c r="A14" s="4" t="inlineStr">
        <is>
          <t>Net impairment losses</t>
        </is>
      </c>
      <c r="B14" s="5" t="n">
        <v>-759765</v>
      </c>
      <c r="C14" s="4" t="inlineStr">
        <is>
          <t xml:space="preserve"> </t>
        </is>
      </c>
      <c r="D14" s="5" t="n">
        <v>-13394</v>
      </c>
    </row>
    <row r="15">
      <c r="A15" s="4" t="inlineStr">
        <is>
          <t>Total Other Gains/(Losses) – Net</t>
        </is>
      </c>
      <c r="B15" s="6" t="n">
        <v>-1342293</v>
      </c>
      <c r="C15" s="6" t="n">
        <v>11335</v>
      </c>
      <c r="D15" s="6" t="n">
        <v>38413</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Expenses (Details) - Schedule of expenses - AUD ($)</t>
        </is>
      </c>
      <c r="B1" s="2" t="inlineStr">
        <is>
          <t>12 Months Ended</t>
        </is>
      </c>
    </row>
    <row r="2">
      <c r="B2" s="2" t="inlineStr">
        <is>
          <t>Jun. 30, 2021</t>
        </is>
      </c>
      <c r="C2" s="2" t="inlineStr">
        <is>
          <t>Jun. 30, 2020</t>
        </is>
      </c>
      <c r="D2" s="2" t="inlineStr">
        <is>
          <t>Jun. 30, 2019</t>
        </is>
      </c>
    </row>
    <row r="3">
      <c r="A3" s="3" t="inlineStr">
        <is>
          <t>General and administrative expenses</t>
        </is>
      </c>
    </row>
    <row r="4">
      <c r="A4" s="4" t="inlineStr">
        <is>
          <t>Accounting and audit</t>
        </is>
      </c>
      <c r="B4" s="6" t="n">
        <v>547055</v>
      </c>
      <c r="C4" s="6" t="n">
        <v>389798</v>
      </c>
      <c r="D4" s="6" t="n">
        <v>496983</v>
      </c>
    </row>
    <row r="5">
      <c r="A5" s="4" t="inlineStr">
        <is>
          <t>Bad debts</t>
        </is>
      </c>
      <c r="B5" s="5" t="n">
        <v>5472</v>
      </c>
      <c r="C5" s="5" t="n">
        <v>26983</v>
      </c>
      <c r="D5" s="5" t="n">
        <v>50429</v>
      </c>
    </row>
    <row r="6">
      <c r="A6" s="4" t="inlineStr">
        <is>
          <t>Consulting</t>
        </is>
      </c>
      <c r="B6" s="5" t="n">
        <v>126215</v>
      </c>
      <c r="C6" s="5" t="n">
        <v>181474</v>
      </c>
      <c r="D6" s="5" t="n">
        <v>243508</v>
      </c>
    </row>
    <row r="7">
      <c r="A7" s="4" t="inlineStr">
        <is>
          <t>Depreciation</t>
        </is>
      </c>
      <c r="B7" s="5" t="n">
        <v>43662</v>
      </c>
      <c r="C7" s="5" t="n">
        <v>44056</v>
      </c>
      <c r="D7" s="5" t="n">
        <v>5287</v>
      </c>
    </row>
    <row r="8">
      <c r="A8" s="4" t="inlineStr">
        <is>
          <t>Employee benefits</t>
        </is>
      </c>
      <c r="B8" s="5" t="n">
        <v>1775809</v>
      </c>
      <c r="C8" s="5" t="n">
        <v>1531037</v>
      </c>
      <c r="D8" s="5" t="n">
        <v>1599023</v>
      </c>
    </row>
    <row r="9">
      <c r="A9" s="4" t="inlineStr">
        <is>
          <t>Expected credit losses</t>
        </is>
      </c>
      <c r="B9" s="5" t="n">
        <v>-30055</v>
      </c>
      <c r="C9" s="5" t="n">
        <v>-3991</v>
      </c>
      <c r="D9" s="5" t="n">
        <v>34046</v>
      </c>
    </row>
    <row r="10">
      <c r="A10" s="4" t="inlineStr">
        <is>
          <t>Insurance</t>
        </is>
      </c>
      <c r="B10" s="5" t="n">
        <v>341202</v>
      </c>
      <c r="C10" s="5" t="n">
        <v>469844</v>
      </c>
      <c r="D10" s="5" t="n">
        <v>307757</v>
      </c>
    </row>
    <row r="11">
      <c r="A11" s="4" t="inlineStr">
        <is>
          <t>Investor relations</t>
        </is>
      </c>
      <c r="B11" s="5" t="n">
        <v>38568</v>
      </c>
      <c r="C11" s="5" t="n">
        <v>197839</v>
      </c>
      <c r="D11" s="5" t="n">
        <v>128415</v>
      </c>
    </row>
    <row r="12">
      <c r="A12" s="4" t="inlineStr">
        <is>
          <t>Legal</t>
        </is>
      </c>
      <c r="B12" s="5" t="n">
        <v>205722</v>
      </c>
      <c r="C12" s="5" t="n">
        <v>184382</v>
      </c>
      <c r="D12" s="5" t="n">
        <v>171145</v>
      </c>
    </row>
    <row r="13">
      <c r="A13" s="4" t="inlineStr">
        <is>
          <t>Listing and share registry</t>
        </is>
      </c>
      <c r="B13" s="5" t="n">
        <v>292113</v>
      </c>
      <c r="C13" s="5" t="n">
        <v>212236</v>
      </c>
      <c r="D13" s="5" t="n">
        <v>186013</v>
      </c>
    </row>
    <row r="14">
      <c r="A14" s="4" t="inlineStr">
        <is>
          <t>Occupancy</t>
        </is>
      </c>
      <c r="B14" s="4" t="inlineStr">
        <is>
          <t xml:space="preserve"> </t>
        </is>
      </c>
      <c r="C14" s="5" t="n">
        <v>51973</v>
      </c>
      <c r="D14" s="5" t="n">
        <v>105606</v>
      </c>
    </row>
    <row r="15">
      <c r="A15" s="4" t="inlineStr">
        <is>
          <t>Superannuation</t>
        </is>
      </c>
      <c r="B15" s="5" t="n">
        <v>41964</v>
      </c>
      <c r="C15" s="5" t="n">
        <v>48877</v>
      </c>
      <c r="D15" s="5" t="n">
        <v>55176</v>
      </c>
    </row>
    <row r="16">
      <c r="A16" s="4" t="inlineStr">
        <is>
          <t>Travel and entertainment</t>
        </is>
      </c>
      <c r="B16" s="5" t="n">
        <v>1398</v>
      </c>
      <c r="C16" s="5" t="n">
        <v>91347</v>
      </c>
      <c r="D16" s="5" t="n">
        <v>159911</v>
      </c>
    </row>
    <row r="17">
      <c r="A17" s="4" t="inlineStr">
        <is>
          <t>Other</t>
        </is>
      </c>
      <c r="B17" s="5" t="n">
        <v>589554</v>
      </c>
      <c r="C17" s="5" t="n">
        <v>278135</v>
      </c>
      <c r="D17" s="5" t="n">
        <v>151007</v>
      </c>
    </row>
    <row r="18">
      <c r="A18" s="4" t="inlineStr">
        <is>
          <t>Total general and administrative expenses</t>
        </is>
      </c>
      <c r="B18" s="5" t="n">
        <v>3978679</v>
      </c>
      <c r="C18" s="5" t="n">
        <v>3703990</v>
      </c>
      <c r="D18" s="5" t="n">
        <v>3694306</v>
      </c>
    </row>
    <row r="19">
      <c r="A19" s="3" t="inlineStr">
        <is>
          <t>Research and development expenses</t>
        </is>
      </c>
    </row>
    <row r="20">
      <c r="A20" s="4" t="inlineStr">
        <is>
          <t>Consulting</t>
        </is>
      </c>
      <c r="B20" s="5" t="n">
        <v>1006086</v>
      </c>
      <c r="C20" s="5" t="n">
        <v>262720</v>
      </c>
      <c r="D20" s="5" t="n">
        <v>430996</v>
      </c>
    </row>
    <row r="21">
      <c r="A21" s="4" t="inlineStr">
        <is>
          <t>Project research and development</t>
        </is>
      </c>
      <c r="B21" s="5" t="n">
        <v>360968</v>
      </c>
      <c r="C21" s="5" t="n">
        <v>915965</v>
      </c>
      <c r="D21" s="5" t="n">
        <v>613532</v>
      </c>
    </row>
    <row r="22">
      <c r="A22" s="4" t="inlineStr">
        <is>
          <t>Total research and development expenses</t>
        </is>
      </c>
      <c r="B22" s="5" t="n">
        <v>1367054</v>
      </c>
      <c r="C22" s="5" t="n">
        <v>1178685</v>
      </c>
      <c r="D22" s="5" t="n">
        <v>1044528</v>
      </c>
    </row>
    <row r="23">
      <c r="A23" s="3" t="inlineStr">
        <is>
          <t>Selling and marketing expenses</t>
        </is>
      </c>
    </row>
    <row r="24">
      <c r="A24" s="4" t="inlineStr">
        <is>
          <t>Selling</t>
        </is>
      </c>
      <c r="B24" s="5" t="n">
        <v>25858</v>
      </c>
      <c r="C24" s="5" t="n">
        <v>340046</v>
      </c>
      <c r="D24" s="5" t="n">
        <v>277478</v>
      </c>
    </row>
    <row r="25">
      <c r="A25" s="4" t="inlineStr">
        <is>
          <t>Marketing</t>
        </is>
      </c>
      <c r="B25" s="5" t="n">
        <v>90652</v>
      </c>
      <c r="C25" s="5" t="n">
        <v>295261</v>
      </c>
      <c r="D25" s="5" t="n">
        <v>377427</v>
      </c>
    </row>
    <row r="26">
      <c r="A26" s="4" t="inlineStr">
        <is>
          <t>Distribution costs</t>
        </is>
      </c>
      <c r="B26" s="5" t="n">
        <v>171174</v>
      </c>
      <c r="C26" s="5" t="n">
        <v>236244</v>
      </c>
      <c r="D26" s="5" t="n">
        <v>209739</v>
      </c>
    </row>
    <row r="27">
      <c r="A27" s="4" t="inlineStr">
        <is>
          <t>Total selling and marketing expenses</t>
        </is>
      </c>
      <c r="B27" s="6" t="n">
        <v>287684</v>
      </c>
      <c r="C27" s="6" t="n">
        <v>871551</v>
      </c>
      <c r="D27" s="6" t="n">
        <v>864644</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Benefit (Details) - Schedule of unused tax losses for which no deferred tax asset recognized - AUD ($)</t>
        </is>
      </c>
      <c r="B1" s="2" t="inlineStr">
        <is>
          <t>12 Months Ended</t>
        </is>
      </c>
    </row>
    <row r="2">
      <c r="B2" s="2" t="inlineStr">
        <is>
          <t>Jun. 30, 2021</t>
        </is>
      </c>
      <c r="C2" s="2" t="inlineStr">
        <is>
          <t>Jun. 30, 2020</t>
        </is>
      </c>
    </row>
    <row r="3">
      <c r="A3" s="3" t="inlineStr">
        <is>
          <t>Schedule of unused tax losses for which no deferred tax asset recognized [Abstract]</t>
        </is>
      </c>
    </row>
    <row r="4">
      <c r="A4" s="4" t="inlineStr">
        <is>
          <t>Unused tax losses for which no deferred tax asset has been recognised</t>
        </is>
      </c>
      <c r="B4" s="6" t="n">
        <v>44178579</v>
      </c>
      <c r="C4" s="6" t="n">
        <v>40018956</v>
      </c>
    </row>
    <row r="5">
      <c r="A5" s="4" t="inlineStr">
        <is>
          <t>Potential tax benefit @ 26% (2020: 27.5%)</t>
        </is>
      </c>
      <c r="B5" s="6" t="n">
        <v>11486431</v>
      </c>
      <c r="C5" s="6" t="n">
        <v>1100521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Benefit (Details) - Schedule of income tax benefit - AUD ($)</t>
        </is>
      </c>
      <c r="B1" s="2" t="inlineStr">
        <is>
          <t>12 Months Ended</t>
        </is>
      </c>
    </row>
    <row r="2">
      <c r="B2" s="2" t="inlineStr">
        <is>
          <t>Jun. 30, 2021</t>
        </is>
      </c>
      <c r="C2" s="2" t="inlineStr">
        <is>
          <t>Jun. 30, 2020</t>
        </is>
      </c>
      <c r="D2" s="2" t="inlineStr">
        <is>
          <t>Jun. 30, 2019</t>
        </is>
      </c>
    </row>
    <row r="3">
      <c r="A3" s="3" t="inlineStr">
        <is>
          <t>Schedule of income tax benefit [Abstract]</t>
        </is>
      </c>
    </row>
    <row r="4">
      <c r="A4" s="4" t="inlineStr">
        <is>
          <t>Loss from continuing operations before income tax expense</t>
        </is>
      </c>
      <c r="B4" s="6" t="n">
        <v>-8384465</v>
      </c>
      <c r="C4" s="6" t="n">
        <v>-2927206</v>
      </c>
      <c r="D4" s="6" t="n">
        <v>-4656421</v>
      </c>
    </row>
    <row r="5">
      <c r="A5" s="4" t="inlineStr">
        <is>
          <t>Tax at the Australian tax rate of 26% (2020: 27.5%)</t>
        </is>
      </c>
      <c r="B5" s="5" t="n">
        <v>-2179961</v>
      </c>
      <c r="C5" s="5" t="n">
        <v>-804982</v>
      </c>
    </row>
    <row r="6">
      <c r="A6" s="4" t="inlineStr">
        <is>
          <t>R&amp;D tax incentive</t>
        </is>
      </c>
      <c r="B6" s="5" t="n">
        <v>-92614</v>
      </c>
      <c r="C6" s="5" t="n">
        <v>-84762</v>
      </c>
    </row>
    <row r="7">
      <c r="A7" s="4" t="inlineStr">
        <is>
          <t>Accounting expenditure subject to R&amp;D tax incentive</t>
        </is>
      </c>
      <c r="B7" s="5" t="n">
        <v>212907</v>
      </c>
      <c r="C7" s="5" t="n">
        <v>194855</v>
      </c>
    </row>
    <row r="8">
      <c r="A8" s="4" t="inlineStr">
        <is>
          <t>Share-based payments</t>
        </is>
      </c>
      <c r="B8" s="5" t="n">
        <v>550163</v>
      </c>
      <c r="C8" s="5" t="n">
        <v>-146826</v>
      </c>
    </row>
    <row r="9">
      <c r="A9" s="4" t="inlineStr">
        <is>
          <t>Net impact of other amounts not deductible (taxable)</t>
        </is>
      </c>
      <c r="B9" s="5" t="n">
        <v>428003</v>
      </c>
      <c r="C9" s="5" t="n">
        <v>-18678</v>
      </c>
    </row>
    <row r="10">
      <c r="A10" s="4" t="inlineStr">
        <is>
          <t>Subtotal</t>
        </is>
      </c>
      <c r="B10" s="5" t="n">
        <v>-1081502</v>
      </c>
      <c r="C10" s="5" t="n">
        <v>-860393</v>
      </c>
    </row>
    <row r="11">
      <c r="A11" s="4" t="inlineStr">
        <is>
          <t>Tax losses and other timing differences for which no deferred tax asset is recognised</t>
        </is>
      </c>
      <c r="B11" s="5" t="n">
        <v>1081502</v>
      </c>
      <c r="C11" s="5" t="n">
        <v>860393</v>
      </c>
    </row>
    <row r="12">
      <c r="A12" s="4" t="inlineStr">
        <is>
          <t>Income tax expense</t>
        </is>
      </c>
      <c r="B12" s="4" t="inlineStr">
        <is>
          <t xml:space="preserve"> </t>
        </is>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Key Management Personnel Compensation (Details) - Schedule of key management personnel compensation - AUD ($)</t>
        </is>
      </c>
      <c r="B1" s="2" t="inlineStr">
        <is>
          <t>12 Months Ended</t>
        </is>
      </c>
    </row>
    <row r="2">
      <c r="B2" s="2" t="inlineStr">
        <is>
          <t>Jun. 30, 2021</t>
        </is>
      </c>
      <c r="C2" s="2" t="inlineStr">
        <is>
          <t>Jun. 30, 2020</t>
        </is>
      </c>
      <c r="D2" s="2" t="inlineStr">
        <is>
          <t>Jun. 30, 2019</t>
        </is>
      </c>
    </row>
    <row r="3">
      <c r="A3" s="3" t="inlineStr">
        <is>
          <t>Key Management Personnel Compensation</t>
        </is>
      </c>
    </row>
    <row r="4">
      <c r="A4" s="4" t="inlineStr">
        <is>
          <t>Short-term employee benefits</t>
        </is>
      </c>
      <c r="B4" s="6" t="n">
        <v>450002</v>
      </c>
      <c r="C4" s="6" t="n">
        <v>867054</v>
      </c>
      <c r="D4" s="6" t="n">
        <v>952406</v>
      </c>
    </row>
    <row r="5">
      <c r="A5" s="4" t="inlineStr">
        <is>
          <t>Other short-term benefits, including consulting services by KMP and their related entities</t>
        </is>
      </c>
      <c r="B5" s="5" t="n">
        <v>1603747</v>
      </c>
      <c r="C5" s="4" t="inlineStr">
        <is>
          <t xml:space="preserve"> </t>
        </is>
      </c>
      <c r="D5" s="4" t="inlineStr">
        <is>
          <t xml:space="preserve"> </t>
        </is>
      </c>
    </row>
    <row r="6">
      <c r="A6" s="4" t="inlineStr">
        <is>
          <t>Post-employment benefits</t>
        </is>
      </c>
      <c r="B6" s="5" t="n">
        <v>27869</v>
      </c>
      <c r="C6" s="5" t="n">
        <v>29213</v>
      </c>
      <c r="D6" s="5" t="n">
        <v>32300</v>
      </c>
    </row>
    <row r="7">
      <c r="A7" s="4" t="inlineStr">
        <is>
          <t>Long-term benefits</t>
        </is>
      </c>
      <c r="B7" s="5" t="n">
        <v>8220</v>
      </c>
      <c r="C7" s="5" t="n">
        <v>3610</v>
      </c>
      <c r="D7" s="5" t="n">
        <v>3652</v>
      </c>
    </row>
    <row r="8">
      <c r="A8" s="4" t="inlineStr">
        <is>
          <t>Share-based payment expenses to KMP and their related entities</t>
        </is>
      </c>
      <c r="B8" s="5" t="n">
        <v>2116012</v>
      </c>
      <c r="C8" s="5" t="n">
        <v>73088</v>
      </c>
      <c r="D8" s="5" t="n">
        <v>1296400</v>
      </c>
    </row>
    <row r="9">
      <c r="A9" s="4" t="inlineStr">
        <is>
          <t>Total Key Management Personnel Compensation</t>
        </is>
      </c>
      <c r="B9" s="6" t="n">
        <v>4205850</v>
      </c>
      <c r="C9" s="6" t="n">
        <v>972965</v>
      </c>
      <c r="D9" s="6" t="n">
        <v>2284758</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Details) - Schedule of basic and diluted loss per share - AUD ($)</t>
        </is>
      </c>
      <c r="B1" s="2" t="inlineStr">
        <is>
          <t>12 Months Ended</t>
        </is>
      </c>
    </row>
    <row r="2">
      <c r="B2" s="2" t="inlineStr">
        <is>
          <t>Jun. 30, 2021</t>
        </is>
      </c>
      <c r="C2" s="2" t="inlineStr">
        <is>
          <t>Jun. 30, 2020</t>
        </is>
      </c>
      <c r="D2" s="2" t="inlineStr">
        <is>
          <t>Jun. 30, 2019</t>
        </is>
      </c>
    </row>
    <row r="3">
      <c r="A3" s="3" t="inlineStr">
        <is>
          <t>Schedule of basic and diluted loss per share [Abstract]</t>
        </is>
      </c>
    </row>
    <row r="4">
      <c r="A4" s="4" t="inlineStr">
        <is>
          <t>Basic/Diluted loss per share (in cents)</t>
        </is>
      </c>
      <c r="B4" s="7" t="n">
        <v>3.79</v>
      </c>
      <c r="C4" s="7" t="n">
        <v>1.66</v>
      </c>
      <c r="D4" s="7" t="n">
        <v>3.22</v>
      </c>
    </row>
    <row r="5">
      <c r="A5" s="4" t="inlineStr">
        <is>
          <t>a) Net loss used in the calculation of basic and diluted loss per share</t>
        </is>
      </c>
      <c r="B5" s="6" t="n">
        <v>8384465</v>
      </c>
      <c r="C5" s="6" t="n">
        <v>2927206</v>
      </c>
      <c r="D5" s="6" t="n">
        <v>4656421</v>
      </c>
    </row>
    <row r="6">
      <c r="A6" s="4" t="inlineStr">
        <is>
          <t>b) Weighted average number of ordinary shares outstanding during the period used in the calculation of basic and diluted loss per share</t>
        </is>
      </c>
      <c r="B6" s="5" t="n">
        <v>221062229</v>
      </c>
      <c r="C6" s="5" t="n">
        <v>176393354</v>
      </c>
      <c r="D6" s="5" t="n">
        <v>144740535</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ash (Details) - Schedule of balances under cash - AUD ($)</t>
        </is>
      </c>
      <c r="B1" s="2" t="inlineStr">
        <is>
          <t>Jun. 30, 2021</t>
        </is>
      </c>
      <c r="C1" s="2" t="inlineStr">
        <is>
          <t>Jun. 30, 2020</t>
        </is>
      </c>
    </row>
    <row r="2">
      <c r="A2" s="3" t="inlineStr">
        <is>
          <t>Cash at Bank and in hand:</t>
        </is>
      </c>
    </row>
    <row r="3">
      <c r="A3" s="4" t="inlineStr">
        <is>
          <t>Cash at bank and in hand</t>
        </is>
      </c>
      <c r="B3" s="6" t="n">
        <v>25047281</v>
      </c>
      <c r="C3" s="6" t="n">
        <v>3250468</v>
      </c>
    </row>
    <row r="4">
      <c r="A4" s="4" t="inlineStr">
        <is>
          <t>Total Cash</t>
        </is>
      </c>
      <c r="B4" s="6" t="n">
        <v>25047281</v>
      </c>
      <c r="C4" s="6" t="n">
        <v>325046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Trade and Other Receivables (Details) - Schedule of trade and other receivables - AUD ($)</t>
        </is>
      </c>
      <c r="C1" s="2" t="inlineStr">
        <is>
          <t>Jun. 30, 2021</t>
        </is>
      </c>
      <c r="D1" s="2" t="inlineStr">
        <is>
          <t>Jun. 30, 2020</t>
        </is>
      </c>
    </row>
    <row r="2">
      <c r="A2" s="3" t="inlineStr">
        <is>
          <t>Current</t>
        </is>
      </c>
    </row>
    <row r="3">
      <c r="A3" s="4" t="inlineStr">
        <is>
          <t>Trade receivables</t>
        </is>
      </c>
      <c r="B3" s="4" t="inlineStr">
        <is>
          <t>[1]</t>
        </is>
      </c>
      <c r="C3" s="6" t="n">
        <v>28553</v>
      </c>
      <c r="D3" s="6" t="n">
        <v>49519</v>
      </c>
    </row>
    <row r="4">
      <c r="A4" s="4" t="inlineStr">
        <is>
          <t>Loss allowance</t>
        </is>
      </c>
      <c r="C4" s="4" t="inlineStr">
        <is>
          <t xml:space="preserve"> </t>
        </is>
      </c>
      <c r="D4" s="5" t="n">
        <v>-30055</v>
      </c>
    </row>
    <row r="5">
      <c r="A5" s="4" t="inlineStr">
        <is>
          <t>Accrued income</t>
        </is>
      </c>
      <c r="B5" s="4" t="inlineStr">
        <is>
          <t>[2]</t>
        </is>
      </c>
      <c r="C5" s="5" t="n">
        <v>306154</v>
      </c>
      <c r="D5" s="5" t="n">
        <v>308225</v>
      </c>
    </row>
    <row r="6">
      <c r="A6" s="4" t="inlineStr">
        <is>
          <t>Total Trade and Other Receivables</t>
        </is>
      </c>
      <c r="C6" s="6" t="n">
        <v>334707</v>
      </c>
      <c r="D6" s="6" t="n">
        <v>327689</v>
      </c>
    </row>
    <row r="7"/>
    <row r="8">
      <c r="A8" s="4" t="inlineStr">
        <is>
          <t>[1]</t>
        </is>
      </c>
      <c r="B8" s="4" t="inlineStr">
        <is>
          <t>All trade receivables are non-interest bearing.</t>
        </is>
      </c>
    </row>
    <row r="9">
      <c r="A9" s="4" t="inlineStr">
        <is>
          <t>[2]</t>
        </is>
      </c>
      <c r="B9" s="4" t="inlineStr">
        <is>
          <t>Primarily comprises of receivables from the Australian Tax Office in relation to R&amp;D tax concession for the year.</t>
        </is>
      </c>
    </row>
  </sheetData>
  <mergeCells count="4">
    <mergeCell ref="A1:B1"/>
    <mergeCell ref="A7:C7"/>
    <mergeCell ref="B8:C8"/>
    <mergeCell ref="B9:C9"/>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Inventories (Details) - Schedule of inventories - AUD ($)</t>
        </is>
      </c>
      <c r="B1" s="2" t="inlineStr">
        <is>
          <t>Jun. 30, 2021</t>
        </is>
      </c>
      <c r="C1" s="2" t="inlineStr">
        <is>
          <t>Jun. 30, 2020</t>
        </is>
      </c>
    </row>
    <row r="2">
      <c r="A2" s="3" t="inlineStr">
        <is>
          <t>Inventories (Details) - Schedule of inventories [Line Items]</t>
        </is>
      </c>
    </row>
    <row r="3">
      <c r="A3" s="4" t="inlineStr">
        <is>
          <t>Inventories Current</t>
        </is>
      </c>
      <c r="B3" s="6" t="n">
        <v>292532</v>
      </c>
      <c r="C3" s="6" t="n">
        <v>797690</v>
      </c>
    </row>
    <row r="4">
      <c r="A4" s="4" t="inlineStr">
        <is>
          <t>Inventories Non- current</t>
        </is>
      </c>
      <c r="B4" s="5" t="n">
        <v>1266587</v>
      </c>
      <c r="C4" s="5" t="n">
        <v>1722349</v>
      </c>
    </row>
    <row r="5">
      <c r="A5" s="4" t="inlineStr">
        <is>
          <t>Net</t>
        </is>
      </c>
      <c r="B5" s="5" t="n">
        <v>1559119</v>
      </c>
      <c r="C5" s="5" t="n">
        <v>2520039</v>
      </c>
    </row>
    <row r="6">
      <c r="A6" s="4" t="inlineStr">
        <is>
          <t>Raw materials and stores (Colostrum) [Member]</t>
        </is>
      </c>
    </row>
    <row r="7">
      <c r="A7" s="3" t="inlineStr">
        <is>
          <t>Inventories (Details) - Schedule of inventories [Line Items]</t>
        </is>
      </c>
    </row>
    <row r="8">
      <c r="A8" s="4" t="inlineStr">
        <is>
          <t>Inventories Current</t>
        </is>
      </c>
      <c r="B8" s="4" t="inlineStr">
        <is>
          <t xml:space="preserve"> </t>
        </is>
      </c>
      <c r="C8" s="4" t="inlineStr">
        <is>
          <t xml:space="preserve"> </t>
        </is>
      </c>
    </row>
    <row r="9">
      <c r="A9" s="4" t="inlineStr">
        <is>
          <t>Inventories Non- current</t>
        </is>
      </c>
      <c r="B9" s="5" t="n">
        <v>1266587</v>
      </c>
      <c r="C9" s="5" t="n">
        <v>1722349</v>
      </c>
    </row>
    <row r="10">
      <c r="A10" s="4" t="inlineStr">
        <is>
          <t>Net</t>
        </is>
      </c>
      <c r="B10" s="5" t="n">
        <v>1266587</v>
      </c>
      <c r="C10" s="5" t="n">
        <v>1722349</v>
      </c>
    </row>
    <row r="11">
      <c r="A11" s="4" t="inlineStr">
        <is>
          <t>Work in progress [Member]</t>
        </is>
      </c>
    </row>
    <row r="12">
      <c r="A12" s="3" t="inlineStr">
        <is>
          <t>Inventories (Details) - Schedule of inventories [Line Items]</t>
        </is>
      </c>
    </row>
    <row r="13">
      <c r="A13" s="4" t="inlineStr">
        <is>
          <t>Inventories Current</t>
        </is>
      </c>
      <c r="B13" s="4" t="inlineStr">
        <is>
          <t xml:space="preserve"> </t>
        </is>
      </c>
      <c r="C13" s="5" t="n">
        <v>117576</v>
      </c>
    </row>
    <row r="14">
      <c r="A14" s="4" t="inlineStr">
        <is>
          <t>Inventories Non- current</t>
        </is>
      </c>
      <c r="B14" s="4" t="inlineStr">
        <is>
          <t xml:space="preserve"> </t>
        </is>
      </c>
      <c r="C14" s="4" t="inlineStr">
        <is>
          <t xml:space="preserve"> </t>
        </is>
      </c>
    </row>
    <row r="15">
      <c r="A15" s="4" t="inlineStr">
        <is>
          <t>Net</t>
        </is>
      </c>
      <c r="B15" s="4" t="inlineStr">
        <is>
          <t xml:space="preserve"> </t>
        </is>
      </c>
      <c r="C15" s="5" t="n">
        <v>117576</v>
      </c>
    </row>
    <row r="16">
      <c r="A16" s="4" t="inlineStr">
        <is>
          <t>Finished goods (Travelan and Protectyn) [Member]</t>
        </is>
      </c>
    </row>
    <row r="17">
      <c r="A17" s="3" t="inlineStr">
        <is>
          <t>Inventories (Details) - Schedule of inventories [Line Items]</t>
        </is>
      </c>
    </row>
    <row r="18">
      <c r="A18" s="4" t="inlineStr">
        <is>
          <t>Inventories Current</t>
        </is>
      </c>
      <c r="B18" s="5" t="n">
        <v>292532</v>
      </c>
      <c r="C18" s="5" t="n">
        <v>680114</v>
      </c>
    </row>
    <row r="19">
      <c r="A19" s="4" t="inlineStr">
        <is>
          <t>Inventories Non- current</t>
        </is>
      </c>
      <c r="B19" s="4" t="inlineStr">
        <is>
          <t xml:space="preserve"> </t>
        </is>
      </c>
      <c r="C19" s="4" t="inlineStr">
        <is>
          <t xml:space="preserve"> </t>
        </is>
      </c>
    </row>
    <row r="20">
      <c r="A20" s="4" t="inlineStr">
        <is>
          <t>Net</t>
        </is>
      </c>
      <c r="B20" s="6" t="n">
        <v>292532</v>
      </c>
      <c r="C20" s="6" t="n">
        <v>68011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t>
        </is>
      </c>
      <c r="B1" s="2" t="inlineStr">
        <is>
          <t>12 Months Ended</t>
        </is>
      </c>
    </row>
    <row r="2">
      <c r="B2" s="2" t="inlineStr">
        <is>
          <t>Jun. 30, 2021</t>
        </is>
      </c>
    </row>
    <row r="3">
      <c r="A3" s="3" t="inlineStr">
        <is>
          <t>Disclosure of significant accounting policies [text block] [Abstract]</t>
        </is>
      </c>
    </row>
    <row r="4">
      <c r="A4" s="4" t="inlineStr">
        <is>
          <t>Summary of Significant Accounting Policies</t>
        </is>
      </c>
      <c r="B4" s="4" t="inlineStr">
        <is>
          <t>Note 1. Summary of Significant Accounting Policies Corporate Information The consolidated financial report of Immuron Limited
(“the Company”) for the year ended June 30, 2021, 2020 and 2019 was authorized for issue in accordance with a resolution of
the Directors on October 29, 2021. Immuron Limited is a listed public company limited
by shares incorporated and domiciled in Australia whose shares are publicly traded on the Australian Securities Exchange (ASX) and The
NASDAQ Capital Market (“NASDAQ”). The Group’s principal activity is oral
immunotherapy research and development and product sales focused on bovine-colostrum enriched with antibodies of choice for the treatment
and prevention of a range of infectious diseases. Product sales comprise Travelan which is indicated to reduce the risk of contracting
travelers’ diarrhea and Protectyn an OTC immune supplement for GI tract and liver health.
(a) Basis of preparation These general purpose financial statements
have been prepared in accordance with Australian Accounting Standards and Interpretations issued by the Australian Accounting Standards
Board and the Corporations Act 2001
(i) Compliance with
IFRS The consolidated financial statements
of the Immuron Limited group also comply with International Financial Reporting Standards (IFRS) as issued by the International Accounting
Standards Board (IASB).
(ii) Historical cost
convention The financial statements have been prepared on a historical
cost basis.
(iii) Significant
estimates and judgements Going concern The group is in a position to meet future commitments in the current
business cycle and pay its debts as and when they fall due. Furthermore, the group is able to progress its research and development programs
for at least the next 12 months. The annual report has been prepared on a going concern basis. Accordingly, the annual report does not
include adjustments relating to the recoverability and classification of recorded asset amounts, or the amounts and classification of
liabilities that might be necessary should the group not continue as a going concern. COVID-19 Judgement has been exercised in considering
the impacts that the Coronavirus (COVID-19) pandemic has had, or may have, on the group based on known information. This consideration
extends to the nature of the products and services offered, customers, supply chain, staffing and geographic regions in which the group
operates. Sales of Travelan have significantly dropped from March 2020 and as at reporting date it is unknown the prolonged effect that
COVID-19 will continue to have on sales. This note provides a list of the significant
accounting policies adopted in the preparation of these consolidated financial statements to the extent they have not already been disclosed
in the other notes above. These policies have been consistently applied to all the years presented, unless otherwise stated. The financial
statements are for the group consisting of Immuron Limited and its subsidiaries. (iv) New standards and interpretations not
yet adopted There are no standards that are not yet effective
and that would be expected to have a material impact on the Company in the current or future reporting years and on foreseeable future
transactions.
(v) Revision of immaterial error During the year ended June 2020 the following immaterial
error corrections were identified. Representative warrants Immuron Limited raised capital in June
2017 and May 2019, representative warrants were included as part of these public offerings. These were not identified and accounted for
at the time of these capital raisings. Management has undertaken an assessment of the impact of this and concluded
this to be an immaterial error. This has been corrected in the prior year by restating prior period financial statements presented and
the related notes included herein to include the representative warrants. Reserves as of 30 June 2017 has been
revised to increase by A$489,586 for the June 2017 representative warrants (1,220,000 options) with a corresponding decrease in share
capital of the same amount. The impact of the 2017 revision has been also reflected in the 30 June 2018 and 30 June 2019 years presented. Reserves as of 30 June 2019 has been revised to increase by A$110,400
for the May 2019 representative warrants (800,000 options) with a corresponding decrease in share capital of the same amount. Summary of significant accounting policies The following is a summary of the material accounting
policies adopted by the Company in the preparation of the financial report. The accounting policies have been consistently applied, unless
otherwise stated.
(b) Principles of consolidation (i) Subsidiaries Subsidiaries are all entities (including
structured entities) over which the group has control. The group controls an entity when the group is exposed to, or has rights to, variable
returns from its involvement with the entity and has the ability to affect those returns through its power to direct the activities of
the entity. Subsidiaries are fully consolidated from the date on which control is transferred to the group. They are deconsolidated from
the date that control ceases. The acquisition method of accounting
is used to account for business combinations by the group. Intercompany transactions, balances
and unrealized gains on transactions between group companies are eliminated. Unrealized losses are also eliminated unless the transaction
provides evidence of an impairment of the transferred asset. Accounting policies of subsidiaries have been changed where necessary to
ensure consistency with the policies adopted by the group.
(c) Segment reporting Operating segments are reported in
a manner consistent with the internal reporting provided to the chief operating decision maker. This has been identified as the executive
management team consisting of the CEO and COO.
(d) Foreign currency translation
(i) Functional and
presentation currency Items included in the financial statements
of each of the group’s entities are measured using the currency of the primary economic environment in which the entity operates
(‘the functional currency’). The consolidated financial statements are presented in Australian dollar (“A$” or
“$”), which is Immuron Limited’s functional and presentation currency.
(ii) Transactions
and balances Foreign currency transactions are translated
into the functional currency using the exchange rates at the dates of the transactions. Foreign exchange gains and losses resulting from
the settlement of such transactions and from the translation of monetary assets and liabilities denominated in foreign currencies at
year end exchange rates are generally recognized in profit or loss. Foreign exchange gains and losses that
relate to borrowings are presented in the consolidated statement of profit or loss and other comprehensive income, within finance costs.
All other foreign exchange gains and losses are presented in the consolidated statement of profit or loss and other comprehensive income
on a net basis within other gains/(losses). Non-monetary items that are measured
at fair value in a foreign currency are translated using the exchange rates at the date when the fair value was determined. Translation
differences on assets and liabilities carried at fair value are reported as part of the fair value gain or loss. For example, translation
differences on non-monetary assets and liabilities such as equities held at fair value through profit or loss are recognized in profit
or loss as part of the fair value gain or loss and translation differences on non-monetary assets such as equities classified as at fair
value through other comprehensive income are recognized in other comprehensive income.
(iii) Group companies The results and financial position
of foreign operations (none of which has the currency of a hyperinflationary economy) that have a functional currency different from
the presentation currency are translated into the presentation currency as follows:
● assets and liabilities for each
consolidated balance sheet presented are translated at the closing rate at the date of that
consolidated balance sheet;
● income and expenses for each consolidated statement of
profit or loss and consolidated statement of profit or loss and other comprehensive income are translated at
average exchange rates (unless this is not a reasonable approximation of the cumulative effect of the rates
prevailing on the transaction dates, in which case income and expenses are translated at the dates of the transactions);
and
● all resulting exchange differences are recognized in other comprehensive income. On consolidation, exchange differences
arising from the translation of any net investment in foreign entities, and of borrowings and other financial instruments designated
as hedges of such investments, are recognized in other comprehensive income. When a foreign operation is sold or any borrowings forming
part of the net investment are repaid, the associated exchange differences are reclassified to profit or loss, as part of the gain or
loss on sale.
(e) Revenue recognition
(i) Sale
of hyperimmune products Revenue
arises mainly from the sale hyperimmune products. To determine whether to recognize revenue, the group follows the process of identifying
the contract with a customer, identifying the performance obligations, determining the transaction price, allocating the transaction
price to the performance obligations and recognising revenue when performance obligations are satisfied. Revenue
from the sale of hyperimmune products is recognized when or as the group transfers control of the assets to the customer. There
is no variable consideration or significant cost to obtain the contract. There are no warranties and no refunds. Returns are provided
where this is outlined in a customer agreement.
(ii) Financing
components The group does
not expect to have any contracts where the period between the transfer of the promised goods or services to the customer and payment
by the customer exceeds one year. As a consequence, the group does not adjust any of the transaction prices for the time value of money.
(f) Government grants Grants from the government are recognized
at their fair value where there is a reasonable assurance that the grant will be received and the group will comply with all attached
conditions. Fair value of other grants The group’s other grant income
consists of grants received by the group with relation to COVID-19. Grants are recognized as other income when the group is reasonable
assured that it will comply with the conditions attaching to it and the grant will be received. For the year ended 30 June 2020, the
group has recognized A$154,904 in assistance packages.
(g) Income tax The income tax expense or credit for
the period is the tax payable on the current period’s taxable income based on the applicable income tax rate for each jurisdiction
adjusted by changes in deferred tax assets and liabilities attributable to temporary differences and to unused tax losses. The current income tax charge is calculated
on the basis of the tax laws enacted or substantively enacted at the end of the reporting period in the countries where the company and
its subsidiaries and associates operate and generate taxable income. Management periodically evaluates positions taken in tax returns
with respect to situations in which applicable tax regulation is subject to interpretation. It establishes provisions where appropriate
on the basis of amounts expected to be paid to the tax authorities. Deferred income tax is provided in full,
using the liability method, on temporary differences arising between the tax bases of assets and liabilities and their carrying amounts
in the consolidated financial statements. However, deferred tax liabilities are not recognized if they arise from the initial recognition
of goodwill. Deferred income tax is also not accounted for if it arises from initial recognition of an asset or liability in a transaction
other than a business combination that at the time of the transaction affects neither accounting nor taxable profit or loss. Deferred
income tax is determined using tax rates (and laws) that have been enacted or substantially enacted by the end of the reporting period
and are expected to apply when the related deferred income tax asset is realized or the deferred income tax liability is settled. Deferred tax assets are recognized only
if it is probable that future taxable amounts will be available to utilize those temporary differences and losses. Current and deferred tax is recognized
in profit or loss, except to the extent that it relates to items recognized in other comprehensive income or directly in equity. In this
case, the tax is also recognized in other comprehensive income or directly in equity, respectively. (h) AASB Interpretation 23 Uncertainty over Income Tax Treatments Interpretation 23 requires the assessment of whether the effect of
uncertainty over income tax treatments should be included in the determination of taxable profit (tax loss), tax bases, unused tax losses,
unused tax credits and tax rates. The Interpretation outlines the requirements to determine whether an entity considers uncertain tax
treatments separately, the assumptions an entity makes about the examination of tax treatments by taxation authorities, how an entity
determines taxable profit (tax loss), tax bases, unused tax losses, unused tax credits and tax rates and how an entity considers changes
in facts and circumstances. The group has adopted Interpretation 23 from 1 July 2019, based on
an assessment of whether it is ‘probable’ that a taxation authority will accept an uncertain tax treatment. This assessment
takes into account that for certain jurisdictions in which the group operates, a local tax authority may seek to open a group’s
books as far back as inception of the group. Where it is probable, the group has determined tax balances consistently with the tax treatment
used or planned to be used in its income tax filings. Where the group has determined that it is not probable that the taxation authority
will accept an uncertain tax treatment, the most likely amount or the expected value has been used in determining taxable balances (depending
on which method is expected to better predict the resolution of the uncertainty). There has been no impact from the adoption of Interpretation
23 in this reporting period.
(i) Leases The accounting policies for the group's leases are explained in note
14(iii).
(j) Impairment of assets An impairment loss is recognized for
the amount by which the asset’s carrying amount exceeds its recoverable amount. The recoverable amount is the higher of an asset’s
fair value less costs of disposal and value in use. For the purposes of assessing impairment, assets are grouped at the lowest levels
for which there are separately identifiable cash inflows which are largely independent of the cash inflows from other assets or groups
of assets (cash-generating units). Non-financial assets other than goodwill that suffered an impairment are reviewed for possible reversal
of the impairment at the end of each reporting period.
(k) Cash and cash equivalents For the purpose of presentation in
the consolidated statement of cash flows, cash and cash equivalents includes cash on hand, deposits held at call with financial institutions,
other short-term, highly liquid investments with original maturities of three months or less that are readily convertible to known amounts
of cash and which are subject to an insignificant risk of changes in value, and bank overdrafts. Bank overdrafts are shown within borrowings
in current liabilities in the consolidated balance sheet.
(l) Trade receivables Trade receivables are recognized initially
at fair value and subsequently measured at amortised cost using the effective interest method, less loss allowance. See note 21(b) for
a description of the group’s impairment policies.
(i) Classification
as trade receivables Trade receivables are amounts due from
customers for goods sold or services performed in the ordinary course of business. They are generally due for settlement within 30 days
and therefore are all classified as current. Trade receivables are recognized initially at the amount of consideration that is unconditional
unless they contain significant financing components, when they are recognized at fair value. The group holds the trade receivables with
the objective to collect the contractual cash flows and therefore measures them subsequently at amortised cost using the effective interest
method. Details about the group’s impairment policies and the calculation of the loss allowance are provided below.
(ii) Accrued receivables These amounts primarily comprise receivables
from the Australian Taxation Office in relation to the R&amp;D tax incentive.
(iii) Fair value
of trade and other receivables Due to the short-term nature of the
current receivables, their carrying amount is considered to be the same as their fair value.
(iv) Impairment
and risk exposure Information about the impairment of
trade receivables and the group’s exposure to credit risk and foreign currency risk can be found in note 21.
(m) Inventories Raw materials and stores, work in progress and finished
goods Raw materials and stores, work in progress
and finished goods are stated at the lower of cost and net realisable value. Cost comprises direct materials, direct labour and an appropriate
proportion of variable and fixed overhead expenditure, the latter being allocated on the basis of normal operating capacity. Costs are
assigned to individual items of inventory on the basis of weighted average costs. Costs of purchased inventory are determined after deducting
rebates and discounts. Net realisable value is the estimated selling price in the ordinary course of business less the estimated costs
of completion and the estimated costs necessary to make the sale.
(n) Investments and other financial assets
(i) Classification The group classifies its financial assets in the following
measurement categories:
● those to be measured
subsequently at fair value (either through other comprehensive income or through profit or
loss); and
● those to be measured
at amortised cost. The
classification depends on the group’s business model for managing the financial assets and the contractual terms of the cash flows. For assets measured at fair value, gains and
losses will either be recorded in profit or loss and other comprehensive income. For investments in equity instruments that are not held
for trading, this will depend on whether the group has made an irrevocable election at the time of initial recognition to account for
the equity investment at fair value through other comprehensive income (FVOCI).
(ii) Recognition
and derecognition Regular way purchases and sales of
financial assets are recognized on trade-date, the date on which the group commits to purchase or sell the asset. Financial assets are
derecognized when the rights to receive cash flows from the financial assets have expired or have been transferred and the group has
transferred substantially all the risks and rewards of ownership.
(iii) Measurement At initial recognition, the group measures
a financial asset at its fair value plus, in the case of a financial asset not at fair value through profit or loss (FVPL), transaction
costs that are directly attributable to the acquisition of the financial asset. Transaction costs of financial assets carried at FVPL
are expensed in profit or loss.
(iv) Impairment The group assesses on a forward looking
basis the expected credit losses associated with its debt instruments carried at amortised cost. The impairment methodology applied depends
on whether there has been a significant increase in credit risk. For
trade receivables, the group applies the simplified approach permitted by IFRS 9, which requires
expected lifetime losses to be recognized from initial recognition of the receivables, see
note 21(b) for further details.
(v) Income recognition
Interest income Interest income is recognized using
the effective interest method. When a receivable is impaired, the group reduces the carrying amount to its recoverable amount, being
the estimated future cash flow discounted at the original effective interest rate of the instrument, and continues unwinding the discount
as interest income. Interest income on impaired loans is recognized using the original effective interest rate.
(o) Property, plant and equipment Property, plant and equipment is stated
at historical cost less depreciation. Historical cost includes expenditure that is directly attributable to the acquisition of the items. Subsequent costs are included in the
asset’s carrying amount or recognized as a separate asset, as appropriate, only when it is probable that future economic benefits
associated with the item will flow to the group and the cost of the item can be measured reliably. The carrying amount of any component
accounted for as a separate asset is derecognized when replaced. All other repairs and maintenance are charged to profit or loss during
the reporting period in which they are incurred. Depreciation is calculated using the
straight-line method to allocate their cost or revalued amounts, net of their residual values, over their estimated useful lives or,
in the case of leasehold improvements and certain leased plant and equipment, the shorter lease term as follows:
● Plant and equipment 2 - 5 years
● Furniture, fittings and equipment 3 - 15 years
● Right-of-use assets 3 years The assets’ residual values and
useful lives are reviewed, and adjusted if appropriate, at the end of each reporting period. An asset’s carrying amount is
written down immediately to its recoverable amount if the asset’s carrying amount is greater than its estimated recoverable amount. Gains and losses on disposals are determined
by comparing proceeds with carrying amount. These are included in profit or loss.
(p) Intangible assets Research and development Expenditure on research activities,
undertaken with the prospect of obtaining new scientific or technical knowledge and understanding, is recognized in the consolidated
statement of profit or loss and other comprehensive income as an expense when it is incurred. Expenditure on development activities,
being the application of research findings or other knowledge to a plan or design for the production of new or substantially improved
products or services before the start of commercial production or use, is capitalised if it is probable that the product or service is
technically and commercially feasible, will generate probable economic benefits, adequate resources are available to complete development
and cost can be measured reliably. Other development expenditure is recognized in the consolidated statement of profit or loss and other
comprehensive income as an expense as incurred.
(q) Trade and other payables These amounts represent liabilities
for goods and services provided to the group prior to the end of financial year which are unpaid. The amounts are unsecured and are usually
paid within 30 days of recognition. Trade and other payables are presented as current liabilities unless payment is not due within 12
months after the reporting period. They are recognized initially at their fair value and subsequently measured at amortised cost using
the effective interest method.
(r) Employee benefits
(i) Short-term obligations Liabilities for wages and salaries,
including non-monetary benefits, annual leave and accumulating sick leave that are expected to be settled wholly within 12 months after
the end of the period in which the employees render the related service are recognized in respect of employees’ services up to
the end of the reporting period and are measured at the amounts expected to be paid when the liabilities are settled. The liabilities
are presented as current employee benefit obligations in the balance sheet.
(ii) Other long-term
employee benefit obligations In some countries, the group also has
liabilities for long service leave and annual leave that are not expected to be settled wholly within 12 months after the end of the
period in which the employees render the related service. These obligations are therefore measured as the present value of expected future
payments to be made in respect of services provided by employees up to the end of the reporting period using the projected unit credit
method. Consideration is given to expected
future wage and salary levels, experience of employee departures and periods of service. Expected future payments are discounted using
market yields at the end of the reporting period of high-quality corporate bonds with terms and currencies that match, as closely as
possible, the estimated future cash outflows. Remeasurements as a result of experience adjustments and changes in actuarial assumptions
are recognized in profit or loss. The obligations are presented as current
liabilities in the balance sheet if the entity does not have an unconditional right to defer settlement for at least twelve months after
the reporting period, regardless of when the actual settlement is expected to occur.
(iii) Share-based
payments Share-based compensation benefits are
provided to employees via the ‘executive share and option plan’ (ESOP). Information relating to these schemes is set out
in note 19. Employee options The fair value of options granted under
the ESOP is recognized as a share-based payment expense with a corresponding increase in equity. The total amount to be expensed is determined
by reference to the fair value of the options granted:
- including
any market performance conditions (e.g. the company’s share price);
- excluding
the impact of any service and non-market performance vesting conditions (e.g. profitability,
sales growth targets and remaining an employee of the company over a specified time period);
and
- including the impact of any non-vesting conditions (e.g. the
requirement for employees to save or holdings shares for a specific period of time). The total expense is recognized over
the vesting period, which is the period over which all of the specified vesting conditions are to be satisfied. At the end of each period,
the entity revises its estimates of the number of options that are expected to vest based on the non-market vesting and service conditions.
It recognizes the impact of the revision to original estimates, if any, in profit or loss, with a corresponding adjustment to equity.
(s) Contributed equity Ordinary shares are classified as equity. Incremental costs directly attributable
to the issue of new shares or options are shown in equity as a deduction, net of tax, from the proceeds.
(t) Loss per share
(i) Basic loss per
share Basic loss per share is calculated by dividing:
● the loss attributable to owners
of the company, excluding any costs of servicing equity other than ordinary shares
● by the weighted average number of ordinary shares outstanding during the financial
year, adjusted for bonus elements in ordinary shares issued during the year.
(ii) Diluted loss
per share Diluted loss per share adjusts the figures used in the determination
of basic loss per share to take into account:
● the after
income tax effect of interest and other financing costs associated with dilutive potential
ordinary shares, and
● the weighted average
number of additional ordinary shares that would have been outstanding assuming the conversion
of all dilutive potential ordinary shares.
(u) Rounding of amounts The company is of a kind referred to
in ASIC Legislative Instrument 2016/191, relating to the ‘rounding off’ of amounts in the financial statements. Amounts in
the financial statements have been rounded off in accordance with the instrument to the nearest dollar.
(v) Goods and services tax (GST) Revenues, expenses and assets are recognized
net of the amount of associated GST, unless the GST incurred is not recoverable from the taxation authority. In this case it is recognized
as part of the cost of acquisition of the asset or as part of the expense. Receivables and payables are stated
inclusive of the amount of GST receivable or payable. The net amount of GST recoverable from, or payable to, the taxation authority is
included with other receivables or payables in the consolidated balance sheet. Cash flows are presented on a gross
basis. The GST components of cash flows arising from investing or financing activities which are recoverable from, or payable to the
taxation authority, are presented as operating cash flows. Critical Accounting Estimates and Judgments Management evaluates estimates and judgments
incorporated into the financial statements based on historical knowledge and best available current information. Estimates assume a reasonable
expectation of future events and are based on current trends and economic data, obtained both internally and externally. Share-based payments The value attributed to share options and remunerations
shares issued is an estimate calculated using an appropriate mathematical formula based on an option pricing model. The choice of models
and the resultant option value require assumptions to be made in relation to the likelihood and timing of the conversion of the options
to shares and the value of volatility of the price of the underlying shares. Fair value of options granted The assessed fair value of options at grant date
was determined using the Black-Scholes option pricing model that takes into account the exercise price, term of the option, security
price at grant date and expected price volatility of the underlying security, the expected dividend yield, the risk-free interest rate
for the term of the security and certain probability assumptions. Impairment of inventories The provision for impairment of inventories assessment
requires a degree of estimation and judgement. The level of the provision is assessed by taking into account the recent sales experience,
the ageing of inventory, and in particular, the shelf life of inventories that affects obsolescence. Expected shelf-life is reassessed
on a regular basis with reference to stability tests which are conducted by an expert engaged by the Company. A comprehensive stability
study was completed in September 2019 and the reported findings support a shelf life of at least 130 months for the colostrum drug substance. There was a $328,833 (2020: Nil Nil Inventory split During the year ended 30 June 2021, management
performed an assessment of its raw materials and utilisation within 12 months from reporting date. Management determined no raw materials
relating to Colostrum will be consumed within 12 months from reporting date (2020: Nil Provision for employee benefits Provision for employee benefits represents amounts
accrued for annual leave and long service leave. The current portion for this provision includes the total amount accrued for annual
leave entitlements and the amounts accrued for long service leave entitlements that have vested due to employees having completed the
required period of service. Refer to note 1(q) for policies on provisions. R&amp;D tax incentive The Group’s research and development activities
are eligible under an Australian Government tax incentive for eligible expenditure from July 1, 2011. Management has assessed these activities
and expenditure to determine which are likely to be eligible under the incentive scheme. For the year ended June 30, 2021 the Group has
recorded other income of A$306,154 (2020: A$308,225) to recognise income over the year necessary to match the R&amp;D tax incentive on
a systematic basis with the costs that they are intended to compensate. Furthermore, the group subsequently received additional A$50,055
in current financial year as part of the R&amp;D claim for financial year ended 30 June 2020. Fair value measurement hierarchy The preparation of the financial statements requires
management to make judgments, estimates and assumptions that affect the reported amounts in the financial statements. Management continually
evaluates its judgments, estimates in relation to assets, liabilities, contingent liabilities, revenue and expenses. Management bases
its judgments, estimates, and assumptions on historical experience and on other various factors, including expectations of future events,
management believes to be reasonable under the circumstances. The resulting accounting judgments and estimates will seldom equal the
related actual results. The judgments, estimates and assumptions that have a significant risk of</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Controlled Entities (Details) - Schedule of subsidiaries</t>
        </is>
      </c>
      <c r="B1" s="2" t="inlineStr">
        <is>
          <t>12 Months Ended</t>
        </is>
      </c>
    </row>
    <row r="2">
      <c r="B2" s="2" t="inlineStr">
        <is>
          <t>Jun. 30, 2021</t>
        </is>
      </c>
      <c r="C2" s="2" t="inlineStr">
        <is>
          <t>Jun. 30, 2020</t>
        </is>
      </c>
    </row>
    <row r="3">
      <c r="A3" s="4" t="inlineStr">
        <is>
          <t>Immuron Limited [Member]</t>
        </is>
      </c>
    </row>
    <row r="4">
      <c r="A4" s="3" t="inlineStr">
        <is>
          <t>Parent Entity:</t>
        </is>
      </c>
    </row>
    <row r="5">
      <c r="A5" s="4" t="inlineStr">
        <is>
          <t>Country of Incorporation</t>
        </is>
      </c>
      <c r="B5" s="4" t="inlineStr">
        <is>
          <t>Australia</t>
        </is>
      </c>
    </row>
    <row r="6">
      <c r="A6" s="4" t="inlineStr">
        <is>
          <t>Percentage of Ownership</t>
        </is>
      </c>
      <c r="B6" s="4" t="inlineStr">
        <is>
          <t xml:space="preserve"> </t>
        </is>
      </c>
      <c r="C6" s="4" t="inlineStr">
        <is>
          <t xml:space="preserve"> </t>
        </is>
      </c>
    </row>
    <row r="7">
      <c r="A7" s="4" t="inlineStr">
        <is>
          <t>Immuron Inc [Member]</t>
        </is>
      </c>
    </row>
    <row r="8">
      <c r="A8" s="3" t="inlineStr">
        <is>
          <t>Parent Entity:</t>
        </is>
      </c>
    </row>
    <row r="9">
      <c r="A9" s="4" t="inlineStr">
        <is>
          <t>Country of Incorporation</t>
        </is>
      </c>
      <c r="B9" s="4" t="inlineStr">
        <is>
          <t>USA</t>
        </is>
      </c>
    </row>
    <row r="10">
      <c r="A10" s="4" t="inlineStr">
        <is>
          <t>Percentage of Ownership</t>
        </is>
      </c>
      <c r="B10" s="4" t="inlineStr">
        <is>
          <t>100.00%</t>
        </is>
      </c>
      <c r="C10" s="4" t="inlineStr">
        <is>
          <t>100.00%</t>
        </is>
      </c>
    </row>
    <row r="11">
      <c r="A11" s="4" t="inlineStr">
        <is>
          <t>Anadis EPS Pty Ltd [Member]</t>
        </is>
      </c>
    </row>
    <row r="12">
      <c r="A12" s="3" t="inlineStr">
        <is>
          <t>Parent Entity:</t>
        </is>
      </c>
    </row>
    <row r="13">
      <c r="A13" s="4" t="inlineStr">
        <is>
          <t>Country of Incorporation</t>
        </is>
      </c>
      <c r="B13" s="4" t="inlineStr">
        <is>
          <t>Australia</t>
        </is>
      </c>
    </row>
    <row r="14">
      <c r="A14" s="4" t="inlineStr">
        <is>
          <t>Percentage of Ownership</t>
        </is>
      </c>
      <c r="B14" s="4" t="inlineStr">
        <is>
          <t>100.00%</t>
        </is>
      </c>
      <c r="C14" s="4" t="inlineStr">
        <is>
          <t>100.00%</t>
        </is>
      </c>
    </row>
    <row r="15">
      <c r="A15" s="4" t="inlineStr">
        <is>
          <t>IMC Canada Ltd [Member]</t>
        </is>
      </c>
    </row>
    <row r="16">
      <c r="A16" s="3" t="inlineStr">
        <is>
          <t>Parent Entity:</t>
        </is>
      </c>
    </row>
    <row r="17">
      <c r="A17" s="4" t="inlineStr">
        <is>
          <t>Country of Incorporation</t>
        </is>
      </c>
      <c r="B17" s="4" t="inlineStr">
        <is>
          <t>Canada</t>
        </is>
      </c>
    </row>
    <row r="18">
      <c r="A18" s="4" t="inlineStr">
        <is>
          <t>Percentage of Ownership</t>
        </is>
      </c>
      <c r="B18" s="4" t="inlineStr">
        <is>
          <t>100.00%</t>
        </is>
      </c>
      <c r="C18" s="4" t="inlineStr">
        <is>
          <t>100.00%</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Details) - Schedule of trade and other payables - AUD ($)</t>
        </is>
      </c>
      <c r="B1" s="2" t="inlineStr">
        <is>
          <t>Jun. 30, 2021</t>
        </is>
      </c>
      <c r="C1" s="2" t="inlineStr">
        <is>
          <t>Jun. 30, 2020</t>
        </is>
      </c>
    </row>
    <row r="2">
      <c r="A2" s="3" t="inlineStr">
        <is>
          <t>Current</t>
        </is>
      </c>
    </row>
    <row r="3">
      <c r="A3" s="4" t="inlineStr">
        <is>
          <t>Trade payables</t>
        </is>
      </c>
      <c r="B3" s="6" t="n">
        <v>106893</v>
      </c>
      <c r="C3" s="6" t="n">
        <v>157644</v>
      </c>
    </row>
    <row r="4">
      <c r="A4" s="4" t="inlineStr">
        <is>
          <t>Accrued expenses</t>
        </is>
      </c>
      <c r="B4" s="5" t="n">
        <v>625980</v>
      </c>
      <c r="C4" s="5" t="n">
        <v>210734</v>
      </c>
    </row>
    <row r="5">
      <c r="A5" s="4" t="inlineStr">
        <is>
          <t>Other payables</t>
        </is>
      </c>
      <c r="B5" s="5" t="n">
        <v>25621</v>
      </c>
      <c r="C5" s="5" t="n">
        <v>16019</v>
      </c>
    </row>
    <row r="6">
      <c r="A6" s="4" t="inlineStr">
        <is>
          <t>Total</t>
        </is>
      </c>
      <c r="B6" s="6" t="n">
        <v>758494</v>
      </c>
      <c r="C6" s="6" t="n">
        <v>38439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Provision for Sales Returns (Details) - Schedule of provision for sales returns</t>
        </is>
      </c>
      <c r="B1" s="2" t="inlineStr">
        <is>
          <t>12 Months Ended</t>
        </is>
      </c>
    </row>
    <row r="2">
      <c r="B2" s="2" t="inlineStr">
        <is>
          <t>Jun. 30, 2021AUD ($)</t>
        </is>
      </c>
    </row>
    <row r="3">
      <c r="A3" s="3" t="inlineStr">
        <is>
          <t>Schedule of provision for sales returns [Abstract]</t>
        </is>
      </c>
    </row>
    <row r="4">
      <c r="A4" s="4" t="inlineStr">
        <is>
          <t>Carrying amount at the start of the year</t>
        </is>
      </c>
      <c r="B4" s="4" t="inlineStr">
        <is>
          <t xml:space="preserve"> </t>
        </is>
      </c>
    </row>
    <row r="5">
      <c r="A5" s="4" t="inlineStr">
        <is>
          <t>Sales return provision recognised</t>
        </is>
      </c>
      <c r="B5" s="5" t="n">
        <v>213024</v>
      </c>
    </row>
    <row r="6">
      <c r="A6" s="4" t="inlineStr">
        <is>
          <t>Amounts transferred from non-current</t>
        </is>
      </c>
      <c r="B6" s="4" t="inlineStr">
        <is>
          <t xml:space="preserve"> </t>
        </is>
      </c>
    </row>
    <row r="7">
      <c r="A7" s="4" t="inlineStr">
        <is>
          <t>Carrying amount at the end of the year</t>
        </is>
      </c>
      <c r="B7" s="6" t="n">
        <v>213024</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ontingent liabilities and Commitments (Details) - USD ($)</t>
        </is>
      </c>
      <c r="B1" s="2" t="inlineStr">
        <is>
          <t>Jun. 30, 2021</t>
        </is>
      </c>
      <c r="C1" s="2" t="inlineStr">
        <is>
          <t>Jun. 30, 2020</t>
        </is>
      </c>
    </row>
    <row r="2">
      <c r="A2" s="3" t="inlineStr">
        <is>
          <t>Contingent Liabilities [Abstract]</t>
        </is>
      </c>
    </row>
    <row r="3">
      <c r="A3" s="4" t="inlineStr">
        <is>
          <t>Contingent liabilities</t>
        </is>
      </c>
      <c r="B3" s="6" t="n">
        <v>0</v>
      </c>
      <c r="C3"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80" customWidth="1" min="2" max="2"/>
    <col width="14" customWidth="1" min="3" max="3"/>
  </cols>
  <sheetData>
    <row r="1">
      <c r="A1" s="1" t="inlineStr">
        <is>
          <t>Leases (Details) - AUD ($)</t>
        </is>
      </c>
      <c r="B1" s="2" t="inlineStr">
        <is>
          <t>12 Months Ended</t>
        </is>
      </c>
    </row>
    <row r="2">
      <c r="B2" s="2" t="inlineStr">
        <is>
          <t>Jun. 30, 2021</t>
        </is>
      </c>
      <c r="C2" s="2" t="inlineStr">
        <is>
          <t>Jun. 30, 2020</t>
        </is>
      </c>
    </row>
    <row r="3">
      <c r="A3" s="3" t="inlineStr">
        <is>
          <t>Disclosure of leases [text block] [Abstract]</t>
        </is>
      </c>
    </row>
    <row r="4">
      <c r="A4" s="4" t="inlineStr">
        <is>
          <t>Finance cash outflow for leases</t>
        </is>
      </c>
      <c r="B4" s="6" t="n">
        <v>1152</v>
      </c>
      <c r="C4" s="6" t="n">
        <v>4192</v>
      </c>
    </row>
    <row r="5">
      <c r="A5" s="4" t="inlineStr">
        <is>
          <t>Lease, description</t>
        </is>
      </c>
      <c r="B5" s="4" t="inlineStr">
        <is>
          <t>In January 2019, the group entered into a three-year
commercial lease in Blackburn North. The lease is for the use of warehousing and office facilities. This lease includes an extension option
for a further 3 years by written request to the landlord before 31 December 2021.</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eases (Details) - Schedule of amounts relating to leases in balance sheet - AUD ($)</t>
        </is>
      </c>
      <c r="C1" s="2" t="inlineStr">
        <is>
          <t>Jun. 30, 2021</t>
        </is>
      </c>
      <c r="D1" s="2" t="inlineStr">
        <is>
          <t>Jun. 30, 2020</t>
        </is>
      </c>
    </row>
    <row r="2">
      <c r="A2" s="3" t="inlineStr">
        <is>
          <t>Leases (Details) - Schedule of amounts relating to leases in balance sheet [Line Items]</t>
        </is>
      </c>
    </row>
    <row r="3">
      <c r="A3" s="4" t="inlineStr">
        <is>
          <t>Right-of-use assets</t>
        </is>
      </c>
      <c r="B3" s="4" t="inlineStr">
        <is>
          <t>[1]</t>
        </is>
      </c>
      <c r="C3" s="6" t="n">
        <v>19471</v>
      </c>
      <c r="D3" s="6" t="n">
        <v>58095</v>
      </c>
    </row>
    <row r="4">
      <c r="A4" s="4" t="inlineStr">
        <is>
          <t>Current</t>
        </is>
      </c>
      <c r="B4" s="4" t="inlineStr">
        <is>
          <t>[2]</t>
        </is>
      </c>
      <c r="C4" s="5" t="n">
        <v>20498</v>
      </c>
      <c r="D4" s="5" t="n">
        <v>42176</v>
      </c>
    </row>
    <row r="5">
      <c r="A5" s="4" t="inlineStr">
        <is>
          <t>Non-current</t>
        </is>
      </c>
      <c r="B5" s="4" t="inlineStr">
        <is>
          <t>[2]</t>
        </is>
      </c>
      <c r="C5" s="4" t="inlineStr">
        <is>
          <t xml:space="preserve"> </t>
        </is>
      </c>
      <c r="D5" s="5" t="n">
        <v>18929</v>
      </c>
    </row>
    <row r="6">
      <c r="A6" s="4" t="inlineStr">
        <is>
          <t>Total lease liabilities</t>
        </is>
      </c>
      <c r="B6" s="4" t="inlineStr">
        <is>
          <t>[2]</t>
        </is>
      </c>
      <c r="C6" s="5" t="n">
        <v>20498</v>
      </c>
      <c r="D6" s="5" t="n">
        <v>61105</v>
      </c>
    </row>
    <row r="7">
      <c r="A7" s="4" t="inlineStr">
        <is>
          <t>Properties [Member]</t>
        </is>
      </c>
    </row>
    <row r="8">
      <c r="A8" s="3" t="inlineStr">
        <is>
          <t>Leases (Details) - Schedule of amounts relating to leases in balance sheet [Line Items]</t>
        </is>
      </c>
    </row>
    <row r="9">
      <c r="A9" s="4" t="inlineStr">
        <is>
          <t>Right-of-use assets</t>
        </is>
      </c>
      <c r="B9" s="4" t="inlineStr">
        <is>
          <t>[1]</t>
        </is>
      </c>
      <c r="C9" s="6" t="n">
        <v>19471</v>
      </c>
      <c r="D9" s="6" t="n">
        <v>58095</v>
      </c>
    </row>
    <row r="10"/>
    <row r="11">
      <c r="A11" s="4" t="inlineStr">
        <is>
          <t>[1]</t>
        </is>
      </c>
      <c r="B11" s="4" t="inlineStr">
        <is>
          <t>Included in the line item ‘property, plant and equipment’ in the consolidated balance sheet.</t>
        </is>
      </c>
    </row>
    <row r="12">
      <c r="A12" s="4" t="inlineStr">
        <is>
          <t>[2]</t>
        </is>
      </c>
      <c r="B12" s="4" t="inlineStr">
        <is>
          <t>Included in the line items ‘other current liabilities’ and ‘other non-current liabilities’ in the consolidated balance sheet.</t>
        </is>
      </c>
    </row>
  </sheetData>
  <mergeCells count="4">
    <mergeCell ref="A1:B1"/>
    <mergeCell ref="A10:C10"/>
    <mergeCell ref="B11:C11"/>
    <mergeCell ref="B12:C1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Details) - Schedule of profit or loss amounts relating to leases - AUD ($)</t>
        </is>
      </c>
      <c r="B1" s="2" t="inlineStr">
        <is>
          <t>12 Months Ended</t>
        </is>
      </c>
    </row>
    <row r="2">
      <c r="B2" s="2" t="inlineStr">
        <is>
          <t>Jun. 30, 2021</t>
        </is>
      </c>
      <c r="C2" s="2" t="inlineStr">
        <is>
          <t>Jun. 30, 2020</t>
        </is>
      </c>
    </row>
    <row r="3">
      <c r="A3" s="3" t="inlineStr">
        <is>
          <t>Depreciation charge of right-of-use assets</t>
        </is>
      </c>
    </row>
    <row r="4">
      <c r="A4" s="4" t="inlineStr">
        <is>
          <t>Depreciation charge of right-of-use assets</t>
        </is>
      </c>
      <c r="B4" s="6" t="n">
        <v>38624</v>
      </c>
      <c r="C4" s="6" t="n">
        <v>38729</v>
      </c>
    </row>
    <row r="5">
      <c r="A5" s="4" t="inlineStr">
        <is>
          <t>Interest expense (included in finance cost)</t>
        </is>
      </c>
      <c r="B5" s="5" t="n">
        <v>1152</v>
      </c>
      <c r="C5" s="5" t="n">
        <v>4192</v>
      </c>
    </row>
    <row r="6">
      <c r="A6" s="4" t="inlineStr">
        <is>
          <t>Expense relating to short-term leases (included in other expenses)</t>
        </is>
      </c>
      <c r="B6" s="4" t="inlineStr">
        <is>
          <t xml:space="preserve"> </t>
        </is>
      </c>
      <c r="C6" s="4" t="inlineStr">
        <is>
          <t xml:space="preserve"> </t>
        </is>
      </c>
    </row>
    <row r="7">
      <c r="A7" s="4" t="inlineStr">
        <is>
          <t>Expense relating to leases of low-value assets that are not short-term leases (included in other expenses)</t>
        </is>
      </c>
      <c r="B7" s="4" t="inlineStr">
        <is>
          <t xml:space="preserve"> </t>
        </is>
      </c>
      <c r="C7" s="4" t="inlineStr">
        <is>
          <t xml:space="preserve"> </t>
        </is>
      </c>
    </row>
    <row r="8">
      <c r="A8" s="4" t="inlineStr">
        <is>
          <t>Expense relating to variable lease payments not included in lease liabilities (included in other expenses)</t>
        </is>
      </c>
      <c r="B8" s="4" t="inlineStr">
        <is>
          <t xml:space="preserve"> </t>
        </is>
      </c>
      <c r="C8" s="4" t="inlineStr">
        <is>
          <t xml:space="preserve"> </t>
        </is>
      </c>
    </row>
    <row r="9">
      <c r="A9" s="4" t="inlineStr">
        <is>
          <t>Cash paid for principal payments</t>
        </is>
      </c>
      <c r="B9" s="5" t="n">
        <v>40607</v>
      </c>
      <c r="C9" s="5" t="n">
        <v>41390</v>
      </c>
    </row>
    <row r="10">
      <c r="A10" s="4" t="inlineStr">
        <is>
          <t>Properties [Member]</t>
        </is>
      </c>
    </row>
    <row r="11">
      <c r="A11" s="3" t="inlineStr">
        <is>
          <t>Depreciation charge of right-of-use assets</t>
        </is>
      </c>
    </row>
    <row r="12">
      <c r="A12" s="4" t="inlineStr">
        <is>
          <t>Depreciation charge of right-of-use assets</t>
        </is>
      </c>
      <c r="B12" s="6" t="n">
        <v>38624</v>
      </c>
      <c r="C12" s="6" t="n">
        <v>38729</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80" customWidth="1" min="2" max="2"/>
    <col width="16" customWidth="1" min="3" max="3"/>
  </cols>
  <sheetData>
    <row r="1">
      <c r="A1" s="1" t="inlineStr">
        <is>
          <t>Share Capital (Details) - AUD ($)</t>
        </is>
      </c>
      <c r="B1" s="2" t="inlineStr">
        <is>
          <t>1 Months Ended</t>
        </is>
      </c>
      <c r="C1" s="2" t="inlineStr">
        <is>
          <t>12 Months Ended</t>
        </is>
      </c>
    </row>
    <row r="2">
      <c r="B2" s="2" t="inlineStr">
        <is>
          <t>May 30, 2019</t>
        </is>
      </c>
      <c r="C2" s="2" t="inlineStr">
        <is>
          <t>Jun. 30, 2021</t>
        </is>
      </c>
    </row>
    <row r="3">
      <c r="A3" s="3" t="inlineStr">
        <is>
          <t>Disclosure of classes of share capital [text block] [Abstract]</t>
        </is>
      </c>
    </row>
    <row r="4">
      <c r="A4" s="4" t="inlineStr">
        <is>
          <t>Payment for services</t>
        </is>
      </c>
      <c r="C4" s="6" t="n">
        <v>70000</v>
      </c>
    </row>
    <row r="5">
      <c r="A5" s="4" t="inlineStr">
        <is>
          <t>New fully paid ordinary per share</t>
        </is>
      </c>
      <c r="C5" s="7" t="n">
        <v>0.16</v>
      </c>
    </row>
    <row r="6">
      <c r="A6" s="4" t="inlineStr">
        <is>
          <t>Issuance of ordinary shares, description</t>
        </is>
      </c>
      <c r="B6" s="4" t="inlineStr">
        <is>
          <t>On 30 May 2019, 500,000 American Depository Shares (ADS) were issued at US$4.00 each. Each ADS is equivalent to 40 ordinary shares, i.e. 20,000,000 at US$0.10 each (A$0.1447).</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Share Capital (Details) - Schedule of share capital - AUD ($)</t>
        </is>
      </c>
      <c r="B1" s="2" t="inlineStr">
        <is>
          <t>Jun. 30, 2021</t>
        </is>
      </c>
      <c r="C1" s="2" t="inlineStr">
        <is>
          <t>Jun. 30, 2020</t>
        </is>
      </c>
      <c r="D1" s="2" t="inlineStr">
        <is>
          <t>Jun. 30, 2019</t>
        </is>
      </c>
    </row>
    <row r="2">
      <c r="A2" s="3" t="inlineStr">
        <is>
          <t>Schedule of share capital [Abstract]</t>
        </is>
      </c>
    </row>
    <row r="3">
      <c r="A3" s="4" t="inlineStr">
        <is>
          <t>Ordinary shares</t>
        </is>
      </c>
      <c r="B3" s="5" t="n">
        <v>227246596</v>
      </c>
      <c r="C3" s="5" t="n">
        <v>178279566</v>
      </c>
      <c r="D3" s="5" t="n">
        <v>163215706</v>
      </c>
    </row>
    <row r="4">
      <c r="A4" s="4" t="inlineStr">
        <is>
          <t>Ordinary shares, value</t>
        </is>
      </c>
      <c r="B4" s="6" t="n">
        <v>88361303</v>
      </c>
      <c r="C4" s="6" t="n">
        <v>62426991</v>
      </c>
      <c r="D4" s="6" t="n">
        <v>60289875</v>
      </c>
    </row>
    <row r="5">
      <c r="A5" s="4" t="inlineStr">
        <is>
          <t>Ordinary shares, Fully paid, shares</t>
        </is>
      </c>
      <c r="B5" s="5" t="n">
        <v>227246596</v>
      </c>
      <c r="C5" s="5" t="n">
        <v>178279566</v>
      </c>
      <c r="D5" s="5" t="n">
        <v>163215706</v>
      </c>
    </row>
    <row r="6">
      <c r="A6" s="4" t="inlineStr">
        <is>
          <t>Ordinary shares, Fully paid, value</t>
        </is>
      </c>
      <c r="B6" s="6" t="n">
        <v>88361303</v>
      </c>
      <c r="C6" s="6" t="n">
        <v>62426991</v>
      </c>
      <c r="D6" s="6" t="n">
        <v>6028987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hare Capital (Details) - Schedule of ordinary shares - USD ($)</t>
        </is>
      </c>
      <c r="C1" s="2" t="inlineStr">
        <is>
          <t>12 Months Ended</t>
        </is>
      </c>
    </row>
    <row r="2">
      <c r="C2" s="2" t="inlineStr">
        <is>
          <t>Jun. 30, 2021</t>
        </is>
      </c>
      <c r="D2" s="2" t="inlineStr">
        <is>
          <t>Jun. 30, 2020</t>
        </is>
      </c>
      <c r="E2" s="2" t="inlineStr">
        <is>
          <t>Jun. 30, 2019</t>
        </is>
      </c>
    </row>
    <row r="3">
      <c r="A3" s="3" t="inlineStr">
        <is>
          <t>Schedule of ordinary shares [Abstract]</t>
        </is>
      </c>
    </row>
    <row r="4">
      <c r="A4" s="4" t="inlineStr">
        <is>
          <t>Balance, shares</t>
        </is>
      </c>
      <c r="C4" s="5" t="n">
        <v>178279566</v>
      </c>
      <c r="D4" s="5" t="n">
        <v>163215706</v>
      </c>
      <c r="E4" s="5" t="n">
        <v>142778206</v>
      </c>
    </row>
    <row r="5">
      <c r="A5" s="4" t="inlineStr">
        <is>
          <t>Balance</t>
        </is>
      </c>
      <c r="C5" s="6" t="n">
        <v>62426991</v>
      </c>
      <c r="D5" s="6" t="n">
        <v>60289875</v>
      </c>
      <c r="E5" s="6" t="n">
        <v>58237314</v>
      </c>
    </row>
    <row r="6">
      <c r="A6" s="4" t="inlineStr">
        <is>
          <t>Issue at US$0.10 pursuant to ADS public offering (2019-07-19)</t>
        </is>
      </c>
      <c r="D6" s="5" t="n">
        <v>13565200</v>
      </c>
    </row>
    <row r="7">
      <c r="A7" s="4" t="inlineStr">
        <is>
          <t>Issue at US$0.10 pursuant to ADS public offering (2019-07-19)</t>
        </is>
      </c>
      <c r="D7" s="6" t="n">
        <v>1926186</v>
      </c>
    </row>
    <row r="8">
      <c r="A8" s="4" t="inlineStr">
        <is>
          <t>Issue at A$0.16 in lieu of payment for services (2019-11-12)1</t>
        </is>
      </c>
      <c r="B8" s="4" t="inlineStr">
        <is>
          <t>[1]</t>
        </is>
      </c>
      <c r="D8" s="5" t="n">
        <v>437500</v>
      </c>
    </row>
    <row r="9">
      <c r="A9" s="4" t="inlineStr">
        <is>
          <t>Issue at A$0.16 in lieu of payment for services (2019-11-12)1</t>
        </is>
      </c>
      <c r="B9" s="4" t="inlineStr">
        <is>
          <t>[1]</t>
        </is>
      </c>
      <c r="D9" s="6" t="n">
        <v>100978</v>
      </c>
    </row>
    <row r="10">
      <c r="A10" s="4" t="inlineStr">
        <is>
          <t>Exercise of NASDAQ Warrants (2020-06-23)</t>
        </is>
      </c>
      <c r="D10" s="5" t="n">
        <v>86240</v>
      </c>
    </row>
    <row r="11">
      <c r="A11" s="4" t="inlineStr">
        <is>
          <t>Exercise of NASDAQ Warrants (2020-06-23)</t>
        </is>
      </c>
      <c r="D11" s="6" t="n">
        <v>72</v>
      </c>
    </row>
    <row r="12">
      <c r="A12" s="4" t="inlineStr">
        <is>
          <t>Exercise of representative warrants (2020-06-15, 2020-06-22)</t>
        </is>
      </c>
      <c r="D12" s="5" t="n">
        <v>974920</v>
      </c>
    </row>
    <row r="13">
      <c r="A13" s="4" t="inlineStr">
        <is>
          <t>Exercise of representative warrants (2020-06-15, 2020-06-22)</t>
        </is>
      </c>
      <c r="D13" s="6" t="n">
        <v>540062</v>
      </c>
    </row>
    <row r="14">
      <c r="A14" s="4" t="inlineStr">
        <is>
          <t>Exercise of representative warrants (2020-07-02)</t>
        </is>
      </c>
      <c r="C14" s="5" t="n">
        <v>5720</v>
      </c>
    </row>
    <row r="15">
      <c r="A15" s="4" t="inlineStr">
        <is>
          <t>Exercise of representative warrants (2020-07-02)</t>
        </is>
      </c>
      <c r="C15" s="4" t="inlineStr">
        <is>
          <t xml:space="preserve"> </t>
        </is>
      </c>
    </row>
    <row r="16">
      <c r="A16" s="4" t="inlineStr">
        <is>
          <t>Issue at US$0.47 pursuant to ADS public offering (2020-07-24)</t>
        </is>
      </c>
      <c r="C16" s="5" t="n">
        <v>42666720</v>
      </c>
    </row>
    <row r="17">
      <c r="A17" s="4" t="inlineStr">
        <is>
          <t>Issue at US$0.47 pursuant to ADS public offering (2020-07-24)</t>
        </is>
      </c>
      <c r="C17" s="6" t="n">
        <v>28165836</v>
      </c>
    </row>
    <row r="18">
      <c r="A18" s="4" t="inlineStr">
        <is>
          <t>Issue at $0.50 on exercise of ESOP unlisted options (2020-07-24)</t>
        </is>
      </c>
      <c r="C18" s="5" t="n">
        <v>100000</v>
      </c>
    </row>
    <row r="19">
      <c r="A19" s="4" t="inlineStr">
        <is>
          <t>Issue at $0.50 on exercise of ESOP unlisted options (2020-07-24)</t>
        </is>
      </c>
      <c r="C19" s="6" t="n">
        <v>50000</v>
      </c>
    </row>
    <row r="20">
      <c r="A20" s="4" t="inlineStr">
        <is>
          <t>Issue at US$0.25 on exercise of NASDAQ Warrants (2020-07-27)</t>
        </is>
      </c>
      <c r="C20" s="5" t="n">
        <v>3008000</v>
      </c>
    </row>
    <row r="21">
      <c r="A21" s="4" t="inlineStr">
        <is>
          <t>Issue at US$0.25 on exercise of NASDAQ Warrants (2020-07-27)</t>
        </is>
      </c>
      <c r="C21" s="6" t="n">
        <v>1051626</v>
      </c>
    </row>
    <row r="22">
      <c r="A22" s="4" t="inlineStr">
        <is>
          <t>Issue at US$0.25 on exercise of NASDAQ Warrants (2020-07-29)</t>
        </is>
      </c>
      <c r="C22" s="5" t="n">
        <v>40000</v>
      </c>
    </row>
    <row r="23">
      <c r="A23" s="4" t="inlineStr">
        <is>
          <t>Issue at US$0.25 on exercise of NASDAQ Warrants (2020-07-29)</t>
        </is>
      </c>
      <c r="C23" s="6" t="n">
        <v>13959</v>
      </c>
    </row>
    <row r="24">
      <c r="A24" s="4" t="inlineStr">
        <is>
          <t>Transfer from reserves on exercise of ESOP unlisted options (2020-07-24)</t>
        </is>
      </c>
      <c r="C24" s="4" t="inlineStr">
        <is>
          <t xml:space="preserve"> </t>
        </is>
      </c>
    </row>
    <row r="25">
      <c r="A25" s="4" t="inlineStr">
        <is>
          <t>Transfer from reserves on exercise of ESOP unlisted options (2020-07-24)</t>
        </is>
      </c>
      <c r="C25" s="6" t="n">
        <v>15700</v>
      </c>
    </row>
    <row r="26">
      <c r="A26" s="4" t="inlineStr">
        <is>
          <t>Transfer from reserves on exercise of NASDAQ Warrants (2020-07-27, 2020-07-29)</t>
        </is>
      </c>
      <c r="C26" s="4" t="inlineStr">
        <is>
          <t xml:space="preserve"> </t>
        </is>
      </c>
    </row>
    <row r="27">
      <c r="A27" s="4" t="inlineStr">
        <is>
          <t>Transfer from reserves on exercise of NASDAQ Warrants (2020-07-27, 2020-07-29)</t>
        </is>
      </c>
      <c r="C27" s="6" t="n">
        <v>1012</v>
      </c>
    </row>
    <row r="28">
      <c r="A28" s="4" t="inlineStr">
        <is>
          <t>Issue at A$0.08 in lieu of cash for services rendered (2020-11-13)</t>
        </is>
      </c>
      <c r="C28" s="5" t="n">
        <v>2737500</v>
      </c>
    </row>
    <row r="29">
      <c r="A29" s="4" t="inlineStr">
        <is>
          <t>Issue at A$0.08 in lieu of cash for services rendered (2020-11-13)</t>
        </is>
      </c>
      <c r="C29" s="6" t="n">
        <v>219000</v>
      </c>
    </row>
    <row r="30">
      <c r="A30" s="4" t="inlineStr">
        <is>
          <t>Transfer from reserves on cashless exercise of ESOP unlisted options (2021-02-09)</t>
        </is>
      </c>
      <c r="C30" s="5" t="n">
        <v>409090</v>
      </c>
    </row>
    <row r="31">
      <c r="A31" s="4" t="inlineStr">
        <is>
          <t>Transfer from reserves on cashless exercise of ESOP unlisted options (2021-02-09)</t>
        </is>
      </c>
      <c r="C31" s="6" t="n">
        <v>197010</v>
      </c>
    </row>
    <row r="32">
      <c r="A32" s="4" t="inlineStr">
        <is>
          <t>Issue at $0.16 in lieu of payment for services (2018-11-22)1</t>
        </is>
      </c>
      <c r="B32" s="4" t="inlineStr">
        <is>
          <t>[1]</t>
        </is>
      </c>
      <c r="E32" s="5" t="n">
        <v>437500</v>
      </c>
    </row>
    <row r="33">
      <c r="A33" s="4" t="inlineStr">
        <is>
          <t>Issue at $0.16 in lieu of payment for services (2018-11-22)1</t>
        </is>
      </c>
      <c r="B33" s="4" t="inlineStr">
        <is>
          <t>[1]</t>
        </is>
      </c>
      <c r="E33" s="6" t="n">
        <v>93678</v>
      </c>
    </row>
    <row r="34">
      <c r="A34" s="4" t="inlineStr">
        <is>
          <t>Issue at US$0.10 pursuant to ADS public offering (2019-05-30)2</t>
        </is>
      </c>
      <c r="B34" s="4" t="inlineStr">
        <is>
          <t>[2]</t>
        </is>
      </c>
      <c r="E34" s="5" t="n">
        <v>20000000</v>
      </c>
    </row>
    <row r="35">
      <c r="A35" s="4" t="inlineStr">
        <is>
          <t>Issue at US$0.10 pursuant to ADS public offering (2019-05-30)2</t>
        </is>
      </c>
      <c r="B35" s="4" t="inlineStr">
        <is>
          <t>[2]</t>
        </is>
      </c>
      <c r="E35" s="6" t="n">
        <v>2894238</v>
      </c>
    </row>
    <row r="36">
      <c r="A36" s="4" t="inlineStr">
        <is>
          <t>Reclassify exercised options from reserves to share capital</t>
        </is>
      </c>
      <c r="E36" s="4" t="inlineStr">
        <is>
          <t xml:space="preserve"> </t>
        </is>
      </c>
    </row>
    <row r="37">
      <c r="A37" s="4" t="inlineStr">
        <is>
          <t>Reclassify exercised options from reserves to share capital</t>
        </is>
      </c>
      <c r="E37" s="6" t="n">
        <v>100</v>
      </c>
    </row>
    <row r="38">
      <c r="A38" s="4" t="inlineStr">
        <is>
          <t>Transaction costs arising on representative warrants issued</t>
        </is>
      </c>
      <c r="D38" s="4" t="inlineStr">
        <is>
          <t xml:space="preserve"> </t>
        </is>
      </c>
      <c r="E38" s="4" t="inlineStr">
        <is>
          <t xml:space="preserve"> </t>
        </is>
      </c>
    </row>
    <row r="39">
      <c r="A39" s="4" t="inlineStr">
        <is>
          <t>Transaction costs arising on representative warrants issued</t>
        </is>
      </c>
      <c r="D39" s="6" t="n">
        <v>-55454</v>
      </c>
      <c r="E39" s="6" t="n">
        <v>-110400</v>
      </c>
    </row>
    <row r="40">
      <c r="A40" s="4" t="inlineStr">
        <is>
          <t>Less: Transaction costs arising on share issues</t>
        </is>
      </c>
      <c r="C40" s="4" t="inlineStr">
        <is>
          <t xml:space="preserve"> </t>
        </is>
      </c>
      <c r="D40" s="4" t="inlineStr">
        <is>
          <t xml:space="preserve"> </t>
        </is>
      </c>
      <c r="E40" s="4" t="inlineStr">
        <is>
          <t xml:space="preserve"> </t>
        </is>
      </c>
    </row>
    <row r="41">
      <c r="A41" s="4" t="inlineStr">
        <is>
          <t>Less: Transaction costs arising on share issues</t>
        </is>
      </c>
      <c r="C41" s="6" t="n">
        <v>-3779831</v>
      </c>
      <c r="D41" s="6" t="n">
        <v>-374728</v>
      </c>
      <c r="E41" s="6" t="n">
        <v>-825055</v>
      </c>
    </row>
    <row r="42">
      <c r="A42" s="4" t="inlineStr">
        <is>
          <t>Balance, shares</t>
        </is>
      </c>
      <c r="C42" s="5" t="n">
        <v>227246596</v>
      </c>
      <c r="D42" s="5" t="n">
        <v>178279566</v>
      </c>
      <c r="E42" s="5" t="n">
        <v>163215706</v>
      </c>
    </row>
    <row r="43">
      <c r="A43" s="4" t="inlineStr">
        <is>
          <t>Balance</t>
        </is>
      </c>
      <c r="C43" s="6" t="n">
        <v>88361303</v>
      </c>
      <c r="D43" s="6" t="n">
        <v>62426991</v>
      </c>
      <c r="E43" s="6" t="n">
        <v>60289875</v>
      </c>
    </row>
    <row r="44"/>
    <row r="45">
      <c r="A45" s="4" t="inlineStr">
        <is>
          <t>[1]</t>
        </is>
      </c>
      <c r="B45" s="4" t="inlineStr">
        <is>
          <t>Mr Peter (resigned 24 September 2021) and Mr Stephen Anastasiou are
directors and majority shareholders of Grandlodge Capital Pty Ltd (Grandlodge). As per an agreement which commenced on 1 June 2013 and
expired on 30 June 2020, Immuron Limited contracted Grandlodge on normal commercial terms and conditions to provide warehousing, distribution
and invoicing services for Immuron Limited’s products for A$70,000 per annum. These fees would be payable in new fully paid ordinary
shares in Immuron Limited at a set price of A$0.16 per share, representing Immuron Limited’s shares price at the commencement of
the agreement. The above amount is the fair value of the equity instrument.</t>
        </is>
      </c>
    </row>
    <row r="46">
      <c r="A46" s="4" t="inlineStr">
        <is>
          <t>[2]</t>
        </is>
      </c>
      <c r="B46" s="4" t="inlineStr">
        <is>
          <t>On 30 May 2019, 500,000 American Depository Shares (ADS) were issued at US$4.00 each. Each ADS is equivalent to 40 ordinary shares, i.e. 20,000,000 at US$0.10 each (A$0.1447).</t>
        </is>
      </c>
    </row>
  </sheetData>
  <mergeCells count="5">
    <mergeCell ref="A1:B2"/>
    <mergeCell ref="C1:E1"/>
    <mergeCell ref="A44:D44"/>
    <mergeCell ref="B45:D45"/>
    <mergeCell ref="B46:D46"/>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venue and other income</t>
        </is>
      </c>
      <c r="B1" s="2" t="inlineStr">
        <is>
          <t>12 Months Ended</t>
        </is>
      </c>
    </row>
    <row r="2">
      <c r="B2" s="2" t="inlineStr">
        <is>
          <t>Jun. 30, 2021</t>
        </is>
      </c>
    </row>
    <row r="3">
      <c r="A3" s="3" t="inlineStr">
        <is>
          <t>Disclosure of revenue [text block] [Abstract]</t>
        </is>
      </c>
    </row>
    <row r="4">
      <c r="A4" s="4" t="inlineStr">
        <is>
          <t>Revenue and other income</t>
        </is>
      </c>
      <c r="B4" s="4" t="inlineStr">
        <is>
          <t>Note 2. Revenue and other income
30 June 30 June 30 June
A$ A$ A$
Revenue
Revenue from Operating Activities
Revenue from contracts with customers 145,776 2,518,566 2,387,426
Total Revenue from Operating Activities 145,776 2,518,566 2,387,426
Other Income
Australian Federal R&amp;D Tax Concession Refund 356,209 308,225 531,005
COVID-19 government assistance 161,600 154,904 -
R&amp;D grants 74,821 - -
Other income 24,480 10,545 1,045
Total Other Income 617,110 473,674 532,050
Other Gains/(Losses) – Net
Net foreign exchange gains/(losses) (582,528 ) 11,335 51,807
Net impairment losses (759,765 ) - (13,394 )
Total Other Gains/(Losses) – Net (1,342,293 ) 11,335 38,413 Notes
(i) Sale
of hyperimmune products Revenue arises mainly from the sale of products in the hyperimmune
category. To determine whether to recognise revenue, the group follows the process of identifying the contract with a customer, identifying
the performance obligations, determining the transaction price, allocating the transaction price to the performance obligations and recognising
revenue when performance obligations are satisfied. Revenue from the sale of hyperimmune products is recognised when or
as the group transfers control of the assets to the customer. There is no variable consideration or significant cost to obtain the
contract. There is no warranties and no refunds. Returns are provided where this is outlined in a customer agreement.
(ii) Fair
value of R&amp;D tax incentive The group's research and development (R&amp;D) activities are eligible
under an Australian government tax incentive for eligible expenditure. Management has assessed these activities and expenditure to determine
which are likely to be eligible under the incentive scheme. Amounts are recognised when it has been established that the conditions of
the tax incentive have been met and that the expected amount can be reliably measured. For the year ended 30 June 2021, the group has
included an item in other income of $306,154 (2020: $308,225) to recognise income over the year necessary to match the R&amp;D tax incentive
on a systematic basis with the costs that they are intended to compensate. Furthermore, the group subsequently received additional $50,055
in current financial year as part of the R&amp;D claim for financial year ended 30 June 2020.
(iii) Fair
value of COVID-19 government assistance and R&amp;D grants The group's other grant income is recognised when compliance with
the conditions attached to the grant have been determined and the group has ascertained the grant will be received. For the year ended 30 June 2021, the group has recognised $161,600
(2020: $154,904) in the COVID-19 government assistance packages and a $74,821 (2020: Nil</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75" customWidth="1" min="1" max="1"/>
    <col width="30" customWidth="1" min="2" max="2"/>
    <col width="80" customWidth="1" min="3" max="3"/>
    <col width="21" customWidth="1" min="4" max="4"/>
    <col width="80" customWidth="1" min="5" max="5"/>
    <col width="80" customWidth="1" min="6" max="6"/>
    <col width="21" customWidth="1" min="7" max="7"/>
    <col width="21" customWidth="1" min="8" max="8"/>
  </cols>
  <sheetData>
    <row r="1">
      <c r="A1" s="1" t="inlineStr">
        <is>
          <t>Other Reserves (Details)</t>
        </is>
      </c>
      <c r="B1" s="2" t="inlineStr">
        <is>
          <t>Feb. 11, 2019$ / sharesshares</t>
        </is>
      </c>
      <c r="C1" s="2" t="inlineStr">
        <is>
          <t>Jul. 13, 2018$ / sharesshares</t>
        </is>
      </c>
      <c r="D1" s="2" t="inlineStr">
        <is>
          <t>Oct. 29, 2020USD ($)</t>
        </is>
      </c>
      <c r="E1" s="2" t="inlineStr">
        <is>
          <t>Jun. 30, 2019USD ($)</t>
        </is>
      </c>
      <c r="F1" s="2" t="inlineStr">
        <is>
          <t>Nov. 26, 2018$ / sharesshares</t>
        </is>
      </c>
      <c r="G1" s="2" t="inlineStr">
        <is>
          <t>Jun. 30, 2021USD ($)</t>
        </is>
      </c>
      <c r="H1" s="2" t="inlineStr">
        <is>
          <t>Jun. 30, 2021AUD ($)</t>
        </is>
      </c>
    </row>
    <row r="2">
      <c r="A2" s="3" t="inlineStr">
        <is>
          <t>Other Reserves (Details) [Line Items]</t>
        </is>
      </c>
    </row>
    <row r="3">
      <c r="A3" s="4" t="inlineStr">
        <is>
          <t>ESOP options issued</t>
        </is>
      </c>
      <c r="D3" s="6" t="n">
        <v>9000000</v>
      </c>
    </row>
    <row r="4">
      <c r="A4" s="4" t="inlineStr">
        <is>
          <t>Revaluation financials amount</t>
        </is>
      </c>
      <c r="E4" s="6" t="n">
        <v>607000</v>
      </c>
      <c r="G4" s="6" t="n">
        <v>607000</v>
      </c>
    </row>
    <row r="5">
      <c r="A5" s="4" t="inlineStr">
        <is>
          <t>Value of shares owed (in Dollars)</t>
        </is>
      </c>
      <c r="H5" s="6" t="n">
        <v>73088</v>
      </c>
    </row>
    <row r="6">
      <c r="A6" s="4" t="inlineStr">
        <is>
          <t>Dr. Jerry Kanellos [Member]</t>
        </is>
      </c>
    </row>
    <row r="7">
      <c r="A7" s="3" t="inlineStr">
        <is>
          <t>Other Reserves (Details) [Line Items]</t>
        </is>
      </c>
    </row>
    <row r="8">
      <c r="A8" s="4" t="inlineStr">
        <is>
          <t>Maturity date, description</t>
        </is>
      </c>
      <c r="C8" s="4" t="inlineStr">
        <is>
          <t>Jerry Kanellos, Chief Operating Officer of Immuron Limited, 1,000,000 unlisted options exercisable at $0.50 on or before 1 July 2021.</t>
        </is>
      </c>
    </row>
    <row r="9">
      <c r="A9" s="4" t="inlineStr">
        <is>
          <t>Number of shares unlisted option (in Shares) | shares</t>
        </is>
      </c>
      <c r="C9" s="5" t="n">
        <v>1000000</v>
      </c>
    </row>
    <row r="10">
      <c r="A10" s="4" t="inlineStr">
        <is>
          <t>Unlisted option exercisable per shares (in Dollars per share) | $ / shares</t>
        </is>
      </c>
      <c r="C10" s="8" t="n">
        <v>0.5</v>
      </c>
    </row>
    <row r="11">
      <c r="A11" s="4" t="inlineStr">
        <is>
          <t>Mr. Richard J. Berman [Member]</t>
        </is>
      </c>
    </row>
    <row r="12">
      <c r="A12" s="3" t="inlineStr">
        <is>
          <t>Other Reserves (Details) [Line Items]</t>
        </is>
      </c>
    </row>
    <row r="13">
      <c r="A13" s="4" t="inlineStr">
        <is>
          <t>Maturity date, description</t>
        </is>
      </c>
      <c r="F13" s="4" t="inlineStr">
        <is>
          <t>On 26 November 2018, the Company issued Mr. Richard
J. Berman, a Non-Executive Director of Immuron Limited, 2,000,000 unlisted options exercisable at $0.50 on or before June 30, 2021.</t>
        </is>
      </c>
    </row>
    <row r="14">
      <c r="A14" s="4" t="inlineStr">
        <is>
          <t>Number of shares unlisted option (in Shares) | shares</t>
        </is>
      </c>
      <c r="F14" s="5" t="n">
        <v>2000000</v>
      </c>
    </row>
    <row r="15">
      <c r="A15" s="4" t="inlineStr">
        <is>
          <t>Unlisted option exercisable per shares (in Dollars per share) | $ / shares</t>
        </is>
      </c>
      <c r="F15" s="8" t="n">
        <v>0.5</v>
      </c>
    </row>
    <row r="16">
      <c r="A16" s="4" t="inlineStr">
        <is>
          <t>Dr. Gary S. Jacob [Member]</t>
        </is>
      </c>
    </row>
    <row r="17">
      <c r="A17" s="3" t="inlineStr">
        <is>
          <t>Other Reserves (Details) [Line Items]</t>
        </is>
      </c>
    </row>
    <row r="18">
      <c r="A18" s="4" t="inlineStr">
        <is>
          <t>Number of shares unlisted option (in Shares) | shares</t>
        </is>
      </c>
      <c r="B18" s="5" t="n">
        <v>5000000</v>
      </c>
    </row>
    <row r="19">
      <c r="A19" s="4" t="inlineStr">
        <is>
          <t>Unlisted option exercisable per shares (in Dollars per share) | $ / shares</t>
        </is>
      </c>
      <c r="B19" s="8" t="n">
        <v>0.5</v>
      </c>
    </row>
    <row r="20">
      <c r="A20" s="4" t="inlineStr">
        <is>
          <t>Options granted</t>
        </is>
      </c>
      <c r="E20" s="6" t="n">
        <v>975000</v>
      </c>
    </row>
    <row r="21">
      <c r="A21" s="4" t="inlineStr">
        <is>
          <t>Grant date, description</t>
        </is>
      </c>
      <c r="E21" s="4" t="inlineStr">
        <is>
          <t>In line with IFRS 2, these were re-measured at grant date
6 November 2019 after being approved by shareholders with a value of $368,000, being a revaluation of $607,000 in the 30 June 2020 financials.</t>
        </is>
      </c>
    </row>
    <row r="22">
      <c r="A22" s="4" t="inlineStr">
        <is>
          <t>Revaluation of options value</t>
        </is>
      </c>
      <c r="E22" s="6" t="n">
        <v>368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Other Reserves (Details) - Schedule of other reserves - AUD ($)</t>
        </is>
      </c>
      <c r="B1" s="2" t="inlineStr">
        <is>
          <t>12 Months Ended</t>
        </is>
      </c>
    </row>
    <row r="2">
      <c r="B2" s="2" t="inlineStr">
        <is>
          <t>Jun. 30, 2021</t>
        </is>
      </c>
      <c r="C2" s="2" t="inlineStr">
        <is>
          <t>Jun. 30, 2020</t>
        </is>
      </c>
      <c r="D2" s="2" t="inlineStr">
        <is>
          <t>Jun. 30, 2019</t>
        </is>
      </c>
    </row>
    <row r="3">
      <c r="A3" s="3" t="inlineStr">
        <is>
          <t>Other Reserves (Details) - Schedule of other reserves [Line Items]</t>
        </is>
      </c>
    </row>
    <row r="4">
      <c r="A4" s="4" t="inlineStr">
        <is>
          <t>Balance</t>
        </is>
      </c>
      <c r="B4" s="6" t="n">
        <v>1133345</v>
      </c>
      <c r="C4" s="6" t="n">
        <v>4300319</v>
      </c>
      <c r="D4" s="6" t="n">
        <v>3096308</v>
      </c>
    </row>
    <row r="5">
      <c r="A5" s="4" t="inlineStr">
        <is>
          <t>Other comprehensive income</t>
        </is>
      </c>
      <c r="B5" s="5" t="n">
        <v>-14953</v>
      </c>
      <c r="D5" s="5" t="n">
        <v>61846</v>
      </c>
    </row>
    <row r="6">
      <c r="A6" s="4" t="inlineStr">
        <is>
          <t>Transactions with owners in their capacity as owners</t>
        </is>
      </c>
      <c r="D6" s="4" t="inlineStr">
        <is>
          <t xml:space="preserve"> </t>
        </is>
      </c>
    </row>
    <row r="7">
      <c r="A7" s="4" t="inlineStr">
        <is>
          <t>Transfer to share capital</t>
        </is>
      </c>
      <c r="B7" s="5" t="n">
        <v>-73088</v>
      </c>
    </row>
    <row r="8">
      <c r="A8" s="4" t="inlineStr">
        <is>
          <t>Options and warrants issued/expensed</t>
        </is>
      </c>
      <c r="B8" s="5" t="n">
        <v>3003060</v>
      </c>
      <c r="D8" s="5" t="n">
        <v>1453900</v>
      </c>
    </row>
    <row r="9">
      <c r="A9" s="4" t="inlineStr">
        <is>
          <t>Options and warrants exercised</t>
        </is>
      </c>
      <c r="B9" s="5" t="n">
        <v>-213722</v>
      </c>
      <c r="D9" s="5" t="n">
        <v>-100</v>
      </c>
    </row>
    <row r="10">
      <c r="A10" s="4" t="inlineStr">
        <is>
          <t>Options and warrants forfeited</t>
        </is>
      </c>
      <c r="B10" s="5" t="n">
        <v>-368000</v>
      </c>
    </row>
    <row r="11">
      <c r="A11" s="4" t="inlineStr">
        <is>
          <t>Options and warrants lapsed/expired</t>
        </is>
      </c>
      <c r="D11" s="5" t="n">
        <v>-311635</v>
      </c>
    </row>
    <row r="12">
      <c r="A12" s="4" t="inlineStr">
        <is>
          <t>Re-valuation of options issued in prior period</t>
        </is>
      </c>
      <c r="C12" s="5" t="n">
        <v>-607000</v>
      </c>
    </row>
    <row r="13">
      <c r="A13" s="4" t="inlineStr">
        <is>
          <t>Balance</t>
        </is>
      </c>
      <c r="B13" s="5" t="n">
        <v>3466642</v>
      </c>
      <c r="C13" s="5" t="n">
        <v>1133345</v>
      </c>
      <c r="D13" s="5" t="n">
        <v>4300319</v>
      </c>
    </row>
    <row r="14">
      <c r="A14" s="4" t="inlineStr">
        <is>
          <t>Currency translation differences</t>
        </is>
      </c>
      <c r="B14" s="5" t="n">
        <v>-14953</v>
      </c>
      <c r="D14" s="5" t="n">
        <v>61846</v>
      </c>
    </row>
    <row r="15">
      <c r="A15" s="4" t="inlineStr">
        <is>
          <t>Share-based payments [Member]</t>
        </is>
      </c>
    </row>
    <row r="16">
      <c r="A16" s="3" t="inlineStr">
        <is>
          <t>Other Reserves (Details) - Schedule of other reserves [Line Items]</t>
        </is>
      </c>
    </row>
    <row r="17">
      <c r="A17" s="4" t="inlineStr">
        <is>
          <t>Balance</t>
        </is>
      </c>
      <c r="B17" s="5" t="n">
        <v>1011878</v>
      </c>
      <c r="C17" s="5" t="n">
        <v>4281790</v>
      </c>
      <c r="D17" s="5" t="n">
        <v>3139625</v>
      </c>
    </row>
    <row r="18">
      <c r="A18" s="4" t="inlineStr">
        <is>
          <t>Other comprehensive income</t>
        </is>
      </c>
      <c r="B18" s="4" t="inlineStr">
        <is>
          <t xml:space="preserve"> </t>
        </is>
      </c>
      <c r="C18" s="4" t="inlineStr">
        <is>
          <t xml:space="preserve"> </t>
        </is>
      </c>
      <c r="D18" s="4" t="inlineStr">
        <is>
          <t xml:space="preserve"> </t>
        </is>
      </c>
    </row>
    <row r="19">
      <c r="A19" s="4" t="inlineStr">
        <is>
          <t>Transactions with owners in their capacity as owners</t>
        </is>
      </c>
      <c r="B19" s="4" t="inlineStr">
        <is>
          <t xml:space="preserve"> </t>
        </is>
      </c>
      <c r="C19" s="4" t="inlineStr">
        <is>
          <t xml:space="preserve"> </t>
        </is>
      </c>
      <c r="D19" s="4" t="inlineStr">
        <is>
          <t xml:space="preserve"> </t>
        </is>
      </c>
    </row>
    <row r="20">
      <c r="A20" s="4" t="inlineStr">
        <is>
          <t>Transfer to share capital</t>
        </is>
      </c>
      <c r="B20" s="5" t="n">
        <v>-73088</v>
      </c>
    </row>
    <row r="21">
      <c r="A21" s="4" t="inlineStr">
        <is>
          <t>Share-based payment expenses</t>
        </is>
      </c>
      <c r="C21" s="5" t="n">
        <v>73088</v>
      </c>
    </row>
    <row r="22">
      <c r="A22" s="4" t="inlineStr">
        <is>
          <t>Options and warrants issued/expensed</t>
        </is>
      </c>
      <c r="B22" s="5" t="n">
        <v>3003060</v>
      </c>
      <c r="C22" s="5" t="n">
        <v>-484680</v>
      </c>
      <c r="D22" s="5" t="n">
        <v>1453900</v>
      </c>
    </row>
    <row r="23">
      <c r="A23" s="4" t="inlineStr">
        <is>
          <t>Options and warrants exercised</t>
        </is>
      </c>
      <c r="B23" s="5" t="n">
        <v>-213722</v>
      </c>
      <c r="D23" s="5" t="n">
        <v>-100</v>
      </c>
    </row>
    <row r="24">
      <c r="A24" s="4" t="inlineStr">
        <is>
          <t>Options and warrants forfeited</t>
        </is>
      </c>
      <c r="B24" s="5" t="n">
        <v>-368000</v>
      </c>
    </row>
    <row r="25">
      <c r="A25" s="4" t="inlineStr">
        <is>
          <t>Options and warrants lapsed/expired</t>
        </is>
      </c>
      <c r="C25" s="5" t="n">
        <v>-2251320</v>
      </c>
      <c r="D25" s="5" t="n">
        <v>-311635</v>
      </c>
    </row>
    <row r="26">
      <c r="A26" s="4" t="inlineStr">
        <is>
          <t>Re-valuation of options issued in prior period</t>
        </is>
      </c>
      <c r="C26" s="5" t="n">
        <v>-607000</v>
      </c>
    </row>
    <row r="27">
      <c r="A27" s="4" t="inlineStr">
        <is>
          <t>Balance</t>
        </is>
      </c>
      <c r="B27" s="5" t="n">
        <v>3360128</v>
      </c>
      <c r="C27" s="5" t="n">
        <v>1011878</v>
      </c>
      <c r="D27" s="5" t="n">
        <v>4281790</v>
      </c>
    </row>
    <row r="28">
      <c r="A28" s="4" t="inlineStr">
        <is>
          <t>Currency translation differences</t>
        </is>
      </c>
      <c r="B28" s="4" t="inlineStr">
        <is>
          <t xml:space="preserve"> </t>
        </is>
      </c>
      <c r="C28" s="4" t="inlineStr">
        <is>
          <t xml:space="preserve"> </t>
        </is>
      </c>
      <c r="D28" s="4" t="inlineStr">
        <is>
          <t xml:space="preserve"> </t>
        </is>
      </c>
    </row>
    <row r="29">
      <c r="A29" s="4" t="inlineStr">
        <is>
          <t>Foreign currency translation [Member]</t>
        </is>
      </c>
    </row>
    <row r="30">
      <c r="A30" s="3" t="inlineStr">
        <is>
          <t>Other Reserves (Details) - Schedule of other reserves [Line Items]</t>
        </is>
      </c>
    </row>
    <row r="31">
      <c r="A31" s="4" t="inlineStr">
        <is>
          <t>Balance</t>
        </is>
      </c>
      <c r="B31" s="5" t="n">
        <v>121467</v>
      </c>
      <c r="C31" s="5" t="n">
        <v>18529</v>
      </c>
      <c r="D31" s="5" t="n">
        <v>-43317</v>
      </c>
    </row>
    <row r="32">
      <c r="A32" s="4" t="inlineStr">
        <is>
          <t>Other comprehensive income</t>
        </is>
      </c>
      <c r="B32" s="5" t="n">
        <v>-14953</v>
      </c>
      <c r="C32" s="5" t="n">
        <v>102938</v>
      </c>
      <c r="D32" s="5" t="n">
        <v>61846</v>
      </c>
    </row>
    <row r="33">
      <c r="A33" s="4" t="inlineStr">
        <is>
          <t>Transactions with owners in their capacity as owners</t>
        </is>
      </c>
      <c r="B33" s="4" t="inlineStr">
        <is>
          <t xml:space="preserve"> </t>
        </is>
      </c>
      <c r="C33" s="4" t="inlineStr">
        <is>
          <t xml:space="preserve"> </t>
        </is>
      </c>
      <c r="D33" s="4" t="inlineStr">
        <is>
          <t xml:space="preserve"> </t>
        </is>
      </c>
    </row>
    <row r="34">
      <c r="A34" s="4" t="inlineStr">
        <is>
          <t>Transfer to share capital</t>
        </is>
      </c>
      <c r="B34" s="4" t="inlineStr">
        <is>
          <t xml:space="preserve"> </t>
        </is>
      </c>
    </row>
    <row r="35">
      <c r="A35" s="4" t="inlineStr">
        <is>
          <t>Share-based payment expenses</t>
        </is>
      </c>
      <c r="C35" s="4" t="inlineStr">
        <is>
          <t xml:space="preserve"> </t>
        </is>
      </c>
    </row>
    <row r="36">
      <c r="A36" s="4" t="inlineStr">
        <is>
          <t>Options and warrants issued/expensed</t>
        </is>
      </c>
      <c r="B36" s="4" t="inlineStr">
        <is>
          <t xml:space="preserve"> </t>
        </is>
      </c>
      <c r="C36" s="4" t="inlineStr">
        <is>
          <t xml:space="preserve"> </t>
        </is>
      </c>
      <c r="D36" s="4" t="inlineStr">
        <is>
          <t xml:space="preserve"> </t>
        </is>
      </c>
    </row>
    <row r="37">
      <c r="A37" s="4" t="inlineStr">
        <is>
          <t>Options and warrants exercised</t>
        </is>
      </c>
      <c r="B37" s="4" t="inlineStr">
        <is>
          <t xml:space="preserve"> </t>
        </is>
      </c>
      <c r="D37" s="4" t="inlineStr">
        <is>
          <t xml:space="preserve"> </t>
        </is>
      </c>
    </row>
    <row r="38">
      <c r="A38" s="4" t="inlineStr">
        <is>
          <t>Options and warrants forfeited</t>
        </is>
      </c>
      <c r="B38" s="4" t="inlineStr">
        <is>
          <t xml:space="preserve"> </t>
        </is>
      </c>
    </row>
    <row r="39">
      <c r="A39" s="4" t="inlineStr">
        <is>
          <t>Options and warrants lapsed/expired</t>
        </is>
      </c>
      <c r="C39" s="4" t="inlineStr">
        <is>
          <t xml:space="preserve"> </t>
        </is>
      </c>
      <c r="D39" s="4" t="inlineStr">
        <is>
          <t xml:space="preserve"> </t>
        </is>
      </c>
    </row>
    <row r="40">
      <c r="A40" s="4" t="inlineStr">
        <is>
          <t>Re-valuation of options issued in prior period</t>
        </is>
      </c>
      <c r="C40" s="4" t="inlineStr">
        <is>
          <t xml:space="preserve"> </t>
        </is>
      </c>
    </row>
    <row r="41">
      <c r="A41" s="4" t="inlineStr">
        <is>
          <t>Balance</t>
        </is>
      </c>
      <c r="B41" s="5" t="n">
        <v>106514</v>
      </c>
      <c r="C41" s="5" t="n">
        <v>121467</v>
      </c>
      <c r="D41" s="5" t="n">
        <v>18529</v>
      </c>
    </row>
    <row r="42">
      <c r="A42" s="4" t="inlineStr">
        <is>
          <t>Currency translation differences</t>
        </is>
      </c>
      <c r="B42" s="6" t="n">
        <v>-14953</v>
      </c>
      <c r="C42" s="6" t="n">
        <v>102938</v>
      </c>
      <c r="D42" s="6" t="n">
        <v>61846</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Reserves (Details) - Schedule of movements in options and warrants - AUD ($)</t>
        </is>
      </c>
      <c r="B1" s="2" t="inlineStr">
        <is>
          <t>12 Months Ended</t>
        </is>
      </c>
    </row>
    <row r="2">
      <c r="B2" s="2" t="inlineStr">
        <is>
          <t>Jun. 30, 2021</t>
        </is>
      </c>
      <c r="C2" s="2" t="inlineStr">
        <is>
          <t>Jun. 30, 2020</t>
        </is>
      </c>
      <c r="D2" s="2" t="inlineStr">
        <is>
          <t>Jun. 30, 2019</t>
        </is>
      </c>
    </row>
    <row r="3">
      <c r="A3" s="3" t="inlineStr">
        <is>
          <t>Schedule of movements in options and warrants [Abstract]</t>
        </is>
      </c>
    </row>
    <row r="4">
      <c r="A4" s="4" t="inlineStr">
        <is>
          <t>Balance</t>
        </is>
      </c>
      <c r="B4" s="5" t="n">
        <v>42807118</v>
      </c>
      <c r="C4" s="5" t="n">
        <v>79463744</v>
      </c>
      <c r="D4" s="5" t="n">
        <v>72569180</v>
      </c>
    </row>
    <row r="5">
      <c r="A5" s="4" t="inlineStr">
        <is>
          <t>Balance (in Dollars)</t>
        </is>
      </c>
      <c r="B5" s="6" t="n">
        <v>938790</v>
      </c>
      <c r="C5" s="6" t="n">
        <v>4281790</v>
      </c>
      <c r="D5" s="6" t="n">
        <v>3139625</v>
      </c>
    </row>
    <row r="6">
      <c r="A6" s="4" t="inlineStr">
        <is>
          <t>Re-valuation of options issued in prior period (2019-11-06)</t>
        </is>
      </c>
      <c r="C6" s="4" t="inlineStr">
        <is>
          <t xml:space="preserve"> </t>
        </is>
      </c>
    </row>
    <row r="7">
      <c r="A7" s="4" t="inlineStr">
        <is>
          <t>Re-valuation of options issued in prior period (2019-11-06) (in Dollars)</t>
        </is>
      </c>
      <c r="C7" s="6" t="n">
        <v>-607000</v>
      </c>
    </row>
    <row r="8">
      <c r="A8" s="4" t="inlineStr">
        <is>
          <t>Issue of representative warrants (2019-07-16)</t>
        </is>
      </c>
      <c r="C8" s="5" t="n">
        <v>542600</v>
      </c>
    </row>
    <row r="9">
      <c r="A9" s="4" t="inlineStr">
        <is>
          <t>Issue of representative warrants (2019-07-16) (in Dollars)</t>
        </is>
      </c>
      <c r="C9" s="6" t="n">
        <v>55454</v>
      </c>
    </row>
    <row r="10">
      <c r="A10" s="4" t="inlineStr">
        <is>
          <t>Lapse of unexercised options at $0.50 (2019-11-27)</t>
        </is>
      </c>
      <c r="C10" s="5" t="n">
        <v>-7625532</v>
      </c>
    </row>
    <row r="11">
      <c r="A11" s="4" t="inlineStr">
        <is>
          <t>Lapse of unexercised options at $0.50 (2019-11-27) (in Dollars)</t>
        </is>
      </c>
      <c r="C11" s="6" t="n">
        <v>-2086920</v>
      </c>
    </row>
    <row r="12">
      <c r="A12" s="4" t="inlineStr">
        <is>
          <t>Lapse of unexercised options at $0.55 (2019-11-30)</t>
        </is>
      </c>
      <c r="C12" s="5" t="n">
        <v>-25289894</v>
      </c>
    </row>
    <row r="13">
      <c r="A13" s="4" t="inlineStr">
        <is>
          <t>Lapse of unexercised options at $0.55 (2019-11-30) (in Dollars)</t>
        </is>
      </c>
      <c r="C13" s="4" t="inlineStr">
        <is>
          <t xml:space="preserve"> </t>
        </is>
      </c>
    </row>
    <row r="14">
      <c r="A14" s="4" t="inlineStr">
        <is>
          <t>Lapse of unexercised options at $0.50 (2020-06-30)</t>
        </is>
      </c>
      <c r="C14" s="5" t="n">
        <v>-2000000</v>
      </c>
    </row>
    <row r="15">
      <c r="A15" s="4" t="inlineStr">
        <is>
          <t>Lapse of unexercised options at $0.50 (2020-06-30) (in Dollars)</t>
        </is>
      </c>
      <c r="C15" s="6" t="n">
        <v>-164400</v>
      </c>
    </row>
    <row r="16">
      <c r="A16" s="4" t="inlineStr">
        <is>
          <t>Exercise of NASDAQ Warrants at US$10 per 40 options (2020-06-23)</t>
        </is>
      </c>
      <c r="C16" s="5" t="n">
        <v>-218800</v>
      </c>
    </row>
    <row r="17">
      <c r="A17" s="4" t="inlineStr">
        <is>
          <t>Exercise of NASDAQ Warrants at US$10 per 40 options (2020-06-23) (in Dollars)</t>
        </is>
      </c>
      <c r="C17" s="6" t="n">
        <v>-72</v>
      </c>
    </row>
    <row r="18">
      <c r="A18" s="4" t="inlineStr">
        <is>
          <t>Exercise of representative warrants (2020-06-15, 2020-06-22)</t>
        </is>
      </c>
      <c r="C18" s="5" t="n">
        <v>-2065000</v>
      </c>
    </row>
    <row r="19">
      <c r="A19" s="4" t="inlineStr">
        <is>
          <t>Exercise of representative warrants (2020-06-15, 2020-06-22) (in Dollars)</t>
        </is>
      </c>
      <c r="C19" s="6" t="n">
        <v>-540062</v>
      </c>
    </row>
    <row r="20">
      <c r="A20" s="4" t="inlineStr">
        <is>
          <t>Exercise of representative warrants (2020-07-2)</t>
        </is>
      </c>
      <c r="B20" s="5" t="n">
        <v>-9640</v>
      </c>
    </row>
    <row r="21">
      <c r="A21" s="4" t="inlineStr">
        <is>
          <t>Exercise of representative warrants (2020-07-2) (in Dollars)</t>
        </is>
      </c>
      <c r="B21" s="4" t="inlineStr">
        <is>
          <t xml:space="preserve"> </t>
        </is>
      </c>
    </row>
    <row r="22">
      <c r="A22" s="4" t="inlineStr">
        <is>
          <t>Exercise of ESOP unlisted options at $0.50 (2020-07-24)</t>
        </is>
      </c>
      <c r="B22" s="5" t="n">
        <v>-100000</v>
      </c>
    </row>
    <row r="23">
      <c r="A23" s="4" t="inlineStr">
        <is>
          <t>Exercise of ESOP unlisted options at $0.50 (2020-07-24) (in Dollars)</t>
        </is>
      </c>
      <c r="B23" s="6" t="n">
        <v>-15700</v>
      </c>
    </row>
    <row r="24">
      <c r="A24" s="4" t="inlineStr">
        <is>
          <t>Exercise of NASDAQ Warrants at US$10 per 40 options (2020-07-27, 2020-07-29)</t>
        </is>
      </c>
      <c r="B24" s="5" t="n">
        <v>-3048000</v>
      </c>
    </row>
    <row r="25">
      <c r="A25" s="4" t="inlineStr">
        <is>
          <t>Exercise of NASDAQ Warrants at US$10 per 40 options (2020-07-27, 2020-07-29) (in Dollars)</t>
        </is>
      </c>
      <c r="B25" s="6" t="n">
        <v>-1012</v>
      </c>
    </row>
    <row r="26">
      <c r="A26" s="4" t="inlineStr">
        <is>
          <t>Lapse of unexercised options (2020-09-25)</t>
        </is>
      </c>
      <c r="B26" s="5" t="n">
        <v>-5000000</v>
      </c>
    </row>
    <row r="27">
      <c r="A27" s="4" t="inlineStr">
        <is>
          <t>Lapse of unexercised options (2020-09-25) (in Dollars)</t>
        </is>
      </c>
      <c r="B27" s="6" t="n">
        <v>-368000</v>
      </c>
    </row>
    <row r="28">
      <c r="A28" s="4" t="inlineStr">
        <is>
          <t>Issue of representative warrants at US$23.44 per 40 options (2020-07-24)</t>
        </is>
      </c>
      <c r="B28" s="5" t="n">
        <v>2560000</v>
      </c>
    </row>
    <row r="29">
      <c r="A29" s="4" t="inlineStr">
        <is>
          <t>Issue of representative warrants at US$23.44 per 40 options (2020-07-24) (in Dollars)</t>
        </is>
      </c>
      <c r="B29" s="6" t="n">
        <v>1032960</v>
      </c>
    </row>
    <row r="30">
      <c r="A30" s="4" t="inlineStr">
        <is>
          <t>Issue of ESOP unlisted options at $0.12 (2020-10-29)</t>
        </is>
      </c>
      <c r="B30" s="5" t="n">
        <v>9000000</v>
      </c>
    </row>
    <row r="31">
      <c r="A31" s="4" t="inlineStr">
        <is>
          <t>Issue of ESOP unlisted options at $0.12 (2020-10-29) (in Dollars)</t>
        </is>
      </c>
      <c r="B31" s="6" t="n">
        <v>1970100</v>
      </c>
    </row>
    <row r="32">
      <c r="A32" s="4" t="inlineStr">
        <is>
          <t>Cashless exercise of ESOP unlisted options at $0.12 (2021-02-09)</t>
        </is>
      </c>
      <c r="B32" s="5" t="n">
        <v>-900000</v>
      </c>
    </row>
    <row r="33">
      <c r="A33" s="4" t="inlineStr">
        <is>
          <t>Cashless exercise of ESOP unlisted options at $0.12 (2021-02-09) (in Dollars)</t>
        </is>
      </c>
      <c r="B33" s="6" t="n">
        <v>-197010</v>
      </c>
    </row>
    <row r="34">
      <c r="A34" s="4" t="inlineStr">
        <is>
          <t>Reclassify share-based payments expenses from reserves to share capital</t>
        </is>
      </c>
      <c r="B34" s="4" t="inlineStr">
        <is>
          <t xml:space="preserve"> </t>
        </is>
      </c>
    </row>
    <row r="35">
      <c r="A35" s="4" t="inlineStr">
        <is>
          <t>Reclassify share-based payments expenses from reserves to share capital (in Dollars)</t>
        </is>
      </c>
      <c r="B35" s="6" t="n">
        <v>-73088</v>
      </c>
    </row>
    <row r="36">
      <c r="A36" s="4" t="inlineStr">
        <is>
          <t>Issue of ESOP unlisted options at $0.50 (2018-07-13)</t>
        </is>
      </c>
      <c r="D36" s="5" t="n">
        <v>1300000</v>
      </c>
    </row>
    <row r="37">
      <c r="A37" s="4" t="inlineStr">
        <is>
          <t>Issue of ESOP unlisted options at $0.50 (2018-07-13) (in Dollars)</t>
        </is>
      </c>
      <c r="D37" s="6" t="n">
        <v>204100</v>
      </c>
    </row>
    <row r="38">
      <c r="A38" s="4" t="inlineStr">
        <is>
          <t>Issue of ESOP unlisted options at $0.50 (2018-11-26)</t>
        </is>
      </c>
      <c r="D38" s="5" t="n">
        <v>2000000</v>
      </c>
    </row>
    <row r="39">
      <c r="A39" s="4" t="inlineStr">
        <is>
          <t>Issue of ESOP unlisted options at $0.50 (2018-11-26) (in Dollars)</t>
        </is>
      </c>
      <c r="D39" s="6" t="n">
        <v>164400</v>
      </c>
    </row>
    <row r="40">
      <c r="A40" s="4" t="inlineStr">
        <is>
          <t>Lapse of ESOP unlisted options at $0.50 (2018-10-01)</t>
        </is>
      </c>
      <c r="D40" s="5" t="n">
        <v>-1050000</v>
      </c>
    </row>
    <row r="41">
      <c r="A41" s="4" t="inlineStr">
        <is>
          <t>Lapse of ESOP unlisted options at $0.50 (2018-10-01) (in Dollars)</t>
        </is>
      </c>
      <c r="D41" s="6" t="n">
        <v>-98385</v>
      </c>
    </row>
    <row r="42">
      <c r="A42" s="4" t="inlineStr">
        <is>
          <t>Issue of ESOP unlisted options at $0.50 (2019-02-11)</t>
        </is>
      </c>
      <c r="D42" s="5" t="n">
        <v>5000000</v>
      </c>
    </row>
    <row r="43">
      <c r="A43" s="4" t="inlineStr">
        <is>
          <t>Issue of ESOP unlisted options at $0.50 (2019-02-11) (in Dollars)</t>
        </is>
      </c>
      <c r="D43" s="6" t="n">
        <v>975000</v>
      </c>
    </row>
    <row r="44">
      <c r="A44" s="4" t="inlineStr">
        <is>
          <t>Lapse of unlisted options at $0.57 (2019-02-24)</t>
        </is>
      </c>
      <c r="D44" s="5" t="n">
        <v>-1000000</v>
      </c>
    </row>
    <row r="45">
      <c r="A45" s="4" t="inlineStr">
        <is>
          <t>Lapse of unlisted options at $0.57 (2019-02-24) (in Dollars)</t>
        </is>
      </c>
      <c r="D45" s="6" t="n">
        <v>-185601</v>
      </c>
    </row>
    <row r="46">
      <c r="A46" s="4" t="inlineStr">
        <is>
          <t>Lapse of unlisted options at $1.892 (2019-02-28)</t>
        </is>
      </c>
      <c r="D46" s="5" t="n">
        <v>-15380</v>
      </c>
    </row>
    <row r="47">
      <c r="A47" s="4" t="inlineStr">
        <is>
          <t>Lapse of unlisted options at $1.892 (2019-02-28) (in Dollars)</t>
        </is>
      </c>
      <c r="D47" s="6" t="n">
        <v>-1173</v>
      </c>
    </row>
    <row r="48">
      <c r="A48" s="4" t="inlineStr">
        <is>
          <t>Lapse of unlisted options at $0.30 (2019-05-28)</t>
        </is>
      </c>
      <c r="D48" s="5" t="n">
        <v>-140056</v>
      </c>
    </row>
    <row r="49">
      <c r="A49" s="4" t="inlineStr">
        <is>
          <t>Lapse of unlisted options at $0.30 (2019-05-28) (in Dollars)</t>
        </is>
      </c>
      <c r="D49" s="6" t="n">
        <v>-13390</v>
      </c>
    </row>
    <row r="50">
      <c r="A50" s="4" t="inlineStr">
        <is>
          <t>Reclassify exercised options from reserves to share capital</t>
        </is>
      </c>
      <c r="D50" s="4" t="inlineStr">
        <is>
          <t xml:space="preserve"> </t>
        </is>
      </c>
    </row>
    <row r="51">
      <c r="A51" s="4" t="inlineStr">
        <is>
          <t>Reclassify exercised options from reserves to share capital (in Dollars)</t>
        </is>
      </c>
      <c r="D51" s="6" t="n">
        <v>-100</v>
      </c>
    </row>
    <row r="52">
      <c r="A52" s="4" t="inlineStr">
        <is>
          <t>Reclassify lapsed options from reserves to accumulated losses</t>
        </is>
      </c>
      <c r="D52" s="4" t="inlineStr">
        <is>
          <t xml:space="preserve"> </t>
        </is>
      </c>
    </row>
    <row r="53">
      <c r="A53" s="4" t="inlineStr">
        <is>
          <t>Reclassify lapsed options from reserves to accumulated losses (in Dollars)</t>
        </is>
      </c>
      <c r="D53" s="6" t="n">
        <v>-13086</v>
      </c>
    </row>
    <row r="54">
      <c r="A54" s="4" t="inlineStr">
        <is>
          <t>Issue of representative warrants (2019-05-23)</t>
        </is>
      </c>
      <c r="D54" s="5" t="n">
        <v>800000</v>
      </c>
    </row>
    <row r="55">
      <c r="A55" s="4" t="inlineStr">
        <is>
          <t>Issue of representative warrants (2019-05-23) (in Dollars)</t>
        </is>
      </c>
      <c r="D55" s="6" t="n">
        <v>110400</v>
      </c>
    </row>
    <row r="56">
      <c r="A56" s="4" t="inlineStr">
        <is>
          <t>Balance</t>
        </is>
      </c>
      <c r="B56" s="5" t="n">
        <v>45309478</v>
      </c>
      <c r="C56" s="5" t="n">
        <v>42807118</v>
      </c>
      <c r="D56" s="5" t="n">
        <v>79463744</v>
      </c>
    </row>
    <row r="57">
      <c r="A57" s="4" t="inlineStr">
        <is>
          <t>Balance (in Dollars)</t>
        </is>
      </c>
      <c r="B57" s="6" t="n">
        <v>3360128</v>
      </c>
      <c r="C57" s="6" t="n">
        <v>938790</v>
      </c>
      <c r="D57" s="6" t="n">
        <v>428179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Segment Reporting (Details)</t>
        </is>
      </c>
      <c r="B1" s="2" t="inlineStr">
        <is>
          <t>12 Months Ended</t>
        </is>
      </c>
    </row>
    <row r="2">
      <c r="B2" s="2" t="inlineStr">
        <is>
          <t>Jun. 30, 2021</t>
        </is>
      </c>
      <c r="C2" s="2" t="inlineStr">
        <is>
          <t>Jun. 30, 2020</t>
        </is>
      </c>
      <c r="D2" s="2" t="inlineStr">
        <is>
          <t>Jun. 30, 2019</t>
        </is>
      </c>
    </row>
    <row r="3">
      <c r="A3" s="3" t="inlineStr">
        <is>
          <t>Disclosure of entity's operating segments [text block] [Abstract]</t>
        </is>
      </c>
    </row>
    <row r="4">
      <c r="A4" s="4" t="inlineStr">
        <is>
          <t>Number of segment</t>
        </is>
      </c>
      <c r="B4" s="5" t="n">
        <v>2</v>
      </c>
    </row>
    <row r="5">
      <c r="A5" s="4" t="inlineStr">
        <is>
          <t>Percentage of total revenue for major customer</t>
        </is>
      </c>
      <c r="B5" s="4" t="inlineStr">
        <is>
          <t>10.00%</t>
        </is>
      </c>
      <c r="C5" s="4" t="inlineStr">
        <is>
          <t>10.00%</t>
        </is>
      </c>
      <c r="D5" s="4" t="inlineStr">
        <is>
          <t>10.00%</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Details) - Schedule of segment information for the reportable segments - AUD ($)</t>
        </is>
      </c>
      <c r="B1" s="2" t="inlineStr">
        <is>
          <t>12 Months Ended</t>
        </is>
      </c>
    </row>
    <row r="2">
      <c r="B2" s="2" t="inlineStr">
        <is>
          <t>Jun. 30, 2021</t>
        </is>
      </c>
      <c r="C2" s="2" t="inlineStr">
        <is>
          <t>Jun. 30, 2020</t>
        </is>
      </c>
      <c r="D2" s="2" t="inlineStr">
        <is>
          <t>Jun. 30, 2019</t>
        </is>
      </c>
    </row>
    <row r="3">
      <c r="A3" s="3" t="inlineStr">
        <is>
          <t>Segment Reporting (Details) - Schedule of segment information for the reportable segments [Line Items]</t>
        </is>
      </c>
    </row>
    <row r="4">
      <c r="A4" s="4" t="inlineStr">
        <is>
          <t>Hyperimmune products revenue</t>
        </is>
      </c>
      <c r="B4" s="6" t="n">
        <v>145776</v>
      </c>
      <c r="C4" s="6" t="n">
        <v>2518566</v>
      </c>
      <c r="D4" s="6" t="n">
        <v>2387426</v>
      </c>
    </row>
    <row r="5">
      <c r="A5" s="4" t="inlineStr">
        <is>
          <t>Cost of sales of goods</t>
        </is>
      </c>
      <c r="B5" s="5" t="n">
        <v>-51071</v>
      </c>
      <c r="C5" s="5" t="n">
        <v>-688836</v>
      </c>
      <c r="D5" s="5" t="n">
        <v>-667371</v>
      </c>
    </row>
    <row r="6">
      <c r="A6" s="4" t="inlineStr">
        <is>
          <t>Gross profit</t>
        </is>
      </c>
      <c r="B6" s="5" t="n">
        <v>94705</v>
      </c>
      <c r="C6" s="5" t="n">
        <v>1829730</v>
      </c>
      <c r="D6" s="5" t="n">
        <v>1720055</v>
      </c>
    </row>
    <row r="7">
      <c r="A7" s="4" t="inlineStr">
        <is>
          <t>Other income</t>
        </is>
      </c>
      <c r="B7" s="5" t="n">
        <v>617110</v>
      </c>
      <c r="C7" s="5" t="n">
        <v>473674</v>
      </c>
      <c r="D7" s="5" t="n">
        <v>532050</v>
      </c>
    </row>
    <row r="8">
      <c r="A8" s="4" t="inlineStr">
        <is>
          <t>Other gains/(losses) – net</t>
        </is>
      </c>
      <c r="B8" s="5" t="n">
        <v>-1342293</v>
      </c>
      <c r="C8" s="5" t="n">
        <v>11335</v>
      </c>
      <c r="D8" s="5" t="n">
        <v>38413</v>
      </c>
    </row>
    <row r="9">
      <c r="A9" s="4" t="inlineStr">
        <is>
          <t>General and administrative expenses</t>
        </is>
      </c>
      <c r="B9" s="5" t="n">
        <v>-3978679</v>
      </c>
      <c r="C9" s="5" t="n">
        <v>-3170078</v>
      </c>
      <c r="D9" s="5" t="n">
        <v>-5037806</v>
      </c>
    </row>
    <row r="10">
      <c r="A10" s="4" t="inlineStr">
        <is>
          <t>Share-based payment expenses</t>
        </is>
      </c>
      <c r="B10" s="5" t="n">
        <v>-2116013</v>
      </c>
    </row>
    <row r="11">
      <c r="A11" s="4" t="inlineStr">
        <is>
          <t>Research and development expenses</t>
        </is>
      </c>
      <c r="B11" s="5" t="n">
        <v>-1367054</v>
      </c>
      <c r="C11" s="5" t="n">
        <v>-1178685</v>
      </c>
      <c r="D11" s="5" t="n">
        <v>-1044528</v>
      </c>
    </row>
    <row r="12">
      <c r="A12" s="4" t="inlineStr">
        <is>
          <t>Selling and marketing expenses</t>
        </is>
      </c>
      <c r="B12" s="5" t="n">
        <v>-287684</v>
      </c>
      <c r="C12" s="5" t="n">
        <v>-871551</v>
      </c>
      <c r="D12" s="5" t="n">
        <v>-864644</v>
      </c>
    </row>
    <row r="13">
      <c r="A13" s="4" t="inlineStr">
        <is>
          <t>Operating profit/(loss)</t>
        </is>
      </c>
      <c r="B13" s="5" t="n">
        <v>-8379908</v>
      </c>
      <c r="C13" s="5" t="n">
        <v>-2905575</v>
      </c>
      <c r="D13" s="5" t="n">
        <v>-4656460</v>
      </c>
    </row>
    <row r="14">
      <c r="A14" s="4" t="inlineStr">
        <is>
          <t>Finance income</t>
        </is>
      </c>
      <c r="B14" s="5" t="n">
        <v>9204</v>
      </c>
      <c r="C14" s="4" t="inlineStr">
        <is>
          <t xml:space="preserve"> </t>
        </is>
      </c>
      <c r="D14" s="5" t="n">
        <v>39</v>
      </c>
    </row>
    <row r="15">
      <c r="A15" s="4" t="inlineStr">
        <is>
          <t>Finance costs</t>
        </is>
      </c>
      <c r="B15" s="5" t="n">
        <v>-13761</v>
      </c>
      <c r="C15" s="5" t="n">
        <v>-21631</v>
      </c>
    </row>
    <row r="16">
      <c r="A16" s="4" t="inlineStr">
        <is>
          <t>Income tax expense</t>
        </is>
      </c>
      <c r="B16" s="4" t="inlineStr">
        <is>
          <t xml:space="preserve"> </t>
        </is>
      </c>
      <c r="C16" s="4" t="inlineStr">
        <is>
          <t xml:space="preserve"> </t>
        </is>
      </c>
      <c r="D16" s="4" t="inlineStr">
        <is>
          <t xml:space="preserve"> </t>
        </is>
      </c>
    </row>
    <row r="17">
      <c r="A17" s="4" t="inlineStr">
        <is>
          <t>Profit/(loss) for the year</t>
        </is>
      </c>
      <c r="B17" s="5" t="n">
        <v>-8384465</v>
      </c>
      <c r="C17" s="5" t="n">
        <v>-2927206</v>
      </c>
      <c r="D17" s="5" t="n">
        <v>-4656421</v>
      </c>
    </row>
    <row r="18">
      <c r="A18" s="3" t="inlineStr">
        <is>
          <t>Assets</t>
        </is>
      </c>
    </row>
    <row r="19">
      <c r="A19" s="4" t="inlineStr">
        <is>
          <t>Segment assets</t>
        </is>
      </c>
      <c r="B19" s="5" t="n">
        <v>27053106</v>
      </c>
      <c r="C19" s="5" t="n">
        <v>6202163</v>
      </c>
      <c r="D19" s="5" t="n">
        <v>8561647</v>
      </c>
    </row>
    <row r="20">
      <c r="A20" s="4" t="inlineStr">
        <is>
          <t>Total assets</t>
        </is>
      </c>
      <c r="B20" s="5" t="n">
        <v>27053106</v>
      </c>
      <c r="C20" s="5" t="n">
        <v>6202163</v>
      </c>
      <c r="D20" s="5" t="n">
        <v>8561647</v>
      </c>
    </row>
    <row r="21">
      <c r="A21" s="3" t="inlineStr">
        <is>
          <t>Liabilities</t>
        </is>
      </c>
    </row>
    <row r="22">
      <c r="A22" s="4" t="inlineStr">
        <is>
          <t>Segment liabilities</t>
        </is>
      </c>
      <c r="B22" s="5" t="n">
        <v>1158049</v>
      </c>
      <c r="C22" s="5" t="n">
        <v>558250</v>
      </c>
      <c r="D22" s="5" t="n">
        <v>1210511</v>
      </c>
    </row>
    <row r="23">
      <c r="A23" s="4" t="inlineStr">
        <is>
          <t>Total liabilities</t>
        </is>
      </c>
      <c r="B23" s="5" t="n">
        <v>1158049</v>
      </c>
      <c r="C23" s="5" t="n">
        <v>558250</v>
      </c>
      <c r="D23" s="5" t="n">
        <v>1210511</v>
      </c>
    </row>
    <row r="24">
      <c r="A24" s="4" t="inlineStr">
        <is>
          <t>Research and Development [Member]</t>
        </is>
      </c>
    </row>
    <row r="25">
      <c r="A25" s="3" t="inlineStr">
        <is>
          <t>Segment Reporting (Details) - Schedule of segment information for the reportable segments [Line Items]</t>
        </is>
      </c>
    </row>
    <row r="26">
      <c r="A26" s="4" t="inlineStr">
        <is>
          <t>Hyperimmune products revenue</t>
        </is>
      </c>
      <c r="B26" s="4" t="inlineStr">
        <is>
          <t xml:space="preserve"> </t>
        </is>
      </c>
      <c r="C26" s="4" t="inlineStr">
        <is>
          <t xml:space="preserve"> </t>
        </is>
      </c>
      <c r="D26" s="4" t="inlineStr">
        <is>
          <t xml:space="preserve"> </t>
        </is>
      </c>
    </row>
    <row r="27">
      <c r="A27" s="4" t="inlineStr">
        <is>
          <t>Cost of sales of goods</t>
        </is>
      </c>
      <c r="B27" s="4" t="inlineStr">
        <is>
          <t xml:space="preserve"> </t>
        </is>
      </c>
      <c r="C27" s="4" t="inlineStr">
        <is>
          <t xml:space="preserve"> </t>
        </is>
      </c>
      <c r="D27" s="4" t="inlineStr">
        <is>
          <t xml:space="preserve"> </t>
        </is>
      </c>
    </row>
    <row r="28">
      <c r="A28" s="4" t="inlineStr">
        <is>
          <t>Gross profit</t>
        </is>
      </c>
      <c r="B28" s="4" t="inlineStr">
        <is>
          <t xml:space="preserve"> </t>
        </is>
      </c>
      <c r="C28" s="4" t="inlineStr">
        <is>
          <t xml:space="preserve"> </t>
        </is>
      </c>
      <c r="D28" s="4" t="inlineStr">
        <is>
          <t xml:space="preserve"> </t>
        </is>
      </c>
    </row>
    <row r="29">
      <c r="A29" s="4" t="inlineStr">
        <is>
          <t>Other income</t>
        </is>
      </c>
      <c r="B29" s="5" t="n">
        <v>431030</v>
      </c>
      <c r="C29" s="5" t="n">
        <v>308225</v>
      </c>
      <c r="D29" s="5" t="n">
        <v>531005</v>
      </c>
    </row>
    <row r="30">
      <c r="A30" s="4" t="inlineStr">
        <is>
          <t>Other gains/(losses) – net</t>
        </is>
      </c>
      <c r="B30" s="4" t="inlineStr">
        <is>
          <t xml:space="preserve"> </t>
        </is>
      </c>
      <c r="C30" s="4" t="inlineStr">
        <is>
          <t xml:space="preserve"> </t>
        </is>
      </c>
      <c r="D30" s="4" t="inlineStr">
        <is>
          <t xml:space="preserve"> </t>
        </is>
      </c>
    </row>
    <row r="31">
      <c r="A31" s="4" t="inlineStr">
        <is>
          <t>General and administrative expenses</t>
        </is>
      </c>
      <c r="B31" s="4" t="inlineStr">
        <is>
          <t xml:space="preserve"> </t>
        </is>
      </c>
      <c r="C31" s="4" t="inlineStr">
        <is>
          <t xml:space="preserve"> </t>
        </is>
      </c>
      <c r="D31" s="4" t="inlineStr">
        <is>
          <t xml:space="preserve"> </t>
        </is>
      </c>
    </row>
    <row r="32">
      <c r="A32" s="4" t="inlineStr">
        <is>
          <t>Share-based payment expenses</t>
        </is>
      </c>
      <c r="B32" s="4" t="inlineStr">
        <is>
          <t xml:space="preserve"> </t>
        </is>
      </c>
    </row>
    <row r="33">
      <c r="A33" s="4" t="inlineStr">
        <is>
          <t>Research and development expenses</t>
        </is>
      </c>
      <c r="B33" s="5" t="n">
        <v>-1367054</v>
      </c>
      <c r="C33" s="5" t="n">
        <v>-1178685</v>
      </c>
      <c r="D33" s="5" t="n">
        <v>-1044528</v>
      </c>
    </row>
    <row r="34">
      <c r="A34" s="4" t="inlineStr">
        <is>
          <t>Selling and marketing expenses</t>
        </is>
      </c>
      <c r="B34" s="4" t="inlineStr">
        <is>
          <t xml:space="preserve"> </t>
        </is>
      </c>
      <c r="C34" s="4" t="inlineStr">
        <is>
          <t xml:space="preserve"> </t>
        </is>
      </c>
      <c r="D34" s="4" t="inlineStr">
        <is>
          <t xml:space="preserve"> </t>
        </is>
      </c>
    </row>
    <row r="35">
      <c r="A35" s="4" t="inlineStr">
        <is>
          <t>Operating profit/(loss)</t>
        </is>
      </c>
      <c r="B35" s="5" t="n">
        <v>-936024</v>
      </c>
      <c r="C35" s="5" t="n">
        <v>-870460</v>
      </c>
      <c r="D35" s="5" t="n">
        <v>-513523</v>
      </c>
    </row>
    <row r="36">
      <c r="A36" s="4" t="inlineStr">
        <is>
          <t>Finance income</t>
        </is>
      </c>
      <c r="B36" s="4" t="inlineStr">
        <is>
          <t xml:space="preserve"> </t>
        </is>
      </c>
      <c r="C36" s="4" t="inlineStr">
        <is>
          <t xml:space="preserve"> </t>
        </is>
      </c>
      <c r="D36" s="4" t="inlineStr">
        <is>
          <t xml:space="preserve"> </t>
        </is>
      </c>
    </row>
    <row r="37">
      <c r="A37" s="4" t="inlineStr">
        <is>
          <t>Finance costs</t>
        </is>
      </c>
      <c r="B37" s="4" t="inlineStr">
        <is>
          <t xml:space="preserve"> </t>
        </is>
      </c>
      <c r="C37" s="4" t="inlineStr">
        <is>
          <t xml:space="preserve"> </t>
        </is>
      </c>
    </row>
    <row r="38">
      <c r="A38" s="4" t="inlineStr">
        <is>
          <t>Income tax expense</t>
        </is>
      </c>
      <c r="B38" s="4" t="inlineStr">
        <is>
          <t xml:space="preserve"> </t>
        </is>
      </c>
      <c r="C38" s="4" t="inlineStr">
        <is>
          <t xml:space="preserve"> </t>
        </is>
      </c>
    </row>
    <row r="39">
      <c r="A39" s="4" t="inlineStr">
        <is>
          <t>Profit/(loss) for the year</t>
        </is>
      </c>
      <c r="B39" s="5" t="n">
        <v>-936024</v>
      </c>
      <c r="C39" s="5" t="n">
        <v>-870460</v>
      </c>
      <c r="D39" s="5" t="n">
        <v>-513523</v>
      </c>
    </row>
    <row r="40">
      <c r="A40" s="3" t="inlineStr">
        <is>
          <t>Assets</t>
        </is>
      </c>
    </row>
    <row r="41">
      <c r="A41" s="4" t="inlineStr">
        <is>
          <t>Segment assets</t>
        </is>
      </c>
      <c r="B41" s="5" t="n">
        <v>306154</v>
      </c>
      <c r="C41" s="5" t="n">
        <v>308225</v>
      </c>
      <c r="D41" s="5" t="n">
        <v>531828</v>
      </c>
    </row>
    <row r="42">
      <c r="A42" s="4" t="inlineStr">
        <is>
          <t>Total assets</t>
        </is>
      </c>
      <c r="B42" s="5" t="n">
        <v>306154</v>
      </c>
      <c r="C42" s="5" t="n">
        <v>308225</v>
      </c>
      <c r="D42" s="5" t="n">
        <v>531828</v>
      </c>
    </row>
    <row r="43">
      <c r="A43" s="3" t="inlineStr">
        <is>
          <t>Liabilities</t>
        </is>
      </c>
    </row>
    <row r="44">
      <c r="A44" s="4" t="inlineStr">
        <is>
          <t>Segment liabilities</t>
        </is>
      </c>
      <c r="B44" s="5" t="n">
        <v>243565</v>
      </c>
      <c r="C44" s="5" t="n">
        <v>101092</v>
      </c>
      <c r="D44" s="5" t="n">
        <v>221520</v>
      </c>
    </row>
    <row r="45">
      <c r="A45" s="4" t="inlineStr">
        <is>
          <t>Total liabilities</t>
        </is>
      </c>
      <c r="B45" s="5" t="n">
        <v>243565</v>
      </c>
      <c r="C45" s="5" t="n">
        <v>101092</v>
      </c>
      <c r="D45" s="5" t="n">
        <v>221520</v>
      </c>
    </row>
    <row r="46">
      <c r="A46" s="4" t="inlineStr">
        <is>
          <t>HyperImmune Products [Member]</t>
        </is>
      </c>
    </row>
    <row r="47">
      <c r="A47" s="3" t="inlineStr">
        <is>
          <t>Segment Reporting (Details) - Schedule of segment information for the reportable segments [Line Items]</t>
        </is>
      </c>
    </row>
    <row r="48">
      <c r="A48" s="4" t="inlineStr">
        <is>
          <t>Hyperimmune products revenue</t>
        </is>
      </c>
      <c r="B48" s="5" t="n">
        <v>145776</v>
      </c>
      <c r="C48" s="5" t="n">
        <v>2518566</v>
      </c>
      <c r="D48" s="5" t="n">
        <v>2387426</v>
      </c>
    </row>
    <row r="49">
      <c r="A49" s="4" t="inlineStr">
        <is>
          <t>Cost of sales of goods</t>
        </is>
      </c>
      <c r="B49" s="5" t="n">
        <v>-51071</v>
      </c>
      <c r="C49" s="5" t="n">
        <v>-688836</v>
      </c>
      <c r="D49" s="5" t="n">
        <v>-667371</v>
      </c>
    </row>
    <row r="50">
      <c r="A50" s="4" t="inlineStr">
        <is>
          <t>Gross profit</t>
        </is>
      </c>
      <c r="B50" s="5" t="n">
        <v>94705</v>
      </c>
      <c r="C50" s="5" t="n">
        <v>1829730</v>
      </c>
      <c r="D50" s="5" t="n">
        <v>1720055</v>
      </c>
    </row>
    <row r="51">
      <c r="A51" s="4" t="inlineStr">
        <is>
          <t>Other income</t>
        </is>
      </c>
      <c r="B51" s="5" t="n">
        <v>24480</v>
      </c>
      <c r="C51" s="5" t="n">
        <v>10545</v>
      </c>
      <c r="D51" s="5" t="n">
        <v>1045</v>
      </c>
    </row>
    <row r="52">
      <c r="A52" s="4" t="inlineStr">
        <is>
          <t>Other gains/(losses) – net</t>
        </is>
      </c>
      <c r="B52" s="5" t="n">
        <v>-759765</v>
      </c>
      <c r="C52" s="4" t="inlineStr">
        <is>
          <t xml:space="preserve"> </t>
        </is>
      </c>
      <c r="D52" s="5" t="n">
        <v>-13394</v>
      </c>
    </row>
    <row r="53">
      <c r="A53" s="4" t="inlineStr">
        <is>
          <t>General and administrative expenses</t>
        </is>
      </c>
      <c r="B53" s="4" t="inlineStr">
        <is>
          <t xml:space="preserve"> </t>
        </is>
      </c>
      <c r="C53" s="4" t="inlineStr">
        <is>
          <t xml:space="preserve"> </t>
        </is>
      </c>
      <c r="D53" s="4" t="inlineStr">
        <is>
          <t xml:space="preserve"> </t>
        </is>
      </c>
    </row>
    <row r="54">
      <c r="A54" s="4" t="inlineStr">
        <is>
          <t>Share-based payment expenses</t>
        </is>
      </c>
      <c r="B54" s="4" t="inlineStr">
        <is>
          <t xml:space="preserve"> </t>
        </is>
      </c>
    </row>
    <row r="55">
      <c r="A55" s="4" t="inlineStr">
        <is>
          <t>Research and development expenses</t>
        </is>
      </c>
      <c r="B55" s="4" t="inlineStr">
        <is>
          <t xml:space="preserve"> </t>
        </is>
      </c>
      <c r="C55" s="4" t="inlineStr">
        <is>
          <t xml:space="preserve"> </t>
        </is>
      </c>
      <c r="D55" s="4" t="inlineStr">
        <is>
          <t xml:space="preserve"> </t>
        </is>
      </c>
    </row>
    <row r="56">
      <c r="A56" s="4" t="inlineStr">
        <is>
          <t>Selling and marketing expenses</t>
        </is>
      </c>
      <c r="B56" s="5" t="n">
        <v>-287684</v>
      </c>
      <c r="C56" s="5" t="n">
        <v>-871551</v>
      </c>
      <c r="D56" s="5" t="n">
        <v>-864644</v>
      </c>
    </row>
    <row r="57">
      <c r="A57" s="4" t="inlineStr">
        <is>
          <t>Operating profit/(loss)</t>
        </is>
      </c>
      <c r="B57" s="5" t="n">
        <v>-928264</v>
      </c>
      <c r="C57" s="5" t="n">
        <v>968724</v>
      </c>
      <c r="D57" s="5" t="n">
        <v>843062</v>
      </c>
    </row>
    <row r="58">
      <c r="A58" s="4" t="inlineStr">
        <is>
          <t>Finance income</t>
        </is>
      </c>
      <c r="B58" s="4" t="inlineStr">
        <is>
          <t xml:space="preserve"> </t>
        </is>
      </c>
      <c r="C58" s="4" t="inlineStr">
        <is>
          <t xml:space="preserve"> </t>
        </is>
      </c>
      <c r="D58" s="4" t="inlineStr">
        <is>
          <t xml:space="preserve"> </t>
        </is>
      </c>
    </row>
    <row r="59">
      <c r="A59" s="4" t="inlineStr">
        <is>
          <t>Finance costs</t>
        </is>
      </c>
      <c r="B59" s="4" t="inlineStr">
        <is>
          <t xml:space="preserve"> </t>
        </is>
      </c>
      <c r="C59" s="4" t="inlineStr">
        <is>
          <t xml:space="preserve"> </t>
        </is>
      </c>
    </row>
    <row r="60">
      <c r="A60" s="4" t="inlineStr">
        <is>
          <t>Income tax expense</t>
        </is>
      </c>
      <c r="B60" s="4" t="inlineStr">
        <is>
          <t xml:space="preserve"> </t>
        </is>
      </c>
      <c r="C60" s="4" t="inlineStr">
        <is>
          <t xml:space="preserve"> </t>
        </is>
      </c>
    </row>
    <row r="61">
      <c r="A61" s="4" t="inlineStr">
        <is>
          <t>Profit/(loss) for the year</t>
        </is>
      </c>
      <c r="B61" s="5" t="n">
        <v>-928264</v>
      </c>
      <c r="C61" s="5" t="n">
        <v>968724</v>
      </c>
      <c r="D61" s="5" t="n">
        <v>843062</v>
      </c>
    </row>
    <row r="62">
      <c r="A62" s="3" t="inlineStr">
        <is>
          <t>Assets</t>
        </is>
      </c>
    </row>
    <row r="63">
      <c r="A63" s="4" t="inlineStr">
        <is>
          <t>Segment assets</t>
        </is>
      </c>
      <c r="B63" s="5" t="n">
        <v>1587672</v>
      </c>
      <c r="C63" s="5" t="n">
        <v>2539503</v>
      </c>
      <c r="D63" s="5" t="n">
        <v>2705330</v>
      </c>
    </row>
    <row r="64">
      <c r="A64" s="4" t="inlineStr">
        <is>
          <t>Total assets</t>
        </is>
      </c>
      <c r="B64" s="5" t="n">
        <v>1587672</v>
      </c>
      <c r="C64" s="5" t="n">
        <v>2539503</v>
      </c>
      <c r="D64" s="5" t="n">
        <v>2705330</v>
      </c>
    </row>
    <row r="65">
      <c r="A65" s="3" t="inlineStr">
        <is>
          <t>Liabilities</t>
        </is>
      </c>
    </row>
    <row r="66">
      <c r="A66" s="4" t="inlineStr">
        <is>
          <t>Segment liabilities</t>
        </is>
      </c>
      <c r="B66" s="5" t="n">
        <v>284657</v>
      </c>
      <c r="C66" s="5" t="n">
        <v>30377</v>
      </c>
      <c r="D66" s="5" t="n">
        <v>191836</v>
      </c>
    </row>
    <row r="67">
      <c r="A67" s="4" t="inlineStr">
        <is>
          <t>Total liabilities</t>
        </is>
      </c>
      <c r="B67" s="5" t="n">
        <v>284657</v>
      </c>
      <c r="C67" s="5" t="n">
        <v>30377</v>
      </c>
      <c r="D67" s="5" t="n">
        <v>191836</v>
      </c>
    </row>
    <row r="68">
      <c r="A68" s="4" t="inlineStr">
        <is>
          <t>Other [Member]</t>
        </is>
      </c>
    </row>
    <row r="69">
      <c r="A69" s="3" t="inlineStr">
        <is>
          <t>Segment Reporting (Details) - Schedule of segment information for the reportable segments [Line Items]</t>
        </is>
      </c>
    </row>
    <row r="70">
      <c r="A70" s="4" t="inlineStr">
        <is>
          <t>Hyperimmune products revenue</t>
        </is>
      </c>
      <c r="B70" s="4" t="inlineStr">
        <is>
          <t xml:space="preserve"> </t>
        </is>
      </c>
      <c r="C70" s="4" t="inlineStr">
        <is>
          <t xml:space="preserve"> </t>
        </is>
      </c>
      <c r="D70" s="4" t="inlineStr">
        <is>
          <t xml:space="preserve"> </t>
        </is>
      </c>
    </row>
    <row r="71">
      <c r="A71" s="4" t="inlineStr">
        <is>
          <t>Cost of sales of goods</t>
        </is>
      </c>
      <c r="B71" s="4" t="inlineStr">
        <is>
          <t xml:space="preserve"> </t>
        </is>
      </c>
      <c r="C71" s="4" t="inlineStr">
        <is>
          <t xml:space="preserve"> </t>
        </is>
      </c>
      <c r="D71" s="4" t="inlineStr">
        <is>
          <t xml:space="preserve"> </t>
        </is>
      </c>
    </row>
    <row r="72">
      <c r="A72" s="4" t="inlineStr">
        <is>
          <t>Gross profit</t>
        </is>
      </c>
      <c r="B72" s="4" t="inlineStr">
        <is>
          <t xml:space="preserve"> </t>
        </is>
      </c>
      <c r="C72" s="4" t="inlineStr">
        <is>
          <t xml:space="preserve"> </t>
        </is>
      </c>
      <c r="D72" s="4" t="inlineStr">
        <is>
          <t xml:space="preserve"> </t>
        </is>
      </c>
    </row>
    <row r="73">
      <c r="A73" s="4" t="inlineStr">
        <is>
          <t>Other income</t>
        </is>
      </c>
      <c r="B73" s="5" t="n">
        <v>161600</v>
      </c>
      <c r="C73" s="5" t="n">
        <v>154904</v>
      </c>
      <c r="D73" s="4" t="inlineStr">
        <is>
          <t xml:space="preserve"> </t>
        </is>
      </c>
    </row>
    <row r="74">
      <c r="A74" s="4" t="inlineStr">
        <is>
          <t>Other gains/(losses) – net</t>
        </is>
      </c>
      <c r="B74" s="5" t="n">
        <v>-582528</v>
      </c>
      <c r="C74" s="5" t="n">
        <v>11335</v>
      </c>
      <c r="D74" s="5" t="n">
        <v>51807</v>
      </c>
    </row>
    <row r="75">
      <c r="A75" s="4" t="inlineStr">
        <is>
          <t>General and administrative expenses</t>
        </is>
      </c>
      <c r="B75" s="5" t="n">
        <v>-3978679</v>
      </c>
      <c r="C75" s="5" t="n">
        <v>-3170078</v>
      </c>
      <c r="D75" s="5" t="n">
        <v>-5037806</v>
      </c>
    </row>
    <row r="76">
      <c r="A76" s="4" t="inlineStr">
        <is>
          <t>Share-based payment expenses</t>
        </is>
      </c>
      <c r="B76" s="5" t="n">
        <v>-2116013</v>
      </c>
    </row>
    <row r="77">
      <c r="A77" s="4" t="inlineStr">
        <is>
          <t>Research and development expenses</t>
        </is>
      </c>
      <c r="B77" s="4" t="inlineStr">
        <is>
          <t xml:space="preserve"> </t>
        </is>
      </c>
      <c r="C77" s="4" t="inlineStr">
        <is>
          <t xml:space="preserve"> </t>
        </is>
      </c>
      <c r="D77" s="4" t="inlineStr">
        <is>
          <t xml:space="preserve"> </t>
        </is>
      </c>
    </row>
    <row r="78">
      <c r="A78" s="4" t="inlineStr">
        <is>
          <t>Selling and marketing expenses</t>
        </is>
      </c>
      <c r="B78" s="4" t="inlineStr">
        <is>
          <t xml:space="preserve"> </t>
        </is>
      </c>
      <c r="C78" s="4" t="inlineStr">
        <is>
          <t xml:space="preserve"> </t>
        </is>
      </c>
      <c r="D78" s="4" t="inlineStr">
        <is>
          <t xml:space="preserve"> </t>
        </is>
      </c>
    </row>
    <row r="79">
      <c r="A79" s="4" t="inlineStr">
        <is>
          <t>Operating profit/(loss)</t>
        </is>
      </c>
      <c r="B79" s="5" t="n">
        <v>-6515620</v>
      </c>
      <c r="C79" s="5" t="n">
        <v>-3003839</v>
      </c>
      <c r="D79" s="5" t="n">
        <v>-4985999</v>
      </c>
    </row>
    <row r="80">
      <c r="A80" s="4" t="inlineStr">
        <is>
          <t>Finance income</t>
        </is>
      </c>
      <c r="B80" s="5" t="n">
        <v>9204</v>
      </c>
      <c r="C80" s="4" t="inlineStr">
        <is>
          <t xml:space="preserve"> </t>
        </is>
      </c>
      <c r="D80" s="5" t="n">
        <v>39</v>
      </c>
    </row>
    <row r="81">
      <c r="A81" s="4" t="inlineStr">
        <is>
          <t>Finance costs</t>
        </is>
      </c>
      <c r="B81" s="5" t="n">
        <v>-13761</v>
      </c>
      <c r="C81" s="5" t="n">
        <v>-21631</v>
      </c>
    </row>
    <row r="82">
      <c r="A82" s="4" t="inlineStr">
        <is>
          <t>Income tax expense</t>
        </is>
      </c>
      <c r="B82" s="4" t="inlineStr">
        <is>
          <t xml:space="preserve"> </t>
        </is>
      </c>
      <c r="C82" s="4" t="inlineStr">
        <is>
          <t xml:space="preserve"> </t>
        </is>
      </c>
    </row>
    <row r="83">
      <c r="A83" s="4" t="inlineStr">
        <is>
          <t>Profit/(loss) for the year</t>
        </is>
      </c>
      <c r="B83" s="5" t="n">
        <v>-6520177</v>
      </c>
      <c r="C83" s="5" t="n">
        <v>-3025470</v>
      </c>
      <c r="D83" s="5" t="n">
        <v>-4985960</v>
      </c>
    </row>
    <row r="84">
      <c r="A84" s="3" t="inlineStr">
        <is>
          <t>Assets</t>
        </is>
      </c>
    </row>
    <row r="85">
      <c r="A85" s="4" t="inlineStr">
        <is>
          <t>Segment assets</t>
        </is>
      </c>
      <c r="B85" s="5" t="n">
        <v>25159280</v>
      </c>
      <c r="C85" s="5" t="n">
        <v>3354435</v>
      </c>
      <c r="D85" s="5" t="n">
        <v>5324489</v>
      </c>
    </row>
    <row r="86">
      <c r="A86" s="4" t="inlineStr">
        <is>
          <t>Total assets</t>
        </is>
      </c>
      <c r="B86" s="5" t="n">
        <v>25159280</v>
      </c>
      <c r="C86" s="5" t="n">
        <v>3354435</v>
      </c>
      <c r="D86" s="5" t="n">
        <v>5324489</v>
      </c>
    </row>
    <row r="87">
      <c r="A87" s="3" t="inlineStr">
        <is>
          <t>Liabilities</t>
        </is>
      </c>
    </row>
    <row r="88">
      <c r="A88" s="4" t="inlineStr">
        <is>
          <t>Segment liabilities</t>
        </is>
      </c>
      <c r="B88" s="5" t="n">
        <v>629827</v>
      </c>
      <c r="C88" s="5" t="n">
        <v>426781</v>
      </c>
      <c r="D88" s="5" t="n">
        <v>797155</v>
      </c>
    </row>
    <row r="89">
      <c r="A89" s="4" t="inlineStr">
        <is>
          <t>Total liabilities</t>
        </is>
      </c>
      <c r="B89" s="6" t="n">
        <v>629827</v>
      </c>
      <c r="C89" s="6" t="n">
        <v>426781</v>
      </c>
      <c r="D89" s="6" t="n">
        <v>797155</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63" customWidth="1" min="2" max="2"/>
    <col width="13" customWidth="1" min="3" max="3"/>
    <col width="14" customWidth="1" min="4" max="4"/>
    <col width="14" customWidth="1" min="5" max="5"/>
  </cols>
  <sheetData>
    <row r="1">
      <c r="A1" s="1" t="inlineStr">
        <is>
          <t>Segment Reporting (Details) - Schedule of information on geographical regions - AUD ($)</t>
        </is>
      </c>
      <c r="B1" s="2" t="inlineStr">
        <is>
          <t>12 Months Ended</t>
        </is>
      </c>
    </row>
    <row r="2">
      <c r="B2" s="2" t="inlineStr">
        <is>
          <t>Jun. 30, 2021</t>
        </is>
      </c>
      <c r="D2" s="2" t="inlineStr">
        <is>
          <t>Jun. 30, 2020</t>
        </is>
      </c>
      <c r="E2" s="2" t="inlineStr">
        <is>
          <t>Jun. 30, 2019</t>
        </is>
      </c>
    </row>
    <row r="3">
      <c r="A3" s="3" t="inlineStr">
        <is>
          <t>Segment Reporting (Details) - Schedule of information on geographical regions [Line Items]</t>
        </is>
      </c>
    </row>
    <row r="4">
      <c r="A4" s="4" t="inlineStr">
        <is>
          <t>Hyperimmune products revenue</t>
        </is>
      </c>
      <c r="B4" s="6" t="n">
        <v>145776</v>
      </c>
      <c r="C4" s="4" t="inlineStr">
        <is>
          <t>[1]</t>
        </is>
      </c>
      <c r="D4" s="6" t="n">
        <v>2518566</v>
      </c>
    </row>
    <row r="5">
      <c r="A5" s="4" t="inlineStr">
        <is>
          <t>Revenue from external customers</t>
        </is>
      </c>
      <c r="B5" s="5" t="n">
        <v>145776</v>
      </c>
      <c r="D5" s="5" t="n">
        <v>2518566</v>
      </c>
      <c r="E5" s="6" t="n">
        <v>2387426</v>
      </c>
    </row>
    <row r="6">
      <c r="A6" s="4" t="inlineStr">
        <is>
          <t>Segment revenue</t>
        </is>
      </c>
      <c r="E6" s="5" t="n">
        <v>2387426</v>
      </c>
    </row>
    <row r="7">
      <c r="A7" s="4" t="inlineStr">
        <is>
          <t>Travelan [Member] | Australia [Member]</t>
        </is>
      </c>
    </row>
    <row r="8">
      <c r="A8" s="3" t="inlineStr">
        <is>
          <t>Segment Reporting (Details) - Schedule of information on geographical regions [Line Items]</t>
        </is>
      </c>
    </row>
    <row r="9">
      <c r="A9" s="4" t="inlineStr">
        <is>
          <t>Hyperimmune products revenue</t>
        </is>
      </c>
      <c r="B9" s="5" t="n">
        <v>-10308</v>
      </c>
      <c r="C9" s="4" t="inlineStr">
        <is>
          <t>[1]</t>
        </is>
      </c>
      <c r="D9" s="5" t="n">
        <v>1240393</v>
      </c>
    </row>
    <row r="10">
      <c r="A10" s="4" t="inlineStr">
        <is>
          <t>Revenue from external customers</t>
        </is>
      </c>
      <c r="B10" s="5" t="n">
        <v>-10308</v>
      </c>
      <c r="D10" s="5" t="n">
        <v>1240393</v>
      </c>
      <c r="E10" s="5" t="n">
        <v>1162628</v>
      </c>
    </row>
    <row r="11">
      <c r="A11" s="4" t="inlineStr">
        <is>
          <t>Segment revenue</t>
        </is>
      </c>
      <c r="E11" s="5" t="n">
        <v>1162628</v>
      </c>
    </row>
    <row r="12">
      <c r="A12" s="4" t="inlineStr">
        <is>
          <t>Travelan [Member] | United States [Member]</t>
        </is>
      </c>
    </row>
    <row r="13">
      <c r="A13" s="3" t="inlineStr">
        <is>
          <t>Segment Reporting (Details) - Schedule of information on geographical regions [Line Items]</t>
        </is>
      </c>
    </row>
    <row r="14">
      <c r="A14" s="4" t="inlineStr">
        <is>
          <t>Hyperimmune products revenue</t>
        </is>
      </c>
      <c r="B14" s="5" t="n">
        <v>4264</v>
      </c>
      <c r="C14" s="4" t="inlineStr">
        <is>
          <t>[1]</t>
        </is>
      </c>
      <c r="D14" s="5" t="n">
        <v>926325</v>
      </c>
    </row>
    <row r="15">
      <c r="A15" s="4" t="inlineStr">
        <is>
          <t>Revenue from external customers</t>
        </is>
      </c>
      <c r="B15" s="5" t="n">
        <v>4264</v>
      </c>
      <c r="D15" s="5" t="n">
        <v>926325</v>
      </c>
      <c r="E15" s="5" t="n">
        <v>1016468</v>
      </c>
    </row>
    <row r="16">
      <c r="A16" s="4" t="inlineStr">
        <is>
          <t>Segment revenue</t>
        </is>
      </c>
      <c r="E16" s="5" t="n">
        <v>1016468</v>
      </c>
    </row>
    <row r="17">
      <c r="A17" s="4" t="inlineStr">
        <is>
          <t>Travelan [Member] | Other [Member]</t>
        </is>
      </c>
    </row>
    <row r="18">
      <c r="A18" s="3" t="inlineStr">
        <is>
          <t>Segment Reporting (Details) - Schedule of information on geographical regions [Line Items]</t>
        </is>
      </c>
    </row>
    <row r="19">
      <c r="A19" s="4" t="inlineStr">
        <is>
          <t>Hyperimmune products revenue</t>
        </is>
      </c>
      <c r="B19" s="5" t="n">
        <v>101639</v>
      </c>
      <c r="C19" s="4" t="inlineStr">
        <is>
          <t>[1]</t>
        </is>
      </c>
      <c r="D19" s="5" t="n">
        <v>301915</v>
      </c>
    </row>
    <row r="20">
      <c r="A20" s="4" t="inlineStr">
        <is>
          <t>Revenue from external customers</t>
        </is>
      </c>
      <c r="B20" s="5" t="n">
        <v>101639</v>
      </c>
      <c r="D20" s="5" t="n">
        <v>301915</v>
      </c>
      <c r="E20" s="5" t="n">
        <v>149283</v>
      </c>
    </row>
    <row r="21">
      <c r="A21" s="4" t="inlineStr">
        <is>
          <t>Segment revenue</t>
        </is>
      </c>
      <c r="E21" s="5" t="n">
        <v>149283</v>
      </c>
    </row>
    <row r="22">
      <c r="A22" s="4" t="inlineStr">
        <is>
          <t>Protectyn [Member] | Australia [Member]</t>
        </is>
      </c>
    </row>
    <row r="23">
      <c r="A23" s="3" t="inlineStr">
        <is>
          <t>Segment Reporting (Details) - Schedule of information on geographical regions [Line Items]</t>
        </is>
      </c>
    </row>
    <row r="24">
      <c r="A24" s="4" t="inlineStr">
        <is>
          <t>Hyperimmune products revenue</t>
        </is>
      </c>
      <c r="B24" s="5" t="n">
        <v>50181</v>
      </c>
      <c r="C24" s="4" t="inlineStr">
        <is>
          <t>[1]</t>
        </is>
      </c>
      <c r="D24" s="5" t="n">
        <v>49933</v>
      </c>
    </row>
    <row r="25">
      <c r="A25" s="4" t="inlineStr">
        <is>
          <t>Revenue from external customers</t>
        </is>
      </c>
      <c r="B25" s="5" t="n">
        <v>50181</v>
      </c>
      <c r="D25" s="5" t="n">
        <v>49933</v>
      </c>
      <c r="E25" s="5" t="n">
        <v>58683</v>
      </c>
    </row>
    <row r="26">
      <c r="A26" s="4" t="inlineStr">
        <is>
          <t>Segment revenue</t>
        </is>
      </c>
      <c r="E26" s="5" t="n">
        <v>58683</v>
      </c>
    </row>
    <row r="27">
      <c r="A27" s="4" t="inlineStr">
        <is>
          <t>Protectyn [Member] | Other [Member]</t>
        </is>
      </c>
    </row>
    <row r="28">
      <c r="A28" s="3" t="inlineStr">
        <is>
          <t>Segment Reporting (Details) - Schedule of information on geographical regions [Line Items]</t>
        </is>
      </c>
    </row>
    <row r="29">
      <c r="A29" s="4" t="inlineStr">
        <is>
          <t>Hyperimmune products revenue</t>
        </is>
      </c>
      <c r="B29" s="4" t="inlineStr">
        <is>
          <t xml:space="preserve"> </t>
        </is>
      </c>
      <c r="C29" s="4" t="inlineStr">
        <is>
          <t>[1]</t>
        </is>
      </c>
      <c r="D29" s="4" t="inlineStr">
        <is>
          <t xml:space="preserve"> </t>
        </is>
      </c>
    </row>
    <row r="30">
      <c r="A30" s="4" t="inlineStr">
        <is>
          <t>Revenue from external customers</t>
        </is>
      </c>
      <c r="B30" s="4" t="inlineStr">
        <is>
          <t xml:space="preserve"> </t>
        </is>
      </c>
      <c r="D30" s="4" t="inlineStr">
        <is>
          <t xml:space="preserve"> </t>
        </is>
      </c>
      <c r="E30" s="5" t="n">
        <v>364</v>
      </c>
    </row>
    <row r="31">
      <c r="A31" s="4" t="inlineStr">
        <is>
          <t>Segment revenue</t>
        </is>
      </c>
      <c r="E31" s="6" t="n">
        <v>364</v>
      </c>
    </row>
    <row r="32"/>
    <row r="33">
      <c r="A33" s="4" t="inlineStr">
        <is>
          <t>[1]</t>
        </is>
      </c>
      <c r="B33" s="4" t="inlineStr">
        <is>
          <t>Returns are provided where outlined in a customer’s agreement.</t>
        </is>
      </c>
    </row>
  </sheetData>
  <mergeCells count="5">
    <mergeCell ref="A1:A2"/>
    <mergeCell ref="B1:E1"/>
    <mergeCell ref="B2:C2"/>
    <mergeCell ref="A32:E32"/>
    <mergeCell ref="B33:E33"/>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Segment Reporting (Details) - Schedule of major customers - AUD ($)</t>
        </is>
      </c>
      <c r="B1" s="2" t="inlineStr">
        <is>
          <t>12 Months Ended</t>
        </is>
      </c>
    </row>
    <row r="2">
      <c r="B2" s="2" t="inlineStr">
        <is>
          <t>Jun. 30, 2021</t>
        </is>
      </c>
      <c r="C2" s="2" t="inlineStr">
        <is>
          <t>Jun. 30, 2020</t>
        </is>
      </c>
      <c r="D2" s="2" t="inlineStr">
        <is>
          <t>Jun. 30, 2019</t>
        </is>
      </c>
    </row>
    <row r="3">
      <c r="A3" s="3" t="inlineStr">
        <is>
          <t>Segment Reporting (Details) - Schedule of major customers [Line Items]</t>
        </is>
      </c>
    </row>
    <row r="4">
      <c r="A4" s="4" t="inlineStr">
        <is>
          <t>Total revenue for major customers</t>
        </is>
      </c>
      <c r="B4" s="6" t="n">
        <v>140022</v>
      </c>
      <c r="C4" s="6" t="n">
        <v>1898982</v>
      </c>
      <c r="D4" s="6" t="n">
        <v>2015851</v>
      </c>
    </row>
    <row r="5">
      <c r="A5" s="4" t="inlineStr">
        <is>
          <t>Customer A [Member]</t>
        </is>
      </c>
    </row>
    <row r="6">
      <c r="A6" s="3" t="inlineStr">
        <is>
          <t>Segment Reporting (Details) - Schedule of major customers [Line Items]</t>
        </is>
      </c>
    </row>
    <row r="7">
      <c r="A7" s="4" t="inlineStr">
        <is>
          <t>Total revenue for major customers</t>
        </is>
      </c>
      <c r="B7" s="5" t="n">
        <v>41040</v>
      </c>
      <c r="C7" s="4" t="inlineStr">
        <is>
          <t xml:space="preserve"> </t>
        </is>
      </c>
      <c r="D7" s="4" t="inlineStr">
        <is>
          <t xml:space="preserve"> </t>
        </is>
      </c>
    </row>
    <row r="8">
      <c r="A8" s="4" t="inlineStr">
        <is>
          <t>Customer B [Member]</t>
        </is>
      </c>
    </row>
    <row r="9">
      <c r="A9" s="3" t="inlineStr">
        <is>
          <t>Segment Reporting (Details) - Schedule of major customers [Line Items]</t>
        </is>
      </c>
    </row>
    <row r="10">
      <c r="A10" s="4" t="inlineStr">
        <is>
          <t>Total revenue for major customers</t>
        </is>
      </c>
      <c r="B10" s="5" t="n">
        <v>27563</v>
      </c>
      <c r="C10" s="4" t="inlineStr">
        <is>
          <t xml:space="preserve"> </t>
        </is>
      </c>
      <c r="D10" s="4" t="inlineStr">
        <is>
          <t xml:space="preserve"> </t>
        </is>
      </c>
    </row>
    <row r="11">
      <c r="A11" s="4" t="inlineStr">
        <is>
          <t>Customer C [Member]</t>
        </is>
      </c>
    </row>
    <row r="12">
      <c r="A12" s="3" t="inlineStr">
        <is>
          <t>Segment Reporting (Details) - Schedule of major customers [Line Items]</t>
        </is>
      </c>
    </row>
    <row r="13">
      <c r="A13" s="4" t="inlineStr">
        <is>
          <t>Total revenue for major customers</t>
        </is>
      </c>
      <c r="B13" s="5" t="n">
        <v>25319</v>
      </c>
      <c r="C13" s="4" t="inlineStr">
        <is>
          <t xml:space="preserve"> </t>
        </is>
      </c>
      <c r="D13" s="4" t="inlineStr">
        <is>
          <t xml:space="preserve"> </t>
        </is>
      </c>
    </row>
    <row r="14">
      <c r="A14" s="4" t="inlineStr">
        <is>
          <t>Customer D [Member]</t>
        </is>
      </c>
    </row>
    <row r="15">
      <c r="A15" s="3" t="inlineStr">
        <is>
          <t>Segment Reporting (Details) - Schedule of major customers [Line Items]</t>
        </is>
      </c>
    </row>
    <row r="16">
      <c r="A16" s="4" t="inlineStr">
        <is>
          <t>Total revenue for major customers</t>
        </is>
      </c>
      <c r="B16" s="5" t="n">
        <v>23214</v>
      </c>
      <c r="C16" s="5" t="n">
        <v>462490</v>
      </c>
      <c r="D16" s="5" t="n">
        <v>611920</v>
      </c>
    </row>
    <row r="17">
      <c r="A17" s="4" t="inlineStr">
        <is>
          <t>Customer E [Member]</t>
        </is>
      </c>
    </row>
    <row r="18">
      <c r="A18" s="3" t="inlineStr">
        <is>
          <t>Segment Reporting (Details) - Schedule of major customers [Line Items]</t>
        </is>
      </c>
    </row>
    <row r="19">
      <c r="A19" s="4" t="inlineStr">
        <is>
          <t>Total revenue for major customers</t>
        </is>
      </c>
      <c r="B19" s="5" t="n">
        <v>22886</v>
      </c>
      <c r="C19" s="4" t="inlineStr">
        <is>
          <t xml:space="preserve"> </t>
        </is>
      </c>
      <c r="D19" s="4" t="inlineStr">
        <is>
          <t xml:space="preserve"> </t>
        </is>
      </c>
    </row>
    <row r="20">
      <c r="A20" s="4" t="inlineStr">
        <is>
          <t>Customer F [Member]</t>
        </is>
      </c>
    </row>
    <row r="21">
      <c r="A21" s="3" t="inlineStr">
        <is>
          <t>Segment Reporting (Details) - Schedule of major customers [Line Items]</t>
        </is>
      </c>
    </row>
    <row r="22">
      <c r="A22" s="4" t="inlineStr">
        <is>
          <t>Total revenue for major customers</t>
        </is>
      </c>
      <c r="B22" s="4" t="inlineStr">
        <is>
          <t xml:space="preserve"> </t>
        </is>
      </c>
      <c r="C22" s="5" t="n">
        <v>442916</v>
      </c>
      <c r="D22" s="5" t="n">
        <v>228661</v>
      </c>
    </row>
    <row r="23">
      <c r="A23" s="4" t="inlineStr">
        <is>
          <t>Customer G [Member]</t>
        </is>
      </c>
    </row>
    <row r="24">
      <c r="A24" s="3" t="inlineStr">
        <is>
          <t>Segment Reporting (Details) - Schedule of major customers [Line Items]</t>
        </is>
      </c>
    </row>
    <row r="25">
      <c r="A25" s="4" t="inlineStr">
        <is>
          <t>Total revenue for major customers</t>
        </is>
      </c>
      <c r="B25" s="4" t="inlineStr">
        <is>
          <t xml:space="preserve"> </t>
        </is>
      </c>
      <c r="C25" s="5" t="n">
        <v>438065</v>
      </c>
      <c r="D25" s="5" t="n">
        <v>659637</v>
      </c>
    </row>
    <row r="26">
      <c r="A26" s="4" t="inlineStr">
        <is>
          <t>Customer H [Member]</t>
        </is>
      </c>
    </row>
    <row r="27">
      <c r="A27" s="3" t="inlineStr">
        <is>
          <t>Segment Reporting (Details) - Schedule of major customers [Line Items]</t>
        </is>
      </c>
    </row>
    <row r="28">
      <c r="A28" s="4" t="inlineStr">
        <is>
          <t>Total revenue for major customers</t>
        </is>
      </c>
      <c r="B28" s="4" t="inlineStr">
        <is>
          <t xml:space="preserve"> </t>
        </is>
      </c>
      <c r="C28" s="5" t="n">
        <v>327559</v>
      </c>
      <c r="D28" s="5" t="n">
        <v>266111</v>
      </c>
    </row>
    <row r="29">
      <c r="A29" s="4" t="inlineStr">
        <is>
          <t>Customer I [Member]</t>
        </is>
      </c>
    </row>
    <row r="30">
      <c r="A30" s="3" t="inlineStr">
        <is>
          <t>Segment Reporting (Details) - Schedule of major customers [Line Items]</t>
        </is>
      </c>
    </row>
    <row r="31">
      <c r="A31" s="4" t="inlineStr">
        <is>
          <t>Total revenue for major customers</t>
        </is>
      </c>
      <c r="B31" s="4" t="inlineStr">
        <is>
          <t xml:space="preserve"> </t>
        </is>
      </c>
      <c r="C31" s="6" t="n">
        <v>227952</v>
      </c>
      <c r="D31" s="6" t="n">
        <v>249522</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Flow Information (Details) - Schedule of reconciliation of cash flow from operations with loss after income tax - AUD ($)</t>
        </is>
      </c>
      <c r="B1" s="2" t="inlineStr">
        <is>
          <t>12 Months Ended</t>
        </is>
      </c>
    </row>
    <row r="2">
      <c r="B2" s="2" t="inlineStr">
        <is>
          <t>Jun. 30, 2021</t>
        </is>
      </c>
      <c r="C2" s="2" t="inlineStr">
        <is>
          <t>Jun. 30, 2020</t>
        </is>
      </c>
      <c r="D2" s="2" t="inlineStr">
        <is>
          <t>Jun. 30, 2019</t>
        </is>
      </c>
    </row>
    <row r="3">
      <c r="A3" s="3" t="inlineStr">
        <is>
          <t>Schedule of reconciliation of cash flow from operations with loss after income tax [Abstract]</t>
        </is>
      </c>
    </row>
    <row r="4">
      <c r="A4" s="4" t="inlineStr">
        <is>
          <t>Net Loss for the Year</t>
        </is>
      </c>
      <c r="B4" s="6" t="n">
        <v>-8384465</v>
      </c>
      <c r="C4" s="6" t="n">
        <v>-2927206</v>
      </c>
      <c r="D4" s="6" t="n">
        <v>-4656421</v>
      </c>
    </row>
    <row r="5">
      <c r="A5" s="3" t="inlineStr">
        <is>
          <t>Adjustments for</t>
        </is>
      </c>
    </row>
    <row r="6">
      <c r="A6" s="4" t="inlineStr">
        <is>
          <t>Depreciation expense</t>
        </is>
      </c>
      <c r="B6" s="5" t="n">
        <v>43662</v>
      </c>
      <c r="C6" s="5" t="n">
        <v>44056</v>
      </c>
      <c r="D6" s="5" t="n">
        <v>5287</v>
      </c>
    </row>
    <row r="7">
      <c r="A7" s="4" t="inlineStr">
        <is>
          <t>Distribution costs</t>
        </is>
      </c>
      <c r="B7" s="4" t="inlineStr">
        <is>
          <t xml:space="preserve"> </t>
        </is>
      </c>
      <c r="C7" s="5" t="n">
        <v>70000</v>
      </c>
      <c r="D7" s="5" t="n">
        <v>70000</v>
      </c>
    </row>
    <row r="8">
      <c r="A8" s="4" t="inlineStr">
        <is>
          <t>Expected credit losses</t>
        </is>
      </c>
      <c r="B8" s="5" t="n">
        <v>-30055</v>
      </c>
      <c r="C8" s="5" t="n">
        <v>-3991</v>
      </c>
      <c r="D8" s="5" t="n">
        <v>34046</v>
      </c>
    </row>
    <row r="9">
      <c r="A9" s="4" t="inlineStr">
        <is>
          <t>Finance costs</t>
        </is>
      </c>
      <c r="B9" s="5" t="n">
        <v>13761</v>
      </c>
      <c r="C9" s="5" t="n">
        <v>21631</v>
      </c>
    </row>
    <row r="10">
      <c r="A10" s="4" t="inlineStr">
        <is>
          <t>Finance income</t>
        </is>
      </c>
      <c r="B10" s="5" t="n">
        <v>-9204</v>
      </c>
      <c r="C10" s="4" t="inlineStr">
        <is>
          <t xml:space="preserve"> </t>
        </is>
      </c>
      <c r="D10" s="5" t="n">
        <v>-39</v>
      </c>
    </row>
    <row r="11">
      <c r="A11" s="4" t="inlineStr">
        <is>
          <t>Leave provision expense</t>
        </is>
      </c>
      <c r="B11" s="5" t="n">
        <v>53610</v>
      </c>
      <c r="C11" s="5" t="n">
        <v>19717</v>
      </c>
      <c r="D11" s="5" t="n">
        <v>4580</v>
      </c>
    </row>
    <row r="12">
      <c r="A12" s="4" t="inlineStr">
        <is>
          <t>Share-based payments (income)/expenses</t>
        </is>
      </c>
      <c r="B12" s="5" t="n">
        <v>2116013</v>
      </c>
      <c r="C12" s="5" t="n">
        <v>-533912</v>
      </c>
      <c r="D12" s="5" t="n">
        <v>1343500</v>
      </c>
    </row>
    <row r="13">
      <c r="A13" s="4" t="inlineStr">
        <is>
          <t>Unrealized net foreign currency gains</t>
        </is>
      </c>
      <c r="B13" s="5" t="n">
        <v>592243</v>
      </c>
      <c r="C13" s="5" t="n">
        <v>-18883</v>
      </c>
      <c r="D13" s="5" t="n">
        <v>-62015</v>
      </c>
    </row>
    <row r="14">
      <c r="A14" s="3" t="inlineStr">
        <is>
          <t>Change in operating assets and liabilities:</t>
        </is>
      </c>
    </row>
    <row r="15">
      <c r="A15" s="4" t="inlineStr">
        <is>
          <t>Add decrease in trade and other receivables</t>
        </is>
      </c>
      <c r="B15" s="5" t="n">
        <v>23037</v>
      </c>
      <c r="C15" s="5" t="n">
        <v>641236</v>
      </c>
      <c r="D15" s="5" t="n">
        <v>680337</v>
      </c>
    </row>
    <row r="16">
      <c r="A16" s="4" t="inlineStr">
        <is>
          <t>Add (increase) / decrease in inventories</t>
        </is>
      </c>
      <c r="B16" s="5" t="n">
        <v>960920</v>
      </c>
      <c r="C16" s="5" t="n">
        <v>-113635</v>
      </c>
      <c r="D16" s="5" t="n">
        <v>263365</v>
      </c>
    </row>
    <row r="17">
      <c r="A17" s="4" t="inlineStr">
        <is>
          <t>Add (increase) / decrease in other operating assets</t>
        </is>
      </c>
      <c r="B17" s="5" t="n">
        <v>-45065</v>
      </c>
      <c r="C17" s="5" t="n">
        <v>16096</v>
      </c>
      <c r="D17" s="5" t="n">
        <v>92510</v>
      </c>
    </row>
    <row r="18">
      <c r="A18" s="4" t="inlineStr">
        <is>
          <t>Add (decrease) / increase in trade and other payables</t>
        </is>
      </c>
      <c r="B18" s="5" t="n">
        <v>586796</v>
      </c>
      <c r="C18" s="5" t="n">
        <v>-362437</v>
      </c>
      <c r="D18" s="5" t="n">
        <v>426271</v>
      </c>
    </row>
    <row r="19">
      <c r="A19" s="4" t="inlineStr">
        <is>
          <t>Total</t>
        </is>
      </c>
      <c r="B19" s="6" t="n">
        <v>-4078747</v>
      </c>
      <c r="C19" s="6" t="n">
        <v>-3147328</v>
      </c>
      <c r="D19" s="6" t="n">
        <v>-1798579</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15" customWidth="1" min="2" max="2"/>
    <col width="80" customWidth="1" min="3" max="3"/>
    <col width="14" customWidth="1" min="4" max="4"/>
  </cols>
  <sheetData>
    <row r="1">
      <c r="A1" s="1" t="inlineStr">
        <is>
          <t>Share-based Payments (Details) - USD ($)</t>
        </is>
      </c>
      <c r="B1" s="2" t="inlineStr">
        <is>
          <t>1 Months Ended</t>
        </is>
      </c>
      <c r="C1" s="2" t="inlineStr">
        <is>
          <t>12 Months Ended</t>
        </is>
      </c>
    </row>
    <row r="2">
      <c r="B2" s="2" t="inlineStr">
        <is>
          <t>Jun. 30, 2019</t>
        </is>
      </c>
      <c r="C2" s="2" t="inlineStr">
        <is>
          <t>Jun. 30, 2021</t>
        </is>
      </c>
      <c r="D2" s="2" t="inlineStr">
        <is>
          <t>Jun. 30, 2020</t>
        </is>
      </c>
    </row>
    <row r="3">
      <c r="A3" s="3" t="inlineStr">
        <is>
          <t>Disclosure of share-based payment arrangements [text block] [Abstract]</t>
        </is>
      </c>
    </row>
    <row r="4">
      <c r="A4" s="4" t="inlineStr">
        <is>
          <t>Option granted, description</t>
        </is>
      </c>
      <c r="C4" s="4" t="inlineStr">
        <is>
          <t>Options granted to a former managing director on 11 February 2019 and
valued at $975,000 in the 30 June 2019 financials were subject to shareholder approval. In line with IFRS 2, these were re-measured at
grant date 6 November 2019 after being approved by shareholders with a value of $368,000, being a revaluation of $607,000 in the 30 June
2020 financials.</t>
        </is>
      </c>
    </row>
    <row r="5">
      <c r="A5" s="4" t="inlineStr">
        <is>
          <t>Revaluation financials amount</t>
        </is>
      </c>
      <c r="B5" s="6" t="n">
        <v>607000</v>
      </c>
      <c r="C5" s="6" t="n">
        <v>607000</v>
      </c>
    </row>
    <row r="6">
      <c r="A6" s="4" t="inlineStr">
        <is>
          <t>Shares issued to directors for the director fees</t>
        </is>
      </c>
      <c r="C6" s="6" t="n">
        <v>145913</v>
      </c>
      <c r="D6" s="6" t="n">
        <v>73088</v>
      </c>
    </row>
  </sheetData>
  <mergeCells count="2">
    <mergeCell ref="A1:A2"/>
    <mergeCell ref="C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Details) - Schedule of movement in number of stock options outstanding and weighted average exercise price - $ / shares</t>
        </is>
      </c>
      <c r="B1" s="2" t="inlineStr">
        <is>
          <t>12 Months Ended</t>
        </is>
      </c>
    </row>
    <row r="2">
      <c r="B2" s="2" t="inlineStr">
        <is>
          <t>Jun. 30, 2021</t>
        </is>
      </c>
      <c r="C2" s="2" t="inlineStr">
        <is>
          <t>Jun. 30, 2020</t>
        </is>
      </c>
      <c r="D2" s="2" t="inlineStr">
        <is>
          <t>Jun. 30, 2019</t>
        </is>
      </c>
    </row>
    <row r="3">
      <c r="A3" s="3" t="inlineStr">
        <is>
          <t>Schedule of movement in number of stock options outstanding and weighted average exercise price [Abstract]</t>
        </is>
      </c>
    </row>
    <row r="4">
      <c r="A4" s="4" t="inlineStr">
        <is>
          <t>Average exercise price per share option, As at 1 July</t>
        </is>
      </c>
      <c r="B4" s="8" t="n">
        <v>0.4</v>
      </c>
      <c r="C4" s="7" t="n">
        <v>0.46</v>
      </c>
      <c r="D4" s="7" t="n">
        <v>0.45</v>
      </c>
    </row>
    <row r="5">
      <c r="A5" s="4" t="inlineStr">
        <is>
          <t>Number of options, As at 1 July</t>
        </is>
      </c>
      <c r="B5" s="5" t="n">
        <v>42807118</v>
      </c>
      <c r="C5" s="5" t="n">
        <v>79463744</v>
      </c>
      <c r="D5" s="5" t="n">
        <v>72569180</v>
      </c>
    </row>
    <row r="6">
      <c r="A6" s="4" t="inlineStr">
        <is>
          <t>Average exercise price per share option, Granted during the year</t>
        </is>
      </c>
      <c r="B6" s="7" t="n">
        <v>0.28</v>
      </c>
      <c r="C6" s="7" t="n">
        <v>0.18</v>
      </c>
      <c r="D6" s="7" t="n">
        <v>0.47</v>
      </c>
    </row>
    <row r="7">
      <c r="A7" s="4" t="inlineStr">
        <is>
          <t>Number of options, Granted during the year</t>
        </is>
      </c>
      <c r="B7" s="5" t="n">
        <v>11560000</v>
      </c>
      <c r="C7" s="5" t="n">
        <v>542600</v>
      </c>
      <c r="D7" s="5" t="n">
        <v>9100000</v>
      </c>
    </row>
    <row r="8">
      <c r="A8" s="4" t="inlineStr">
        <is>
          <t>Average exercise price per share option, Exercised during the year</t>
        </is>
      </c>
      <c r="B8" s="7" t="n">
        <v>0.23</v>
      </c>
      <c r="C8" s="7" t="n">
        <v>0.18</v>
      </c>
      <c r="D8" s="4" t="inlineStr">
        <is>
          <t xml:space="preserve"> </t>
        </is>
      </c>
    </row>
    <row r="9">
      <c r="A9" s="4" t="inlineStr">
        <is>
          <t>Number of options, Exercised during the year</t>
        </is>
      </c>
      <c r="B9" s="5" t="n">
        <v>-4057640</v>
      </c>
      <c r="C9" s="5" t="n">
        <v>-424840</v>
      </c>
      <c r="D9" s="4" t="inlineStr">
        <is>
          <t xml:space="preserve"> </t>
        </is>
      </c>
    </row>
    <row r="10">
      <c r="A10" s="4" t="inlineStr">
        <is>
          <t>Average exercise price per share option, Forfeited/lapsed during the year</t>
        </is>
      </c>
      <c r="B10" s="8" t="n">
        <v>0.5</v>
      </c>
      <c r="C10" s="7" t="n">
        <v>0.52</v>
      </c>
      <c r="D10" s="7" t="n">
        <v>0.53</v>
      </c>
    </row>
    <row r="11">
      <c r="A11" s="4" t="inlineStr">
        <is>
          <t>Number of options,Forfeited/lapsed during the year</t>
        </is>
      </c>
      <c r="B11" s="5" t="n">
        <v>-5000000</v>
      </c>
      <c r="C11" s="5" t="n">
        <v>-36774386</v>
      </c>
      <c r="D11" s="5" t="n">
        <v>-2205436</v>
      </c>
    </row>
    <row r="12">
      <c r="A12" s="4" t="inlineStr">
        <is>
          <t>Average exercise price per share option, As at 30 June</t>
        </is>
      </c>
      <c r="B12" s="7" t="n">
        <v>0.31</v>
      </c>
      <c r="C12" s="8" t="n">
        <v>0.4</v>
      </c>
      <c r="D12" s="7" t="n">
        <v>0.46</v>
      </c>
    </row>
    <row r="13">
      <c r="A13" s="4" t="inlineStr">
        <is>
          <t>Number of options, As at 30 June</t>
        </is>
      </c>
      <c r="B13" s="5" t="n">
        <v>45309478</v>
      </c>
      <c r="C13" s="5" t="n">
        <v>42807118</v>
      </c>
      <c r="D13" s="5" t="n">
        <v>79463744</v>
      </c>
    </row>
    <row r="14">
      <c r="A14" s="4" t="inlineStr">
        <is>
          <t>Average exercise price per share option, Vested and exercisable at 30 June</t>
        </is>
      </c>
      <c r="B14" s="7" t="n">
        <v>0.31</v>
      </c>
      <c r="C14" s="8" t="n">
        <v>0.4</v>
      </c>
      <c r="D14" s="7" t="n">
        <v>0.46</v>
      </c>
    </row>
    <row r="15">
      <c r="A15" s="4" t="inlineStr">
        <is>
          <t>Number of options,Vested and exercisable at 30 June</t>
        </is>
      </c>
      <c r="B15" s="5" t="n">
        <v>45309478</v>
      </c>
      <c r="C15" s="5" t="n">
        <v>42807118</v>
      </c>
      <c r="D15" s="5" t="n">
        <v>7946374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xpenses</t>
        </is>
      </c>
      <c r="B1" s="2" t="inlineStr">
        <is>
          <t>12 Months Ended</t>
        </is>
      </c>
    </row>
    <row r="2">
      <c r="B2" s="2" t="inlineStr">
        <is>
          <t>Jun. 30, 2021</t>
        </is>
      </c>
    </row>
    <row r="3">
      <c r="A3" s="3" t="inlineStr">
        <is>
          <t>Disclosure of expenses by nature [text block] [Abstract]</t>
        </is>
      </c>
    </row>
    <row r="4">
      <c r="A4" s="4" t="inlineStr">
        <is>
          <t>Expenses</t>
        </is>
      </c>
      <c r="B4" s="4" t="inlineStr">
        <is>
          <t xml:space="preserve">Note 3. Expenses
30
June 30 June 30 June
General and administrative expenses
Accounting and audit 547,055 389,798 496,983
Bad debts 5,472 26,983 50,429
Consulting 126,215 181,474 243,508
Depreciation 43,662 44,056 5,287
Employee benefits 1,775,809 1,531,037 1,599,023
Expected credit losses (30,055 ) (3,991 ) 34,046
Insurance 341,202 469,844 307,757
Investor relations 38,568 197,839 128,415
Legal 205,722 184,382 171,145
Listing and share registry 292,113 212,236 186,013
Occupancy - 51,973 105,606
Superannuation 41,964 48,877 55,176
Travel and entertainment 1,398 91,347 159,911
Other 589,554 278,135 151,007
3,978,679 3,703,990 3,694,306
Research and development expenses
Consulting 1,006,086 262,720 430,996
Project research and development 360,968 915,965 613,532
1,367,054 1,178,685 1,044,528
Selling and marketing expenses
Selling 25,858 340,046 277,478
Marketing 90,652 295,261 377,427
Distribution costs 171,174 236,244 209,739
287,684 871,551 864,644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s (Details) - Schedule of granted valuation of options - $ / shares</t>
        </is>
      </c>
      <c r="B1" s="2" t="inlineStr">
        <is>
          <t>12 Months Ended</t>
        </is>
      </c>
    </row>
    <row r="2">
      <c r="B2" s="2" t="inlineStr">
        <is>
          <t>Jun. 30, 2021</t>
        </is>
      </c>
      <c r="C2" s="2" t="inlineStr">
        <is>
          <t>Jun. 30, 2020</t>
        </is>
      </c>
    </row>
    <row r="3">
      <c r="A3" s="3" t="inlineStr">
        <is>
          <t>Share-based Payments (Details) - Schedule of granted valuation of options [Line Items]</t>
        </is>
      </c>
    </row>
    <row r="4">
      <c r="A4" s="4" t="inlineStr">
        <is>
          <t>Share options</t>
        </is>
      </c>
      <c r="B4" s="5" t="n">
        <v>45309478</v>
      </c>
      <c r="C4" s="5" t="n">
        <v>42807118</v>
      </c>
    </row>
    <row r="5">
      <c r="A5" s="4" t="inlineStr">
        <is>
          <t>Share options price per share (in Dollars per share)</t>
        </is>
      </c>
      <c r="B5" s="7" t="n">
        <v>1.58</v>
      </c>
      <c r="C5" s="7" t="n">
        <v>2.28</v>
      </c>
    </row>
    <row r="6">
      <c r="A6" s="4" t="inlineStr">
        <is>
          <t>2012-06-29 [Member]</t>
        </is>
      </c>
    </row>
    <row r="7">
      <c r="A7" s="3" t="inlineStr">
        <is>
          <t>Share-based Payments (Details) - Schedule of granted valuation of options [Line Items]</t>
        </is>
      </c>
    </row>
    <row r="8">
      <c r="A8" s="4" t="inlineStr">
        <is>
          <t>Expiry date</t>
        </is>
      </c>
      <c r="B8" s="4" t="inlineStr">
        <is>
          <t>Nov. 30,
		2021</t>
        </is>
      </c>
    </row>
    <row r="9">
      <c r="A9" s="4" t="inlineStr">
        <is>
          <t>Exercise price</t>
        </is>
      </c>
      <c r="B9" s="4" t="inlineStr">
        <is>
          <t>1.944</t>
        </is>
      </c>
    </row>
    <row r="10">
      <c r="A10" s="4" t="inlineStr">
        <is>
          <t>Share options</t>
        </is>
      </c>
      <c r="B10" s="5" t="n">
        <v>14493</v>
      </c>
      <c r="C10" s="5" t="n">
        <v>14493</v>
      </c>
    </row>
    <row r="11">
      <c r="A11" s="4" t="inlineStr">
        <is>
          <t>2012-06-29 [Member]</t>
        </is>
      </c>
    </row>
    <row r="12">
      <c r="A12" s="3" t="inlineStr">
        <is>
          <t>Share-based Payments (Details) - Schedule of granted valuation of options [Line Items]</t>
        </is>
      </c>
    </row>
    <row r="13">
      <c r="A13" s="4" t="inlineStr">
        <is>
          <t>Expiry date</t>
        </is>
      </c>
      <c r="B13" s="4" t="inlineStr">
        <is>
          <t>Jan. 17,
		2022</t>
        </is>
      </c>
    </row>
    <row r="14">
      <c r="A14" s="4" t="inlineStr">
        <is>
          <t>Exercise price</t>
        </is>
      </c>
      <c r="B14" s="4" t="inlineStr">
        <is>
          <t>1.876</t>
        </is>
      </c>
    </row>
    <row r="15">
      <c r="A15" s="4" t="inlineStr">
        <is>
          <t>Share options</t>
        </is>
      </c>
      <c r="B15" s="5" t="n">
        <v>29668</v>
      </c>
      <c r="C15" s="5" t="n">
        <v>29668</v>
      </c>
    </row>
    <row r="16">
      <c r="A16" s="4" t="inlineStr">
        <is>
          <t>2017-06-13 (warrants) [Member]</t>
        </is>
      </c>
    </row>
    <row r="17">
      <c r="A17" s="3" t="inlineStr">
        <is>
          <t>Share-based Payments (Details) - Schedule of granted valuation of options [Line Items]</t>
        </is>
      </c>
    </row>
    <row r="18">
      <c r="A18" s="4" t="inlineStr">
        <is>
          <t>Expiry date</t>
        </is>
      </c>
      <c r="B18" s="4" t="inlineStr">
        <is>
          <t>Jun. 13,
		2022</t>
        </is>
      </c>
    </row>
    <row r="19">
      <c r="A19" s="4" t="inlineStr">
        <is>
          <t>Exercise price</t>
        </is>
      </c>
      <c r="B19" s="4" t="inlineStr">
        <is>
          <t>USD 0.25</t>
        </is>
      </c>
    </row>
    <row r="20">
      <c r="A20" s="4" t="inlineStr">
        <is>
          <t>Share options</t>
        </is>
      </c>
      <c r="B20" s="5" t="n">
        <v>24493200</v>
      </c>
      <c r="C20" s="5" t="n">
        <v>27541200</v>
      </c>
    </row>
    <row r="21">
      <c r="A21" s="4" t="inlineStr">
        <is>
          <t>2018-03-15 [Member]</t>
        </is>
      </c>
    </row>
    <row r="22">
      <c r="A22" s="3" t="inlineStr">
        <is>
          <t>Share-based Payments (Details) - Schedule of granted valuation of options [Line Items]</t>
        </is>
      </c>
    </row>
    <row r="23">
      <c r="A23" s="4" t="inlineStr">
        <is>
          <t>Expiry date</t>
        </is>
      </c>
      <c r="B23" s="4" t="inlineStr">
        <is>
          <t>Mar. 15,
		2023</t>
        </is>
      </c>
    </row>
    <row r="24">
      <c r="A24" s="4" t="inlineStr">
        <is>
          <t>Exercise price</t>
        </is>
      </c>
      <c r="B24" s="4" t="inlineStr">
        <is>
          <t>0.468</t>
        </is>
      </c>
    </row>
    <row r="25">
      <c r="A25" s="4" t="inlineStr">
        <is>
          <t>Share options</t>
        </is>
      </c>
      <c r="B25" s="5" t="n">
        <v>7897647</v>
      </c>
      <c r="C25" s="5" t="n">
        <v>7897647</v>
      </c>
    </row>
    <row r="26">
      <c r="A26" s="4" t="inlineStr">
        <is>
          <t>2017-06-09 (warrants) [Member]</t>
        </is>
      </c>
    </row>
    <row r="27">
      <c r="A27" s="3" t="inlineStr">
        <is>
          <t>Share-based Payments (Details) - Schedule of granted valuation of options [Line Items]</t>
        </is>
      </c>
    </row>
    <row r="28">
      <c r="A28" s="4" t="inlineStr">
        <is>
          <t>Expiry date</t>
        </is>
      </c>
      <c r="B28" s="4" t="inlineStr">
        <is>
          <t>Jun. 8,
		2022</t>
        </is>
      </c>
    </row>
    <row r="29">
      <c r="A29" s="4" t="inlineStr">
        <is>
          <t>Exercise price</t>
        </is>
      </c>
      <c r="B29" s="4" t="inlineStr">
        <is>
          <t>USD 0.3125</t>
        </is>
      </c>
    </row>
    <row r="30">
      <c r="A30" s="4" t="inlineStr">
        <is>
          <t>Share options</t>
        </is>
      </c>
      <c r="B30" s="5" t="n">
        <v>198240</v>
      </c>
      <c r="C30" s="5" t="n">
        <v>198240</v>
      </c>
    </row>
    <row r="31">
      <c r="A31" s="4" t="inlineStr">
        <is>
          <t>2018-03-15 [Member]</t>
        </is>
      </c>
    </row>
    <row r="32">
      <c r="A32" s="3" t="inlineStr">
        <is>
          <t>Share-based Payments (Details) - Schedule of granted valuation of options [Line Items]</t>
        </is>
      </c>
    </row>
    <row r="33">
      <c r="A33" s="4" t="inlineStr">
        <is>
          <t>Expiry date</t>
        </is>
      </c>
      <c r="B33" s="4" t="inlineStr">
        <is>
          <t>Mar. 15,
		2023</t>
        </is>
      </c>
    </row>
    <row r="34">
      <c r="A34" s="4" t="inlineStr">
        <is>
          <t>Exercise price</t>
        </is>
      </c>
      <c r="B34" s="4" t="inlineStr">
        <is>
          <t>0.585</t>
        </is>
      </c>
    </row>
    <row r="35">
      <c r="A35" s="4" t="inlineStr">
        <is>
          <t>Share options</t>
        </is>
      </c>
      <c r="B35" s="5" t="n">
        <v>526510</v>
      </c>
      <c r="C35" s="5" t="n">
        <v>526510</v>
      </c>
    </row>
    <row r="36">
      <c r="A36" s="4" t="inlineStr">
        <is>
          <t>2019-05-23 (warrants) [Member]</t>
        </is>
      </c>
    </row>
    <row r="37">
      <c r="A37" s="3" t="inlineStr">
        <is>
          <t>Share-based Payments (Details) - Schedule of granted valuation of options [Line Items]</t>
        </is>
      </c>
    </row>
    <row r="38">
      <c r="A38" s="4" t="inlineStr">
        <is>
          <t>Expiry date</t>
        </is>
      </c>
      <c r="B38" s="4" t="inlineStr">
        <is>
          <t>May 23,
		2024</t>
        </is>
      </c>
    </row>
    <row r="39">
      <c r="A39" s="4" t="inlineStr">
        <is>
          <t>Exercise price</t>
        </is>
      </c>
      <c r="B39" s="4" t="inlineStr">
        <is>
          <t>USD 0.125</t>
        </is>
      </c>
    </row>
    <row r="40">
      <c r="A40" s="4" t="inlineStr">
        <is>
          <t>Share options</t>
        </is>
      </c>
      <c r="B40" s="5" t="n">
        <v>173600</v>
      </c>
      <c r="C40" s="5" t="n">
        <v>181600</v>
      </c>
    </row>
    <row r="41">
      <c r="A41" s="4" t="inlineStr">
        <is>
          <t>2019-07-16 (warrants) [Member]</t>
        </is>
      </c>
    </row>
    <row r="42">
      <c r="A42" s="3" t="inlineStr">
        <is>
          <t>Share-based Payments (Details) - Schedule of granted valuation of options [Line Items]</t>
        </is>
      </c>
    </row>
    <row r="43">
      <c r="A43" s="4" t="inlineStr">
        <is>
          <t>Expiry date</t>
        </is>
      </c>
      <c r="B43" s="4" t="inlineStr">
        <is>
          <t>Jul. 16,
		2024</t>
        </is>
      </c>
    </row>
    <row r="44">
      <c r="A44" s="4" t="inlineStr">
        <is>
          <t>Exercise price</t>
        </is>
      </c>
      <c r="B44" s="4" t="inlineStr">
        <is>
          <t>USD 0.125</t>
        </is>
      </c>
    </row>
    <row r="45">
      <c r="A45" s="4" t="inlineStr">
        <is>
          <t>Share options</t>
        </is>
      </c>
      <c r="B45" s="5" t="n">
        <v>116120</v>
      </c>
      <c r="C45" s="5" t="n">
        <v>117760</v>
      </c>
    </row>
    <row r="46">
      <c r="A46" s="4" t="inlineStr">
        <is>
          <t>2018-07-13 [Member]</t>
        </is>
      </c>
    </row>
    <row r="47">
      <c r="A47" s="3" t="inlineStr">
        <is>
          <t>Share-based Payments (Details) - Schedule of granted valuation of options [Line Items]</t>
        </is>
      </c>
    </row>
    <row r="48">
      <c r="A48" s="4" t="inlineStr">
        <is>
          <t>Expiry date</t>
        </is>
      </c>
      <c r="B48" s="4" t="inlineStr">
        <is>
          <t>Jul. 1,
		2021</t>
        </is>
      </c>
    </row>
    <row r="49">
      <c r="A49" s="4" t="inlineStr">
        <is>
          <t>Exercise price</t>
        </is>
      </c>
      <c r="B49" s="4" t="inlineStr">
        <is>
          <t>0.500</t>
        </is>
      </c>
    </row>
    <row r="50">
      <c r="A50" s="4" t="inlineStr">
        <is>
          <t>Share options</t>
        </is>
      </c>
      <c r="B50" s="5" t="n">
        <v>1200000</v>
      </c>
      <c r="C50" s="5" t="n">
        <v>1300000</v>
      </c>
    </row>
    <row r="51">
      <c r="A51" s="4" t="inlineStr">
        <is>
          <t>2019-11-06 [Member]</t>
        </is>
      </c>
    </row>
    <row r="52">
      <c r="A52" s="3" t="inlineStr">
        <is>
          <t>Share-based Payments (Details) - Schedule of granted valuation of options [Line Items]</t>
        </is>
      </c>
    </row>
    <row r="53">
      <c r="A53" s="4" t="inlineStr">
        <is>
          <t>Expiry date</t>
        </is>
      </c>
      <c r="B53" s="4" t="inlineStr">
        <is>
          <t>Feb. 10,
		2024</t>
        </is>
      </c>
    </row>
    <row r="54">
      <c r="A54" s="4" t="inlineStr">
        <is>
          <t>Exercise price</t>
        </is>
      </c>
      <c r="B54" s="4" t="inlineStr">
        <is>
          <t>0.500</t>
        </is>
      </c>
    </row>
    <row r="55">
      <c r="A55" s="4" t="inlineStr">
        <is>
          <t>Share options</t>
        </is>
      </c>
      <c r="B55" s="4" t="inlineStr">
        <is>
          <t xml:space="preserve"> </t>
        </is>
      </c>
      <c r="C55" s="5" t="n">
        <v>5000000</v>
      </c>
    </row>
    <row r="56">
      <c r="A56" s="4" t="inlineStr">
        <is>
          <t>2020-10-29 [Member]</t>
        </is>
      </c>
    </row>
    <row r="57">
      <c r="A57" s="3" t="inlineStr">
        <is>
          <t>Share-based Payments (Details) - Schedule of granted valuation of options [Line Items]</t>
        </is>
      </c>
    </row>
    <row r="58">
      <c r="A58" s="4" t="inlineStr">
        <is>
          <t>Expiry date</t>
        </is>
      </c>
      <c r="B58" s="4" t="inlineStr">
        <is>
          <t>Apr. 14,
		2024</t>
        </is>
      </c>
    </row>
    <row r="59">
      <c r="A59" s="4" t="inlineStr">
        <is>
          <t>Exercise price</t>
        </is>
      </c>
      <c r="B59" s="4" t="inlineStr">
        <is>
          <t>0.12</t>
        </is>
      </c>
    </row>
    <row r="60">
      <c r="A60" s="4" t="inlineStr">
        <is>
          <t>Share options</t>
        </is>
      </c>
      <c r="B60" s="5" t="n">
        <v>8100000</v>
      </c>
      <c r="C60" s="4" t="inlineStr">
        <is>
          <t xml:space="preserve"> </t>
        </is>
      </c>
    </row>
    <row r="61">
      <c r="A61" s="4" t="inlineStr">
        <is>
          <t>2020-07-24 (warrants) [Member]</t>
        </is>
      </c>
    </row>
    <row r="62">
      <c r="A62" s="3" t="inlineStr">
        <is>
          <t>Share-based Payments (Details) - Schedule of granted valuation of options [Line Items]</t>
        </is>
      </c>
    </row>
    <row r="63">
      <c r="A63" s="4" t="inlineStr">
        <is>
          <t>Expiry date</t>
        </is>
      </c>
      <c r="B63" s="4" t="inlineStr">
        <is>
          <t>Jul. 21,
		2025</t>
        </is>
      </c>
    </row>
    <row r="64">
      <c r="A64" s="4" t="inlineStr">
        <is>
          <t>Exercise price</t>
        </is>
      </c>
      <c r="B64" s="4" t="inlineStr">
        <is>
          <t>USD 0.5859</t>
        </is>
      </c>
    </row>
    <row r="65">
      <c r="A65" s="4" t="inlineStr">
        <is>
          <t>Share options</t>
        </is>
      </c>
      <c r="B65" s="5" t="n">
        <v>2560000</v>
      </c>
      <c r="C65"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Share-based Payments (Details) - Schedule of granted valuation of options - $ / shares</t>
        </is>
      </c>
      <c r="B1" s="2" t="inlineStr">
        <is>
          <t>12 Months Ended</t>
        </is>
      </c>
    </row>
    <row r="2">
      <c r="B2" s="2" t="inlineStr">
        <is>
          <t>Jun. 30, 2021</t>
        </is>
      </c>
      <c r="C2" s="2" t="inlineStr">
        <is>
          <t>Jun. 30, 2020</t>
        </is>
      </c>
      <c r="D2" s="2" t="inlineStr">
        <is>
          <t>Jun. 30, 2019</t>
        </is>
      </c>
    </row>
    <row r="3">
      <c r="A3" s="3" t="inlineStr">
        <is>
          <t>Share-based Payments (Details) - Schedule of granted valuation of options [Line Items]</t>
        </is>
      </c>
    </row>
    <row r="4">
      <c r="A4" s="4" t="inlineStr">
        <is>
          <t>No. of options</t>
        </is>
      </c>
      <c r="B4" s="5" t="n">
        <v>11560000</v>
      </c>
      <c r="C4" s="5" t="n">
        <v>5000000</v>
      </c>
      <c r="D4" s="5" t="n">
        <v>8300000</v>
      </c>
    </row>
    <row r="5">
      <c r="A5" s="4" t="inlineStr">
        <is>
          <t>Exercise Price One [Member]</t>
        </is>
      </c>
    </row>
    <row r="6">
      <c r="A6" s="3" t="inlineStr">
        <is>
          <t>Share-based Payments (Details) - Schedule of granted valuation of options [Line Items]</t>
        </is>
      </c>
    </row>
    <row r="7">
      <c r="A7" s="4" t="inlineStr">
        <is>
          <t>Grant date</t>
        </is>
      </c>
      <c r="B7" s="4" t="inlineStr">
        <is>
          <t>Jul. 24,
		2020</t>
        </is>
      </c>
      <c r="C7" s="4" t="inlineStr">
        <is>
          <t>Nov. 6,
		2019</t>
        </is>
      </c>
      <c r="D7" s="4" t="inlineStr">
        <is>
          <t>Jul. 13,
		2018</t>
        </is>
      </c>
    </row>
    <row r="8">
      <c r="A8" s="4" t="inlineStr">
        <is>
          <t>Expiry date</t>
        </is>
      </c>
      <c r="B8" s="4" t="inlineStr">
        <is>
          <t>Jul. 21,
		2025</t>
        </is>
      </c>
      <c r="C8" s="4" t="inlineStr">
        <is>
          <t>Feb. 10,
		2024</t>
        </is>
      </c>
      <c r="D8" s="4" t="inlineStr">
        <is>
          <t>Jul. 1,
		2021</t>
        </is>
      </c>
    </row>
    <row r="9">
      <c r="A9" s="4" t="inlineStr">
        <is>
          <t>Exercise price</t>
        </is>
      </c>
      <c r="B9" s="7" t="n">
        <v>0.83</v>
      </c>
      <c r="C9" s="8" t="n">
        <v>0.5</v>
      </c>
      <c r="D9" s="8" t="n">
        <v>0.5</v>
      </c>
    </row>
    <row r="10">
      <c r="A10" s="4" t="inlineStr">
        <is>
          <t>No. of options</t>
        </is>
      </c>
      <c r="B10" s="5" t="n">
        <v>2560000</v>
      </c>
      <c r="C10" s="5" t="n">
        <v>5000000</v>
      </c>
      <c r="D10" s="5" t="n">
        <v>1300000</v>
      </c>
    </row>
    <row r="11">
      <c r="A11" s="4" t="inlineStr">
        <is>
          <t>Share price at grant date</t>
        </is>
      </c>
      <c r="B11" s="8" t="n">
        <v>0.5</v>
      </c>
      <c r="C11" s="7" t="n">
        <v>0.15</v>
      </c>
      <c r="D11" s="7" t="n">
        <v>0.32</v>
      </c>
    </row>
    <row r="12">
      <c r="A12" s="4" t="inlineStr">
        <is>
          <t>Expected volatility</t>
        </is>
      </c>
      <c r="B12" s="4" t="inlineStr">
        <is>
          <t>127.93%</t>
        </is>
      </c>
      <c r="C12" s="4" t="inlineStr">
        <is>
          <t>98.00%</t>
        </is>
      </c>
      <c r="D12" s="4" t="inlineStr">
        <is>
          <t>92.00%</t>
        </is>
      </c>
    </row>
    <row r="13">
      <c r="A13" s="4" t="inlineStr">
        <is>
          <t>Dividend yield</t>
        </is>
      </c>
      <c r="B13" s="4" t="inlineStr">
        <is>
          <t>0.00%</t>
        </is>
      </c>
      <c r="C13" s="4" t="inlineStr">
        <is>
          <t>0.00%</t>
        </is>
      </c>
      <c r="D13" s="4" t="inlineStr">
        <is>
          <t>0.00%</t>
        </is>
      </c>
    </row>
    <row r="14">
      <c r="A14" s="4" t="inlineStr">
        <is>
          <t>Risk- free interest rate</t>
        </is>
      </c>
      <c r="B14" s="4" t="inlineStr">
        <is>
          <t>0.43%</t>
        </is>
      </c>
      <c r="C14" s="4" t="inlineStr">
        <is>
          <t>0.88%</t>
        </is>
      </c>
      <c r="D14" s="4" t="inlineStr">
        <is>
          <t>2.09%</t>
        </is>
      </c>
    </row>
    <row r="15">
      <c r="A15" s="4" t="inlineStr">
        <is>
          <t>Fair value at grant date per option</t>
        </is>
      </c>
      <c r="B15" s="9" t="n">
        <v>0.4035</v>
      </c>
      <c r="C15" s="9" t="n">
        <v>0.0736</v>
      </c>
      <c r="D15" s="10" t="n">
        <v>0.157</v>
      </c>
    </row>
    <row r="16">
      <c r="A16" s="4" t="inlineStr">
        <is>
          <t>Exercise Price Two [Member]</t>
        </is>
      </c>
    </row>
    <row r="17">
      <c r="A17" s="3" t="inlineStr">
        <is>
          <t>Share-based Payments (Details) - Schedule of granted valuation of options [Line Items]</t>
        </is>
      </c>
    </row>
    <row r="18">
      <c r="A18" s="4" t="inlineStr">
        <is>
          <t>Grant date</t>
        </is>
      </c>
      <c r="B18" s="4" t="inlineStr">
        <is>
          <t>Oct. 29,
		2020</t>
        </is>
      </c>
      <c r="D18" s="4" t="inlineStr">
        <is>
          <t>Nov. 26,
		2018</t>
        </is>
      </c>
    </row>
    <row r="19">
      <c r="A19" s="4" t="inlineStr">
        <is>
          <t>Expiry date</t>
        </is>
      </c>
      <c r="B19" s="4" t="inlineStr">
        <is>
          <t>Apr. 14,
		2024</t>
        </is>
      </c>
      <c r="D19" s="4" t="inlineStr">
        <is>
          <t>Jun. 30,
		2020</t>
        </is>
      </c>
    </row>
    <row r="20">
      <c r="A20" s="4" t="inlineStr">
        <is>
          <t>Exercise price</t>
        </is>
      </c>
      <c r="B20" s="7" t="n">
        <v>0.12</v>
      </c>
      <c r="D20" s="8" t="n">
        <v>0.5</v>
      </c>
    </row>
    <row r="21">
      <c r="A21" s="4" t="inlineStr">
        <is>
          <t>No. of options</t>
        </is>
      </c>
      <c r="B21" s="5" t="n">
        <v>9000000</v>
      </c>
      <c r="D21" s="5" t="n">
        <v>2000000</v>
      </c>
    </row>
    <row r="22">
      <c r="A22" s="4" t="inlineStr">
        <is>
          <t>Share price at grant date</t>
        </is>
      </c>
      <c r="B22" s="7" t="n">
        <v>0.25</v>
      </c>
      <c r="D22" s="7" t="n">
        <v>0.34</v>
      </c>
    </row>
    <row r="23">
      <c r="A23" s="4" t="inlineStr">
        <is>
          <t>Expected volatility</t>
        </is>
      </c>
      <c r="B23" s="4" t="inlineStr">
        <is>
          <t>142.70%</t>
        </is>
      </c>
      <c r="D23" s="4" t="inlineStr">
        <is>
          <t>92.00%</t>
        </is>
      </c>
    </row>
    <row r="24">
      <c r="A24" s="4" t="inlineStr">
        <is>
          <t>Dividend yield</t>
        </is>
      </c>
      <c r="B24" s="4" t="inlineStr">
        <is>
          <t>0.00%</t>
        </is>
      </c>
      <c r="D24" s="4" t="inlineStr">
        <is>
          <t>0.00%</t>
        </is>
      </c>
    </row>
    <row r="25">
      <c r="A25" s="4" t="inlineStr">
        <is>
          <t>Risk- free interest rate</t>
        </is>
      </c>
      <c r="B25" s="4" t="inlineStr">
        <is>
          <t>0.13%</t>
        </is>
      </c>
      <c r="D25" s="4" t="inlineStr">
        <is>
          <t>2.02%</t>
        </is>
      </c>
    </row>
    <row r="26">
      <c r="A26" s="4" t="inlineStr">
        <is>
          <t>Fair value at grant date per option</t>
        </is>
      </c>
      <c r="B26" s="9" t="n">
        <v>0.2189</v>
      </c>
      <c r="D26" s="9" t="n">
        <v>0.0822</v>
      </c>
    </row>
    <row r="27">
      <c r="A27" s="4" t="inlineStr">
        <is>
          <t>Exercise Price Three [Member]</t>
        </is>
      </c>
    </row>
    <row r="28">
      <c r="A28" s="3" t="inlineStr">
        <is>
          <t>Share-based Payments (Details) - Schedule of granted valuation of options [Line Items]</t>
        </is>
      </c>
    </row>
    <row r="29">
      <c r="A29" s="4" t="inlineStr">
        <is>
          <t>Grant date</t>
        </is>
      </c>
      <c r="D29" s="4" t="inlineStr">
        <is>
          <t>Feb. 11,
		2019</t>
        </is>
      </c>
    </row>
    <row r="30">
      <c r="A30" s="4" t="inlineStr">
        <is>
          <t>Expiry date</t>
        </is>
      </c>
      <c r="D30" s="4" t="inlineStr">
        <is>
          <t>Feb. 11,
		2024</t>
        </is>
      </c>
    </row>
    <row r="31">
      <c r="A31" s="4" t="inlineStr">
        <is>
          <t>Exercise price</t>
        </is>
      </c>
      <c r="D31" s="8" t="n">
        <v>0.5</v>
      </c>
    </row>
    <row r="32">
      <c r="A32" s="4" t="inlineStr">
        <is>
          <t>No. of options</t>
        </is>
      </c>
      <c r="D32" s="5" t="n">
        <v>5000000</v>
      </c>
    </row>
    <row r="33">
      <c r="A33" s="4" t="inlineStr">
        <is>
          <t>Share price at grant date</t>
        </is>
      </c>
      <c r="D33" s="7" t="n">
        <v>0.29</v>
      </c>
    </row>
    <row r="34">
      <c r="A34" s="4" t="inlineStr">
        <is>
          <t>Expected volatility</t>
        </is>
      </c>
      <c r="D34" s="4" t="inlineStr">
        <is>
          <t>100.00%</t>
        </is>
      </c>
    </row>
    <row r="35">
      <c r="A35" s="4" t="inlineStr">
        <is>
          <t>Dividend yield</t>
        </is>
      </c>
      <c r="D35" s="4" t="inlineStr">
        <is>
          <t>0.00%</t>
        </is>
      </c>
    </row>
    <row r="36">
      <c r="A36" s="4" t="inlineStr">
        <is>
          <t>Risk- free interest rate</t>
        </is>
      </c>
      <c r="D36" s="4" t="inlineStr">
        <is>
          <t>1.69%</t>
        </is>
      </c>
    </row>
    <row r="37">
      <c r="A37" s="4" t="inlineStr">
        <is>
          <t>Fair value at grant date per option</t>
        </is>
      </c>
      <c r="D37" s="10" t="n">
        <v>0.195</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 width="14" customWidth="1" min="6" max="6"/>
  </cols>
  <sheetData>
    <row r="1">
      <c r="A1" s="1" t="inlineStr">
        <is>
          <t>Share-based Payments (Details) - Schedule of total expenses arising from share-based payment transactions - AUD ($)</t>
        </is>
      </c>
      <c r="C1" s="2" t="inlineStr">
        <is>
          <t>12 Months Ended</t>
        </is>
      </c>
    </row>
    <row r="2">
      <c r="C2" s="2" t="inlineStr">
        <is>
          <t>Jun. 30, 2021</t>
        </is>
      </c>
      <c r="D2" s="2" t="inlineStr">
        <is>
          <t>Jun. 30, 2020</t>
        </is>
      </c>
      <c r="E2" s="2" t="inlineStr">
        <is>
          <t>[1]</t>
        </is>
      </c>
      <c r="F2" s="2" t="inlineStr">
        <is>
          <t>Jun. 30, 2019</t>
        </is>
      </c>
    </row>
    <row r="3">
      <c r="A3" s="3" t="inlineStr">
        <is>
          <t>Schedule of total expenses arising from share-based payment transactions [Abstract]</t>
        </is>
      </c>
    </row>
    <row r="4">
      <c r="A4" s="4" t="inlineStr">
        <is>
          <t>Options issued under ESOP</t>
        </is>
      </c>
      <c r="C4" s="6" t="n">
        <v>1970100</v>
      </c>
      <c r="D4" s="6" t="n">
        <v>-607000</v>
      </c>
      <c r="F4" s="6" t="n">
        <v>1343500</v>
      </c>
    </row>
    <row r="5">
      <c r="A5" s="4" t="inlineStr">
        <is>
          <t>Share-based payments to directors2</t>
        </is>
      </c>
      <c r="B5" s="4" t="inlineStr">
        <is>
          <t>[2]</t>
        </is>
      </c>
      <c r="C5" s="5" t="n">
        <v>145913</v>
      </c>
      <c r="D5" s="5" t="n">
        <v>73088</v>
      </c>
      <c r="F5" s="4" t="inlineStr">
        <is>
          <t xml:space="preserve"> </t>
        </is>
      </c>
    </row>
    <row r="6">
      <c r="A6" s="4" t="inlineStr">
        <is>
          <t>Total</t>
        </is>
      </c>
      <c r="C6" s="6" t="n">
        <v>2116013</v>
      </c>
      <c r="D6" s="6" t="n">
        <v>-533912</v>
      </c>
      <c r="F6" s="6" t="n">
        <v>1343500</v>
      </c>
    </row>
    <row r="7"/>
    <row r="8">
      <c r="A8" s="4" t="inlineStr">
        <is>
          <t>[1]</t>
        </is>
      </c>
      <c r="B8" s="4" t="inlineStr">
        <is>
          <t>Options granted to a former managing director on 11 February 2019 and valued at $975,000 in the 30 June 2019 financials were subject to shareholder approval. In line with IFRS 2, these were re-measured at grant date 6 November 2019 after being approved by shareholders with a value of $368,000, being a revaluation of $607,000 in the 30 June 2020 financials.</t>
        </is>
      </c>
    </row>
    <row r="9">
      <c r="A9" s="4" t="inlineStr">
        <is>
          <t>[2]</t>
        </is>
      </c>
      <c r="B9" s="4" t="inlineStr">
        <is>
          <t>Due to the ongoing crisis of COVID-19, the groups directors decided to forgo cash payments of their director fees and instead receive shares of that value. As at 30 June 2021, shares have been issued to directors for the director fees of $145,913 incurred during the financial year ended 30 June 2021 and $73,088 incurred during the financial year ended 30 June 2020, given the shareholders' approval at the AGM held on 29 October 2020.</t>
        </is>
      </c>
    </row>
  </sheetData>
  <mergeCells count="9">
    <mergeCell ref="A1:B2"/>
    <mergeCell ref="C1:F1"/>
    <mergeCell ref="D3:E3"/>
    <mergeCell ref="D4:E4"/>
    <mergeCell ref="D5:E5"/>
    <mergeCell ref="D6:E6"/>
    <mergeCell ref="A7:E7"/>
    <mergeCell ref="B8:E8"/>
    <mergeCell ref="B9:E9"/>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78" customWidth="1" min="1" max="1"/>
    <col width="21" customWidth="1" min="2" max="2"/>
    <col width="21" customWidth="1" min="3" max="3"/>
    <col width="21" customWidth="1" min="4" max="4"/>
    <col width="31" customWidth="1" min="5" max="5"/>
    <col width="27" customWidth="1" min="6" max="6"/>
    <col width="27" customWidth="1" min="7" max="7"/>
  </cols>
  <sheetData>
    <row r="1">
      <c r="A1" s="1" t="inlineStr">
        <is>
          <t>Related Party Transactions (Details)</t>
        </is>
      </c>
      <c r="B1" s="2" t="inlineStr">
        <is>
          <t>Jul. 01, 2020USD ($)</t>
        </is>
      </c>
      <c r="C1" s="2" t="inlineStr">
        <is>
          <t>Jan. 31, 2017AUD ($)</t>
        </is>
      </c>
      <c r="D1" s="2" t="inlineStr">
        <is>
          <t>Jan. 31, 2016AUD ($)</t>
        </is>
      </c>
      <c r="E1" s="2" t="inlineStr">
        <is>
          <t>Jun. 30, 2021AUD ($)$ / shares</t>
        </is>
      </c>
      <c r="F1" s="2" t="inlineStr">
        <is>
          <t>Jun. 30, 2020AUD ($)shares</t>
        </is>
      </c>
      <c r="G1" s="2" t="inlineStr">
        <is>
          <t>Jun. 30, 2019AUD ($)shares</t>
        </is>
      </c>
    </row>
    <row r="2">
      <c r="A2" s="4" t="inlineStr">
        <is>
          <t>Wattle Laboratories Pty Ltd [Member]</t>
        </is>
      </c>
    </row>
    <row r="3">
      <c r="A3" s="3" t="inlineStr">
        <is>
          <t>Related Party Transactions (Details) [Line Items]</t>
        </is>
      </c>
    </row>
    <row r="4">
      <c r="A4" s="4" t="inlineStr">
        <is>
          <t>Rental expense</t>
        </is>
      </c>
      <c r="E4" s="6" t="n">
        <v>40607</v>
      </c>
      <c r="F4" s="6" t="n">
        <v>41369</v>
      </c>
      <c r="G4" s="6" t="n">
        <v>53958</v>
      </c>
    </row>
    <row r="5">
      <c r="A5" s="4" t="inlineStr">
        <is>
          <t>Lease renewed</t>
        </is>
      </c>
      <c r="E5" s="4" t="inlineStr">
        <is>
          <t>Jan. 1,
		2019</t>
        </is>
      </c>
    </row>
    <row r="6">
      <c r="A6" s="4" t="inlineStr">
        <is>
          <t>Wattle Laboratories Pty Ltd [Member] | Short-term Funding Agreements [Member]</t>
        </is>
      </c>
    </row>
    <row r="7">
      <c r="A7" s="3" t="inlineStr">
        <is>
          <t>Related Party Transactions (Details) [Line Items]</t>
        </is>
      </c>
    </row>
    <row r="8">
      <c r="A8" s="4" t="inlineStr">
        <is>
          <t>Rental expense</t>
        </is>
      </c>
      <c r="C8" s="6" t="n">
        <v>39525</v>
      </c>
      <c r="D8" s="6" t="n">
        <v>38940</v>
      </c>
    </row>
    <row r="9">
      <c r="A9" s="4" t="inlineStr">
        <is>
          <t>Grandlodge Capital Pty Ltd [Member]</t>
        </is>
      </c>
    </row>
    <row r="10">
      <c r="A10" s="3" t="inlineStr">
        <is>
          <t>Related Party Transactions (Details) [Line Items]</t>
        </is>
      </c>
    </row>
    <row r="11">
      <c r="A11" s="4" t="inlineStr">
        <is>
          <t>Warehousing, distribution and invoicing services</t>
        </is>
      </c>
      <c r="B11" s="6" t="n">
        <v>70000</v>
      </c>
      <c r="E11" s="6" t="n">
        <v>70000</v>
      </c>
    </row>
    <row r="12">
      <c r="A12" s="4" t="inlineStr">
        <is>
          <t>Share issued price per share (in Dollars per share) | $ / shares</t>
        </is>
      </c>
      <c r="E12" s="7" t="n">
        <v>0.16</v>
      </c>
    </row>
    <row r="13">
      <c r="A13" s="4" t="inlineStr">
        <is>
          <t>Warehousing distribution and services fees</t>
        </is>
      </c>
      <c r="F13" s="6" t="n">
        <v>100978</v>
      </c>
      <c r="G13" s="6" t="n">
        <v>93678</v>
      </c>
    </row>
    <row r="14">
      <c r="A14" s="4" t="inlineStr">
        <is>
          <t>Ordinary shares issued (in Shares) | shares</t>
        </is>
      </c>
      <c r="F14" s="5" t="n">
        <v>437500</v>
      </c>
      <c r="G14" s="5" t="n">
        <v>4375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63" customWidth="1" min="2" max="2"/>
    <col width="16" customWidth="1" min="3" max="3"/>
    <col width="14" customWidth="1" min="4" max="4"/>
    <col width="14" customWidth="1" min="5" max="5"/>
  </cols>
  <sheetData>
    <row r="1">
      <c r="A1" s="1" t="inlineStr">
        <is>
          <t>Related Party Transactions (Details) - Schedule of information about other related party transactions - AUD ($)</t>
        </is>
      </c>
      <c r="C1" s="2" t="inlineStr">
        <is>
          <t>12 Months Ended</t>
        </is>
      </c>
    </row>
    <row r="2">
      <c r="C2" s="2" t="inlineStr">
        <is>
          <t>Jun. 30, 2021</t>
        </is>
      </c>
      <c r="D2" s="2" t="inlineStr">
        <is>
          <t>Jun. 30, 2020</t>
        </is>
      </c>
      <c r="E2" s="2" t="inlineStr">
        <is>
          <t>Jun. 30, 2019</t>
        </is>
      </c>
    </row>
    <row r="3">
      <c r="A3" s="3" t="inlineStr">
        <is>
          <t>Related Party Transactions (Details) - Schedule of information about other related party transactions [Line Items]</t>
        </is>
      </c>
    </row>
    <row r="4">
      <c r="A4" s="4" t="inlineStr">
        <is>
          <t>Purchases of various goods and services from entities controlled by key management personnel</t>
        </is>
      </c>
      <c r="B4" s="4" t="inlineStr">
        <is>
          <t>[1]</t>
        </is>
      </c>
      <c r="C4" s="6" t="n">
        <v>110607</v>
      </c>
      <c r="D4" s="6" t="n">
        <v>142347</v>
      </c>
      <c r="E4" s="6" t="n">
        <v>147636</v>
      </c>
    </row>
    <row r="5">
      <c r="A5" s="4" t="inlineStr">
        <is>
          <t>Other transactions with key management personnel</t>
        </is>
      </c>
      <c r="C5" s="5" t="n">
        <v>110607</v>
      </c>
      <c r="D5" s="5" t="n">
        <v>142347</v>
      </c>
      <c r="E5" s="5" t="n">
        <v>147636</v>
      </c>
    </row>
    <row r="6">
      <c r="A6" s="4" t="inlineStr">
        <is>
          <t>Rental of an office suite from Wattle Laboratories Pty Ltd [Member]</t>
        </is>
      </c>
    </row>
    <row r="7">
      <c r="A7" s="3" t="inlineStr">
        <is>
          <t>Related Party Transactions (Details) - Schedule of information about other related party transactions [Line Items]</t>
        </is>
      </c>
    </row>
    <row r="8">
      <c r="A8" s="4" t="inlineStr">
        <is>
          <t>Other transactions with key management personnel</t>
        </is>
      </c>
      <c r="C8" s="5" t="n">
        <v>40607</v>
      </c>
      <c r="D8" s="5" t="n">
        <v>41369</v>
      </c>
      <c r="E8" s="5" t="n">
        <v>53958</v>
      </c>
    </row>
    <row r="9">
      <c r="A9" s="4" t="inlineStr">
        <is>
          <t>Services rendered by Grandlodge Capital Pty Ltd [Member]</t>
        </is>
      </c>
    </row>
    <row r="10">
      <c r="A10" s="3" t="inlineStr">
        <is>
          <t>Related Party Transactions (Details) - Schedule of information about other related party transactions [Line Items]</t>
        </is>
      </c>
    </row>
    <row r="11">
      <c r="A11" s="4" t="inlineStr">
        <is>
          <t>Other transactions with key management personnel</t>
        </is>
      </c>
      <c r="C11" s="6" t="n">
        <v>70000</v>
      </c>
      <c r="D11" s="6" t="n">
        <v>100978</v>
      </c>
      <c r="E11" s="6" t="n">
        <v>93678</v>
      </c>
    </row>
    <row r="12"/>
    <row r="13">
      <c r="A13" s="4" t="inlineStr">
        <is>
          <t>[1]</t>
        </is>
      </c>
      <c r="B13" s="4" t="inlineStr">
        <is>
          <t>Purchases from entities controlled by key management personnel</t>
        </is>
      </c>
    </row>
  </sheetData>
  <mergeCells count="4">
    <mergeCell ref="A1:B2"/>
    <mergeCell ref="C1:E1"/>
    <mergeCell ref="A12:D12"/>
    <mergeCell ref="B13:D13"/>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Details) - Schedule of outstanding balances transactions between related parties - AUD ($)</t>
        </is>
      </c>
      <c r="B1" s="2" t="inlineStr">
        <is>
          <t>12 Months Ended</t>
        </is>
      </c>
    </row>
    <row r="2">
      <c r="B2" s="2" t="inlineStr">
        <is>
          <t>Jun. 30, 2021</t>
        </is>
      </c>
      <c r="C2" s="2" t="inlineStr">
        <is>
          <t>Jun. 30, 2020</t>
        </is>
      </c>
      <c r="D2" s="2" t="inlineStr">
        <is>
          <t>Jun. 30, 2019</t>
        </is>
      </c>
    </row>
    <row r="3">
      <c r="A3" s="3" t="inlineStr">
        <is>
          <t>Current payables (purchases of goods and services)</t>
        </is>
      </c>
    </row>
    <row r="4">
      <c r="A4" s="4" t="inlineStr">
        <is>
          <t>Entities controlled by key management personnel</t>
        </is>
      </c>
      <c r="B4" s="6" t="n">
        <v>70000</v>
      </c>
      <c r="C4" s="4" t="inlineStr">
        <is>
          <t xml:space="preserve"> </t>
        </is>
      </c>
      <c r="D4"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Financial Risk Management Objectives and Policies (Details)</t>
        </is>
      </c>
      <c r="B1" s="2" t="inlineStr">
        <is>
          <t>12 Months Ended</t>
        </is>
      </c>
    </row>
    <row r="2">
      <c r="B2" s="2" t="inlineStr">
        <is>
          <t>Jun. 30, 2021</t>
        </is>
      </c>
      <c r="C2" s="2" t="inlineStr">
        <is>
          <t>Jun. 30, 2020</t>
        </is>
      </c>
    </row>
    <row r="3">
      <c r="A3" s="3" t="inlineStr">
        <is>
          <t>Disclosure of financial risk management [text block] [Abstract]</t>
        </is>
      </c>
    </row>
    <row r="4">
      <c r="A4" s="4" t="inlineStr">
        <is>
          <t>Percentage of USD/AUD exchange rate</t>
        </is>
      </c>
      <c r="B4" s="4" t="inlineStr">
        <is>
          <t>4.90%</t>
        </is>
      </c>
      <c r="C4" s="4" t="inlineStr">
        <is>
          <t>3.30%</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Financial Risk Management Objectives and Policies (Details) - Schedule of foreign currency risk</t>
        </is>
      </c>
      <c r="B1" s="2" t="inlineStr">
        <is>
          <t>Jun. 30, 2021USD ($)</t>
        </is>
      </c>
      <c r="C1" s="2" t="inlineStr">
        <is>
          <t>Jun. 30, 2021CAD ($)</t>
        </is>
      </c>
      <c r="D1" s="2" t="inlineStr">
        <is>
          <t>Jun. 30, 2020USD ($)</t>
        </is>
      </c>
      <c r="E1" s="2" t="inlineStr">
        <is>
          <t>Jun. 30, 2020CAD ($)</t>
        </is>
      </c>
      <c r="F1" s="2" t="inlineStr">
        <is>
          <t>Jun. 30, 2020ILS (₪)</t>
        </is>
      </c>
    </row>
    <row r="2">
      <c r="A2" s="4" t="inlineStr">
        <is>
          <t>United States [Member]</t>
        </is>
      </c>
    </row>
    <row r="3">
      <c r="A3" s="3" t="inlineStr">
        <is>
          <t>Financial Risk Management Objectives and Policies (Details) - Schedule of foreign currency risk [Line Items]</t>
        </is>
      </c>
    </row>
    <row r="4">
      <c r="A4" s="4" t="inlineStr">
        <is>
          <t>Cash and cash equivalents</t>
        </is>
      </c>
      <c r="B4" s="6" t="n">
        <v>2742688</v>
      </c>
      <c r="D4" s="6" t="n">
        <v>2954589</v>
      </c>
    </row>
    <row r="5">
      <c r="A5" s="4" t="inlineStr">
        <is>
          <t>Trade receivables</t>
        </is>
      </c>
      <c r="B5" s="5" t="n">
        <v>23801</v>
      </c>
      <c r="D5" s="5" t="n">
        <v>45591</v>
      </c>
    </row>
    <row r="6">
      <c r="A6" s="4" t="inlineStr">
        <is>
          <t>Trade payables</t>
        </is>
      </c>
      <c r="B6" s="5" t="n">
        <v>18556</v>
      </c>
      <c r="D6" s="5" t="n">
        <v>29946</v>
      </c>
    </row>
    <row r="7">
      <c r="A7" s="4" t="inlineStr">
        <is>
          <t>Total exposure</t>
        </is>
      </c>
      <c r="B7" s="6" t="n">
        <v>2785045</v>
      </c>
      <c r="D7" s="6" t="n">
        <v>3030126</v>
      </c>
    </row>
    <row r="8">
      <c r="A8" s="4" t="inlineStr">
        <is>
          <t>CAD [Member]</t>
        </is>
      </c>
    </row>
    <row r="9">
      <c r="A9" s="3" t="inlineStr">
        <is>
          <t>Financial Risk Management Objectives and Policies (Details) - Schedule of foreign currency risk [Line Items]</t>
        </is>
      </c>
    </row>
    <row r="10">
      <c r="A10" s="4" t="inlineStr">
        <is>
          <t>Cash and cash equivalents</t>
        </is>
      </c>
      <c r="C10" s="6" t="n">
        <v>108688</v>
      </c>
      <c r="E10" s="6" t="n">
        <v>107605</v>
      </c>
    </row>
    <row r="11">
      <c r="A11" s="4" t="inlineStr">
        <is>
          <t>Trade receivables</t>
        </is>
      </c>
      <c r="C11" s="4" t="inlineStr">
        <is>
          <t xml:space="preserve"> </t>
        </is>
      </c>
      <c r="E11" s="4" t="inlineStr">
        <is>
          <t xml:space="preserve"> </t>
        </is>
      </c>
    </row>
    <row r="12">
      <c r="A12" s="4" t="inlineStr">
        <is>
          <t>Trade payables</t>
        </is>
      </c>
      <c r="C12" s="5" t="n">
        <v>43466</v>
      </c>
      <c r="E12" s="5" t="n">
        <v>1923</v>
      </c>
    </row>
    <row r="13">
      <c r="A13" s="4" t="inlineStr">
        <is>
          <t>Total exposure</t>
        </is>
      </c>
      <c r="C13" s="6" t="n">
        <v>152154</v>
      </c>
      <c r="E13" s="6" t="n">
        <v>109528</v>
      </c>
    </row>
    <row r="14">
      <c r="A14" s="4" t="inlineStr">
        <is>
          <t>ILS [Member]</t>
        </is>
      </c>
    </row>
    <row r="15">
      <c r="A15" s="3" t="inlineStr">
        <is>
          <t>Financial Risk Management Objectives and Policies (Details) - Schedule of foreign currency risk [Line Items]</t>
        </is>
      </c>
    </row>
    <row r="16">
      <c r="A16" s="4" t="inlineStr">
        <is>
          <t>Trade receivables | ₪</t>
        </is>
      </c>
      <c r="F16" s="4" t="inlineStr">
        <is>
          <t xml:space="preserve"> </t>
        </is>
      </c>
    </row>
    <row r="17">
      <c r="A17" s="4" t="inlineStr">
        <is>
          <t>Trade payables | ₪</t>
        </is>
      </c>
      <c r="F17" s="5" t="n">
        <v>41771</v>
      </c>
    </row>
    <row r="18">
      <c r="A18" s="4" t="inlineStr">
        <is>
          <t>Total exposure | ₪</t>
        </is>
      </c>
      <c r="F18" s="11" t="n">
        <v>4177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Objectives and Policies (Details) - Schedule of exchange rates - AUD ($)</t>
        </is>
      </c>
      <c r="B1" s="2" t="inlineStr">
        <is>
          <t>Jun. 30, 2021</t>
        </is>
      </c>
      <c r="C1" s="2" t="inlineStr">
        <is>
          <t>Jun. 30, 2020</t>
        </is>
      </c>
    </row>
    <row r="2">
      <c r="A2" s="3" t="inlineStr">
        <is>
          <t>Schedule of exchange rates [Abstract]</t>
        </is>
      </c>
    </row>
    <row r="3">
      <c r="A3" s="4" t="inlineStr">
        <is>
          <t>Impact on loss for the period</t>
        </is>
      </c>
      <c r="B3" s="6" t="n">
        <v>136467</v>
      </c>
      <c r="C3" s="6" t="n">
        <v>99994</v>
      </c>
    </row>
    <row r="4">
      <c r="A4" s="4" t="inlineStr">
        <is>
          <t>Impact on other components of equity</t>
        </is>
      </c>
      <c r="B4" s="6" t="n">
        <v>5219</v>
      </c>
      <c r="C4" s="6" t="n">
        <v>403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Objectives and Policies (Details) - Schedule of trade receivables - Trade Receivables [Member] - AUD ($)</t>
        </is>
      </c>
      <c r="B1" s="2" t="inlineStr">
        <is>
          <t>Jun. 30, 2021</t>
        </is>
      </c>
      <c r="C1" s="2" t="inlineStr">
        <is>
          <t>Jun. 30, 2020</t>
        </is>
      </c>
    </row>
    <row r="2">
      <c r="A2" s="3" t="inlineStr">
        <is>
          <t>Financial Risk Management Objectives and Policies (Details) - Schedule of trade receivables [Line Items]</t>
        </is>
      </c>
    </row>
    <row r="3">
      <c r="A3" s="4" t="inlineStr">
        <is>
          <t>Expected credit loss rate</t>
        </is>
      </c>
      <c r="B3" s="4" t="inlineStr">
        <is>
          <t xml:space="preserve"> </t>
        </is>
      </c>
      <c r="C3" s="4" t="inlineStr">
        <is>
          <t xml:space="preserve"> </t>
        </is>
      </c>
    </row>
    <row r="4">
      <c r="A4" s="4" t="inlineStr">
        <is>
          <t>Gross carrying amount</t>
        </is>
      </c>
      <c r="B4" s="6" t="n">
        <v>28553</v>
      </c>
      <c r="C4" s="6" t="n">
        <v>49519</v>
      </c>
    </row>
    <row r="5">
      <c r="A5" s="4" t="inlineStr">
        <is>
          <t>Loss allowance</t>
        </is>
      </c>
      <c r="B5" s="4" t="inlineStr">
        <is>
          <t xml:space="preserve"> </t>
        </is>
      </c>
      <c r="C5" s="6" t="n">
        <v>30055</v>
      </c>
    </row>
    <row r="6">
      <c r="A6" s="4" t="inlineStr">
        <is>
          <t>Current [Member]</t>
        </is>
      </c>
    </row>
    <row r="7">
      <c r="A7" s="3" t="inlineStr">
        <is>
          <t>Financial Risk Management Objectives and Policies (Details) - Schedule of trade receivables [Line Items]</t>
        </is>
      </c>
    </row>
    <row r="8">
      <c r="A8" s="4" t="inlineStr">
        <is>
          <t>Expected credit loss rate</t>
        </is>
      </c>
      <c r="B8" s="4" t="inlineStr">
        <is>
          <t>0.00%</t>
        </is>
      </c>
      <c r="C8" s="4" t="inlineStr">
        <is>
          <t>0.60%</t>
        </is>
      </c>
    </row>
    <row r="9">
      <c r="A9" s="4" t="inlineStr">
        <is>
          <t>Gross carrying amount</t>
        </is>
      </c>
      <c r="B9" s="6" t="n">
        <v>23801</v>
      </c>
      <c r="C9" s="6" t="n">
        <v>2820</v>
      </c>
    </row>
    <row r="10">
      <c r="A10" s="4" t="inlineStr">
        <is>
          <t>Loss allowance</t>
        </is>
      </c>
      <c r="B10" s="4" t="inlineStr">
        <is>
          <t xml:space="preserve"> </t>
        </is>
      </c>
      <c r="C10" s="6" t="n">
        <v>17</v>
      </c>
    </row>
    <row r="11">
      <c r="A11" s="4" t="inlineStr">
        <is>
          <t>1-30 [Member]</t>
        </is>
      </c>
    </row>
    <row r="12">
      <c r="A12" s="3" t="inlineStr">
        <is>
          <t>Financial Risk Management Objectives and Policies (Details) - Schedule of trade receivables [Line Items]</t>
        </is>
      </c>
    </row>
    <row r="13">
      <c r="A13" s="4" t="inlineStr">
        <is>
          <t>Expected credit loss rate</t>
        </is>
      </c>
      <c r="B13" s="4" t="inlineStr">
        <is>
          <t>0.00%</t>
        </is>
      </c>
      <c r="C13" s="4" t="inlineStr">
        <is>
          <t>8.06%</t>
        </is>
      </c>
    </row>
    <row r="14">
      <c r="A14" s="4" t="inlineStr">
        <is>
          <t>Gross carrying amount</t>
        </is>
      </c>
      <c r="B14" s="6" t="n">
        <v>4752</v>
      </c>
      <c r="C14" s="6" t="n">
        <v>1055</v>
      </c>
    </row>
    <row r="15">
      <c r="A15" s="4" t="inlineStr">
        <is>
          <t>Loss allowance</t>
        </is>
      </c>
      <c r="B15" s="4" t="inlineStr">
        <is>
          <t xml:space="preserve"> </t>
        </is>
      </c>
      <c r="C15" s="6" t="n">
        <v>85</v>
      </c>
    </row>
    <row r="16">
      <c r="A16" s="4" t="inlineStr">
        <is>
          <t>31-60 [Member]</t>
        </is>
      </c>
    </row>
    <row r="17">
      <c r="A17" s="3" t="inlineStr">
        <is>
          <t>Financial Risk Management Objectives and Policies (Details) - Schedule of trade receivables [Line Items]</t>
        </is>
      </c>
    </row>
    <row r="18">
      <c r="A18" s="4" t="inlineStr">
        <is>
          <t>Expected credit loss rate</t>
        </is>
      </c>
      <c r="B18" s="4" t="inlineStr">
        <is>
          <t>13.07%</t>
        </is>
      </c>
      <c r="C18" s="4" t="inlineStr">
        <is>
          <t>0.00%</t>
        </is>
      </c>
    </row>
    <row r="19">
      <c r="A19" s="4" t="inlineStr">
        <is>
          <t>Gross carrying amount</t>
        </is>
      </c>
      <c r="B19" s="4" t="inlineStr">
        <is>
          <t xml:space="preserve"> </t>
        </is>
      </c>
      <c r="C19" s="4" t="inlineStr">
        <is>
          <t xml:space="preserve"> </t>
        </is>
      </c>
    </row>
    <row r="20">
      <c r="A20" s="4" t="inlineStr">
        <is>
          <t>Loss allowance</t>
        </is>
      </c>
      <c r="B20" s="4" t="inlineStr">
        <is>
          <t xml:space="preserve"> </t>
        </is>
      </c>
      <c r="C20" s="4" t="inlineStr">
        <is>
          <t xml:space="preserve"> </t>
        </is>
      </c>
    </row>
    <row r="21">
      <c r="A21" s="4" t="inlineStr">
        <is>
          <t>61-90 [Member]</t>
        </is>
      </c>
    </row>
    <row r="22">
      <c r="A22" s="3" t="inlineStr">
        <is>
          <t>Financial Risk Management Objectives and Policies (Details) - Schedule of trade receivables [Line Items]</t>
        </is>
      </c>
    </row>
    <row r="23">
      <c r="A23" s="4" t="inlineStr">
        <is>
          <t>Expected credit loss rate</t>
        </is>
      </c>
      <c r="B23" s="4" t="inlineStr">
        <is>
          <t>21.88%</t>
        </is>
      </c>
      <c r="C23" s="4" t="inlineStr">
        <is>
          <t>23.35%</t>
        </is>
      </c>
    </row>
    <row r="24">
      <c r="A24" s="4" t="inlineStr">
        <is>
          <t>Gross carrying amount</t>
        </is>
      </c>
      <c r="B24" s="4" t="inlineStr">
        <is>
          <t xml:space="preserve"> </t>
        </is>
      </c>
      <c r="C24" s="6" t="n">
        <v>14476</v>
      </c>
    </row>
    <row r="25">
      <c r="A25" s="4" t="inlineStr">
        <is>
          <t>Loss allowance</t>
        </is>
      </c>
      <c r="B25" s="4" t="inlineStr">
        <is>
          <t xml:space="preserve"> </t>
        </is>
      </c>
      <c r="C25" s="6" t="n">
        <v>3380</v>
      </c>
    </row>
    <row r="26">
      <c r="A26" s="4" t="inlineStr">
        <is>
          <t>91-120 [Member]</t>
        </is>
      </c>
    </row>
    <row r="27">
      <c r="A27" s="3" t="inlineStr">
        <is>
          <t>Financial Risk Management Objectives and Policies (Details) - Schedule of trade receivables [Line Items]</t>
        </is>
      </c>
    </row>
    <row r="28">
      <c r="A28" s="4" t="inlineStr">
        <is>
          <t>Expected credit loss rate</t>
        </is>
      </c>
      <c r="B28" s="4" t="inlineStr">
        <is>
          <t>34.09%</t>
        </is>
      </c>
      <c r="C28" s="4" t="inlineStr">
        <is>
          <t>38.30%</t>
        </is>
      </c>
    </row>
    <row r="29">
      <c r="A29" s="4" t="inlineStr">
        <is>
          <t>Gross carrying amount</t>
        </is>
      </c>
      <c r="B29" s="4" t="inlineStr">
        <is>
          <t xml:space="preserve"> </t>
        </is>
      </c>
      <c r="C29" s="6" t="n">
        <v>7447</v>
      </c>
    </row>
    <row r="30">
      <c r="A30" s="4" t="inlineStr">
        <is>
          <t>Loss allowance</t>
        </is>
      </c>
      <c r="B30" s="4" t="inlineStr">
        <is>
          <t xml:space="preserve"> </t>
        </is>
      </c>
      <c r="C30" s="6" t="n">
        <v>2852</v>
      </c>
    </row>
    <row r="31">
      <c r="A31" s="4" t="inlineStr">
        <is>
          <t>121+ [Member]</t>
        </is>
      </c>
    </row>
    <row r="32">
      <c r="A32" s="3" t="inlineStr">
        <is>
          <t>Financial Risk Management Objectives and Policies (Details) - Schedule of trade receivables [Line Items]</t>
        </is>
      </c>
    </row>
    <row r="33">
      <c r="A33" s="4" t="inlineStr">
        <is>
          <t>Expected credit loss rate</t>
        </is>
      </c>
      <c r="B33" s="4" t="inlineStr">
        <is>
          <t>53.58%</t>
        </is>
      </c>
      <c r="C33" s="4" t="inlineStr">
        <is>
          <t>100.00%</t>
        </is>
      </c>
    </row>
    <row r="34">
      <c r="A34" s="4" t="inlineStr">
        <is>
          <t>Gross carrying amount</t>
        </is>
      </c>
      <c r="B34" s="4" t="inlineStr">
        <is>
          <t xml:space="preserve"> </t>
        </is>
      </c>
      <c r="C34" s="6" t="n">
        <v>23721</v>
      </c>
    </row>
    <row r="35">
      <c r="A35" s="4" t="inlineStr">
        <is>
          <t>Loss allowance</t>
        </is>
      </c>
      <c r="B35" s="4" t="inlineStr">
        <is>
          <t xml:space="preserve"> </t>
        </is>
      </c>
      <c r="C35" s="6" t="n">
        <v>2372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come Tax Benefit</t>
        </is>
      </c>
      <c r="B1" s="2" t="inlineStr">
        <is>
          <t>12 Months Ended</t>
        </is>
      </c>
    </row>
    <row r="2">
      <c r="B2" s="2" t="inlineStr">
        <is>
          <t>Jun. 30, 2021</t>
        </is>
      </c>
    </row>
    <row r="3">
      <c r="A3" s="3" t="inlineStr">
        <is>
          <t>Disclosure of income tax [text block] [Abstract]</t>
        </is>
      </c>
    </row>
    <row r="4">
      <c r="A4" s="4" t="inlineStr">
        <is>
          <t>Income Tax Benefit</t>
        </is>
      </c>
      <c r="B4" s="4" t="inlineStr">
        <is>
          <t xml:space="preserve">Note 4. Income Tax Benefit
30
June 30
June
Unused tax losses for which no deferred tax asset has been recognised 44,178,579 40,018,956
Potential tax benefit 26% (2020: 27.5%) 11,486,431 11,005,213 Numerical reconciliation of income tax expense
to prima facie tax payable
30 June 30
June
Loss from continuing operations before income tax expense (8,384,465 ) (2,927,206 )
Tax at the Australian tax rate of 26% (2020: 27.5%) (2,179,961 ) (804,982 )
Tax effect of amounts which are not deductible (taxable) in calculating taxable income:
R&amp;D tax incentive (92,614 ) (84,762 )
Accounting expenditure subject to R&amp;D tax incentive 212,907 194,855
Share-based payments 550,163 (146,826 )
Net impact of other amounts not deductible (taxable) 428,003 (18,678 )
Subtotal (1,081,502 ) (860,393 )
Tax losses and other timing differences for which no deferred tax asset is recognised 1,081,502 860,393
Income tax expense - -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Objectives and Policies (Details) - Schedule of contractual undiscounted cash flows - AUD ($)</t>
        </is>
      </c>
      <c r="B1" s="2" t="inlineStr">
        <is>
          <t>Jun. 30, 2021</t>
        </is>
      </c>
      <c r="C1" s="2" t="inlineStr">
        <is>
          <t>Jun. 30, 2020</t>
        </is>
      </c>
    </row>
    <row r="2">
      <c r="A2" s="4" t="inlineStr">
        <is>
          <t>Less than 6 months [Member]</t>
        </is>
      </c>
    </row>
    <row r="3">
      <c r="A3" s="3" t="inlineStr">
        <is>
          <t>Financial Risk Management Objectives and Policies (Details) - Schedule of contractual undiscounted cash flows [Line Items]</t>
        </is>
      </c>
    </row>
    <row r="4">
      <c r="A4" s="4" t="inlineStr">
        <is>
          <t>Trade and other payables</t>
        </is>
      </c>
      <c r="B4" s="6" t="n">
        <v>132514</v>
      </c>
      <c r="C4" s="6" t="n">
        <v>173663</v>
      </c>
    </row>
    <row r="5">
      <c r="A5" s="4" t="inlineStr">
        <is>
          <t>Lease liabilities</t>
        </is>
      </c>
      <c r="B5" s="5" t="n">
        <v>20498</v>
      </c>
      <c r="C5" s="5" t="n">
        <v>20890</v>
      </c>
    </row>
    <row r="6">
      <c r="A6" s="4" t="inlineStr">
        <is>
          <t>Total</t>
        </is>
      </c>
      <c r="B6" s="5" t="n">
        <v>153012</v>
      </c>
      <c r="C6" s="5" t="n">
        <v>194553</v>
      </c>
    </row>
    <row r="7">
      <c r="A7" s="4" t="inlineStr">
        <is>
          <t>Total contractual cash flows [Member]</t>
        </is>
      </c>
    </row>
    <row r="8">
      <c r="A8" s="3" t="inlineStr">
        <is>
          <t>Financial Risk Management Objectives and Policies (Details) - Schedule of contractual undiscounted cash flows [Line Items]</t>
        </is>
      </c>
    </row>
    <row r="9">
      <c r="A9" s="4" t="inlineStr">
        <is>
          <t>Trade and other payables</t>
        </is>
      </c>
      <c r="B9" s="5" t="n">
        <v>132514</v>
      </c>
      <c r="C9" s="5" t="n">
        <v>173663</v>
      </c>
    </row>
    <row r="10">
      <c r="A10" s="4" t="inlineStr">
        <is>
          <t>Lease liabilities</t>
        </is>
      </c>
      <c r="B10" s="5" t="n">
        <v>20498</v>
      </c>
      <c r="C10" s="5" t="n">
        <v>63462</v>
      </c>
    </row>
    <row r="11">
      <c r="A11" s="4" t="inlineStr">
        <is>
          <t>Total</t>
        </is>
      </c>
      <c r="B11" s="5" t="n">
        <v>153012</v>
      </c>
      <c r="C11" s="5" t="n">
        <v>237125</v>
      </c>
    </row>
    <row r="12">
      <c r="A12" s="4" t="inlineStr">
        <is>
          <t>Carrying amount (assets)/ liabilities [Member]</t>
        </is>
      </c>
    </row>
    <row r="13">
      <c r="A13" s="3" t="inlineStr">
        <is>
          <t>Financial Risk Management Objectives and Policies (Details) - Schedule of contractual undiscounted cash flows [Line Items]</t>
        </is>
      </c>
    </row>
    <row r="14">
      <c r="A14" s="4" t="inlineStr">
        <is>
          <t>Trade and other payables</t>
        </is>
      </c>
      <c r="B14" s="5" t="n">
        <v>132514</v>
      </c>
      <c r="C14" s="5" t="n">
        <v>173663</v>
      </c>
    </row>
    <row r="15">
      <c r="A15" s="4" t="inlineStr">
        <is>
          <t>Lease liabilities</t>
        </is>
      </c>
      <c r="B15" s="5" t="n">
        <v>20498</v>
      </c>
      <c r="C15" s="5" t="n">
        <v>63462</v>
      </c>
    </row>
    <row r="16">
      <c r="A16" s="4" t="inlineStr">
        <is>
          <t>Total</t>
        </is>
      </c>
      <c r="B16" s="5" t="n">
        <v>153012</v>
      </c>
      <c r="C16" s="5" t="n">
        <v>237125</v>
      </c>
    </row>
    <row r="17">
      <c r="A17" s="4" t="inlineStr">
        <is>
          <t>6 - 12 months [Member]</t>
        </is>
      </c>
    </row>
    <row r="18">
      <c r="A18" s="3" t="inlineStr">
        <is>
          <t>Financial Risk Management Objectives and Policies (Details) - Schedule of contractual undiscounted cash flows [Line Items]</t>
        </is>
      </c>
    </row>
    <row r="19">
      <c r="A19" s="4" t="inlineStr">
        <is>
          <t>Trade and other payables</t>
        </is>
      </c>
      <c r="B19" s="4" t="inlineStr">
        <is>
          <t xml:space="preserve"> </t>
        </is>
      </c>
      <c r="C19" s="4" t="inlineStr">
        <is>
          <t xml:space="preserve"> </t>
        </is>
      </c>
    </row>
    <row r="20">
      <c r="A20" s="4" t="inlineStr">
        <is>
          <t>Lease liabilities</t>
        </is>
      </c>
      <c r="B20" s="4" t="inlineStr">
        <is>
          <t xml:space="preserve"> </t>
        </is>
      </c>
      <c r="C20" s="5" t="n">
        <v>21286</v>
      </c>
    </row>
    <row r="21">
      <c r="A21" s="4" t="inlineStr">
        <is>
          <t>Total</t>
        </is>
      </c>
      <c r="B21" s="4" t="inlineStr">
        <is>
          <t xml:space="preserve"> </t>
        </is>
      </c>
      <c r="C21" s="5" t="n">
        <v>21286</v>
      </c>
    </row>
    <row r="22">
      <c r="A22" s="4" t="inlineStr">
        <is>
          <t>Between 1 and 2 years [Member]</t>
        </is>
      </c>
    </row>
    <row r="23">
      <c r="A23" s="3" t="inlineStr">
        <is>
          <t>Financial Risk Management Objectives and Policies (Details) - Schedule of contractual undiscounted cash flows [Line Items]</t>
        </is>
      </c>
    </row>
    <row r="24">
      <c r="A24" s="4" t="inlineStr">
        <is>
          <t>Trade and other payables</t>
        </is>
      </c>
      <c r="B24" s="4" t="inlineStr">
        <is>
          <t xml:space="preserve"> </t>
        </is>
      </c>
      <c r="C24" s="4" t="inlineStr">
        <is>
          <t xml:space="preserve"> </t>
        </is>
      </c>
    </row>
    <row r="25">
      <c r="A25" s="4" t="inlineStr">
        <is>
          <t>Lease liabilities</t>
        </is>
      </c>
      <c r="B25" s="4" t="inlineStr">
        <is>
          <t xml:space="preserve"> </t>
        </is>
      </c>
      <c r="C25" s="5" t="n">
        <v>21286</v>
      </c>
    </row>
    <row r="26">
      <c r="A26" s="4" t="inlineStr">
        <is>
          <t>Total</t>
        </is>
      </c>
      <c r="B26" s="4" t="inlineStr">
        <is>
          <t xml:space="preserve"> </t>
        </is>
      </c>
      <c r="C26" s="5" t="n">
        <v>21286</v>
      </c>
    </row>
    <row r="27">
      <c r="A27" s="4" t="inlineStr">
        <is>
          <t>Between 2 and 5 Years [Member]</t>
        </is>
      </c>
    </row>
    <row r="28">
      <c r="A28" s="3" t="inlineStr">
        <is>
          <t>Financial Risk Management Objectives and Policies (Details) - Schedule of contractual undiscounted cash flows [Line Items]</t>
        </is>
      </c>
    </row>
    <row r="29">
      <c r="A29" s="4" t="inlineStr">
        <is>
          <t>Trade and other payables</t>
        </is>
      </c>
      <c r="B29" s="4" t="inlineStr">
        <is>
          <t xml:space="preserve"> </t>
        </is>
      </c>
      <c r="C29" s="4" t="inlineStr">
        <is>
          <t xml:space="preserve"> </t>
        </is>
      </c>
    </row>
    <row r="30">
      <c r="A30" s="4" t="inlineStr">
        <is>
          <t>Lease liabilities</t>
        </is>
      </c>
      <c r="B30" s="4" t="inlineStr">
        <is>
          <t xml:space="preserve"> </t>
        </is>
      </c>
      <c r="C30" s="4" t="inlineStr">
        <is>
          <t xml:space="preserve"> </t>
        </is>
      </c>
    </row>
    <row r="31">
      <c r="A31" s="4" t="inlineStr">
        <is>
          <t>Total</t>
        </is>
      </c>
      <c r="B31" s="4" t="inlineStr">
        <is>
          <t xml:space="preserve"> </t>
        </is>
      </c>
      <c r="C31" s="4" t="inlineStr">
        <is>
          <t xml:space="preserve"> </t>
        </is>
      </c>
    </row>
    <row r="32">
      <c r="A32" s="4" t="inlineStr">
        <is>
          <t>Over 5 years [Member]</t>
        </is>
      </c>
    </row>
    <row r="33">
      <c r="A33" s="3" t="inlineStr">
        <is>
          <t>Financial Risk Management Objectives and Policies (Details) - Schedule of contractual undiscounted cash flows [Line Items]</t>
        </is>
      </c>
    </row>
    <row r="34">
      <c r="A34" s="4" t="inlineStr">
        <is>
          <t>Trade and other payables</t>
        </is>
      </c>
      <c r="B34" s="4" t="inlineStr">
        <is>
          <t xml:space="preserve"> </t>
        </is>
      </c>
      <c r="C34" s="4" t="inlineStr">
        <is>
          <t xml:space="preserve"> </t>
        </is>
      </c>
    </row>
    <row r="35">
      <c r="A35" s="4" t="inlineStr">
        <is>
          <t>Lease liabilities</t>
        </is>
      </c>
      <c r="B35" s="4" t="inlineStr">
        <is>
          <t xml:space="preserve"> </t>
        </is>
      </c>
      <c r="C35" s="4" t="inlineStr">
        <is>
          <t xml:space="preserve"> </t>
        </is>
      </c>
    </row>
    <row r="36">
      <c r="A36" s="4" t="inlineStr">
        <is>
          <t>Total</t>
        </is>
      </c>
      <c r="B36" s="4" t="inlineStr">
        <is>
          <t xml:space="preserve"> </t>
        </is>
      </c>
      <c r="C36"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9T10:18:22Z</dcterms:created>
  <dcterms:modified xmlns:dcterms="http://purl.org/dc/terms/" xmlns:xsi="http://www.w3.org/2001/XMLSchema-instance" xsi:type="dcterms:W3CDTF">2021-10-29T10:18:22Z</dcterms:modified>
</cp:coreProperties>
</file>